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PREPAID EXPENSES AND OTHER ASSE" sheetId="11" state="visible" r:id="rId11"/>
    <sheet xmlns:r="http://schemas.openxmlformats.org/officeDocument/2006/relationships" name="FAIR VALUE OF ASSETS AND LIABIL" sheetId="12" state="visible" r:id="rId12"/>
    <sheet xmlns:r="http://schemas.openxmlformats.org/officeDocument/2006/relationships" name="INVESTMENTS" sheetId="13" state="visible" r:id="rId13"/>
    <sheet xmlns:r="http://schemas.openxmlformats.org/officeDocument/2006/relationships" name="PROPERTY, EQUIPMENT AND SOFTWAR" sheetId="14" state="visible" r:id="rId14"/>
    <sheet xmlns:r="http://schemas.openxmlformats.org/officeDocument/2006/relationships" name="ACCRUED EXPENSES AND OTHER LIAB" sheetId="15" state="visible" r:id="rId15"/>
    <sheet xmlns:r="http://schemas.openxmlformats.org/officeDocument/2006/relationships" name="RELATED PARTY BALANCES AND TRAN"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SHARE REPURCHASE PROGRAM" sheetId="19" state="visible" r:id="rId19"/>
    <sheet xmlns:r="http://schemas.openxmlformats.org/officeDocument/2006/relationships" name="NET INCOME PER SHARE AND NET IN" sheetId="20" state="visible" r:id="rId20"/>
    <sheet xmlns:r="http://schemas.openxmlformats.org/officeDocument/2006/relationships" name="SEGMENT INFORMATION" sheetId="21" state="visible" r:id="rId21"/>
    <sheet xmlns:r="http://schemas.openxmlformats.org/officeDocument/2006/relationships" name="EMPLOYEE BENEFIT PLAN" sheetId="22" state="visible" r:id="rId22"/>
    <sheet xmlns:r="http://schemas.openxmlformats.org/officeDocument/2006/relationships" name="STATUTORY RESERVES AND RESTRICT"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PRINCIPAL AC_2" sheetId="27" state="visible" r:id="rId27"/>
    <sheet xmlns:r="http://schemas.openxmlformats.org/officeDocument/2006/relationships" name="SUMMARY OF SIGNIFICANT ACCOUN_3" sheetId="28" state="visible" r:id="rId28"/>
    <sheet xmlns:r="http://schemas.openxmlformats.org/officeDocument/2006/relationships" name="PREPAID EXPENSES AND OTHER AS_2" sheetId="29" state="visible" r:id="rId29"/>
    <sheet xmlns:r="http://schemas.openxmlformats.org/officeDocument/2006/relationships" name="FAIR VALUE OF ASSETS AND LIAB_2" sheetId="30" state="visible" r:id="rId30"/>
    <sheet xmlns:r="http://schemas.openxmlformats.org/officeDocument/2006/relationships" name="INVESTMENTS (Tables)" sheetId="31" state="visible" r:id="rId31"/>
    <sheet xmlns:r="http://schemas.openxmlformats.org/officeDocument/2006/relationships" name="PROPERTY, EQUIPMENT AND SOFTW_2" sheetId="32" state="visible" r:id="rId32"/>
    <sheet xmlns:r="http://schemas.openxmlformats.org/officeDocument/2006/relationships" name="ACCRUED EXPENSES AND OTHER LI_2" sheetId="33" state="visible" r:id="rId33"/>
    <sheet xmlns:r="http://schemas.openxmlformats.org/officeDocument/2006/relationships" name="RELATED PARTY BALANCES AND TR_2"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NET INCOME PER SHARE AND NET _2" sheetId="37" state="visible" r:id="rId37"/>
    <sheet xmlns:r="http://schemas.openxmlformats.org/officeDocument/2006/relationships" name="COMMITMENTS AND CONTINGENCIES (" sheetId="38" state="visible" r:id="rId38"/>
    <sheet xmlns:r="http://schemas.openxmlformats.org/officeDocument/2006/relationships" name="ORGANIZATION AND PRINCIPAL AC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PREPAID EXPENSES AND OTHER AS_3" sheetId="53" state="visible" r:id="rId53"/>
    <sheet xmlns:r="http://schemas.openxmlformats.org/officeDocument/2006/relationships" name="PREPAID EXPENSES AND OTHER AS_4" sheetId="54" state="visible" r:id="rId54"/>
    <sheet xmlns:r="http://schemas.openxmlformats.org/officeDocument/2006/relationships" name="FAIR VALUE OF ASSETS AND LIAB_3" sheetId="55" state="visible" r:id="rId55"/>
    <sheet xmlns:r="http://schemas.openxmlformats.org/officeDocument/2006/relationships" name="FAIR VALUE OF ASSETS AND LIAB_4" sheetId="56" state="visible" r:id="rId56"/>
    <sheet xmlns:r="http://schemas.openxmlformats.org/officeDocument/2006/relationships" name="FAIR VALUE OF ASSETS AND LIAB_5" sheetId="57" state="visible" r:id="rId57"/>
    <sheet xmlns:r="http://schemas.openxmlformats.org/officeDocument/2006/relationships" name="FAIR VALUE OF ASSETS AND LIAB_6" sheetId="58" state="visible" r:id="rId58"/>
    <sheet xmlns:r="http://schemas.openxmlformats.org/officeDocument/2006/relationships" name="INVESTMENTS (Details)" sheetId="59" state="visible" r:id="rId59"/>
    <sheet xmlns:r="http://schemas.openxmlformats.org/officeDocument/2006/relationships" name="PROPERTY, EQUIPMENT AND SOFTW_3" sheetId="60" state="visible" r:id="rId60"/>
    <sheet xmlns:r="http://schemas.openxmlformats.org/officeDocument/2006/relationships" name="ACCRUED EXPENSES AND OTHER LI_3" sheetId="61" state="visible" r:id="rId61"/>
    <sheet xmlns:r="http://schemas.openxmlformats.org/officeDocument/2006/relationships" name="RELATED PARTY BALANCES AND TR_3" sheetId="62" state="visible" r:id="rId62"/>
    <sheet xmlns:r="http://schemas.openxmlformats.org/officeDocument/2006/relationships" name="INCOME TAXES (Narrative) (Detai" sheetId="63" state="visible" r:id="rId63"/>
    <sheet xmlns:r="http://schemas.openxmlformats.org/officeDocument/2006/relationships" name="INCOME TAXES (Schedule of Incom" sheetId="64" state="visible" r:id="rId64"/>
    <sheet xmlns:r="http://schemas.openxmlformats.org/officeDocument/2006/relationships" name="INCOME TAXES (Reconciliation of" sheetId="65" state="visible" r:id="rId65"/>
    <sheet xmlns:r="http://schemas.openxmlformats.org/officeDocument/2006/relationships" name="INCOME TAXES (Aggregate amount " sheetId="66" state="visible" r:id="rId66"/>
    <sheet xmlns:r="http://schemas.openxmlformats.org/officeDocument/2006/relationships" name="INCOME TAXES (Schedule of Defer" sheetId="67" state="visible" r:id="rId67"/>
    <sheet xmlns:r="http://schemas.openxmlformats.org/officeDocument/2006/relationships" name="SHARE-BASED COMPENSATION (Detai" sheetId="68" state="visible" r:id="rId68"/>
    <sheet xmlns:r="http://schemas.openxmlformats.org/officeDocument/2006/relationships" name="SHARE-BASED COMPENSATION - Addi" sheetId="69" state="visible" r:id="rId69"/>
    <sheet xmlns:r="http://schemas.openxmlformats.org/officeDocument/2006/relationships" name="SHARE REPURCHASE PROGRAM (Detai" sheetId="70" state="visible" r:id="rId70"/>
    <sheet xmlns:r="http://schemas.openxmlformats.org/officeDocument/2006/relationships" name="NET INCOME PER SHARE AND NET _3" sheetId="71" state="visible" r:id="rId71"/>
    <sheet xmlns:r="http://schemas.openxmlformats.org/officeDocument/2006/relationships" name="EMPLOYEE BENEFIT PLAN (Details)" sheetId="72" state="visible" r:id="rId72"/>
    <sheet xmlns:r="http://schemas.openxmlformats.org/officeDocument/2006/relationships" name="STATUTORY RESERVES AND RESTRI_2" sheetId="73" state="visible" r:id="rId73"/>
    <sheet xmlns:r="http://schemas.openxmlformats.org/officeDocument/2006/relationships" name="COMMITMENTS AND CONTINGENCIES_2"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715">
  <si>
    <t>Document and Entity Information</t>
  </si>
  <si>
    <t>12 Months Ended</t>
  </si>
  <si>
    <t>Dec. 31, 2018shares</t>
  </si>
  <si>
    <t>Entity Registrant Name</t>
  </si>
  <si>
    <t>Yirendai Ltd.</t>
  </si>
  <si>
    <t>Entity Central Index Key</t>
  </si>
  <si>
    <t>0001631761</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Emerging Growth Company</t>
  </si>
  <si>
    <t>true</t>
  </si>
  <si>
    <t>Entity Ex Transition Period</t>
  </si>
  <si>
    <t>Entity Shell Company</t>
  </si>
  <si>
    <t>Document Fiscal Year Focus</t>
  </si>
  <si>
    <t>2018</t>
  </si>
  <si>
    <t>Document Fiscal Period Focus</t>
  </si>
  <si>
    <t>FY</t>
  </si>
  <si>
    <t>CONSOLIDATED BALANCE SHEETS ¥ in Thousands, $ in Thousands</t>
  </si>
  <si>
    <t>Dec. 31, 2018USD ($)</t>
  </si>
  <si>
    <t>Dec. 31, 2018CNY (¥)</t>
  </si>
  <si>
    <t>Dec. 31, 2017CNY (¥)</t>
  </si>
  <si>
    <t>Assets including amounts of the consolidated assets backed financing entities ("ABFE") (Note 2):</t>
  </si>
  <si>
    <t>Cash and cash equivalents</t>
  </si>
  <si>
    <t>Restricted cash</t>
  </si>
  <si>
    <t>Accounts receivable</t>
  </si>
  <si>
    <t>Contract assets, net (net of allowance of nil and RMB 534,248 as of December 31, 2017 and 2018, respectively)</t>
  </si>
  <si>
    <t>Contract cost</t>
  </si>
  <si>
    <t>Prepaid expenses and other assets</t>
  </si>
  <si>
    <t>Loans at fair value</t>
  </si>
  <si>
    <t>Amounts due from related parties</t>
  </si>
  <si>
    <t>Held-to-maturity investments</t>
  </si>
  <si>
    <t>Available-for-sale investments</t>
  </si>
  <si>
    <t>Property, equipment and software, net</t>
  </si>
  <si>
    <t>Deferred tax assets</t>
  </si>
  <si>
    <t>Total assets</t>
  </si>
  <si>
    <t>Liabilities including amounts of the variable interest entities ("VIEs") and consolidated assets backed financing entities ("ABFE") without recourse to the Company (Note 2):</t>
  </si>
  <si>
    <t>Accounts payable</t>
  </si>
  <si>
    <t>Amounts due to related parties</t>
  </si>
  <si>
    <t>Liabilities from quality assurance program and guarantee</t>
  </si>
  <si>
    <t>Deferred revenue</t>
  </si>
  <si>
    <t>Payable to investors at fair value</t>
  </si>
  <si>
    <t>Accrued expenses and other liabilities</t>
  </si>
  <si>
    <t>Refund liability</t>
  </si>
  <si>
    <t>Deferred tax liabilities</t>
  </si>
  <si>
    <t>Total liabilities</t>
  </si>
  <si>
    <t>Commitments and Contingencies (Note 16)</t>
  </si>
  <si>
    <t xml:space="preserve"> </t>
  </si>
  <si>
    <t>Equity:</t>
  </si>
  <si>
    <t>Ordinary shares (US$0.0001 par value; 500,000,000 shares authorized; 121,343,424 and 123,132,842 shares issued as of December 31, 2017 and 2018, respectively; 121,343,424 and 123,128,842 shares outstanding as of December 31, 2017 and 2018, respectively)</t>
  </si>
  <si>
    <t>Treasury stock (nil and 4,000 shares as of December 31, 2017 and 2018, respectively)</t>
  </si>
  <si>
    <t>Additional paid-in capital</t>
  </si>
  <si>
    <t>Accumulated other comprehensive income</t>
  </si>
  <si>
    <t>Retained earnings</t>
  </si>
  <si>
    <t>Total equity</t>
  </si>
  <si>
    <t>Total liabilities and equity</t>
  </si>
  <si>
    <t>CONSOLIDATED BALANCE SHEETS (Parenthetical) ¥ in Thousands</t>
  </si>
  <si>
    <t>Dec. 31, 2018$ / shares</t>
  </si>
  <si>
    <t>Dec. 31, 2018CNY (¥)shares</t>
  </si>
  <si>
    <t>Dec. 31, 2017$ / shares</t>
  </si>
  <si>
    <t>Dec. 31, 2017CNY (¥)shares</t>
  </si>
  <si>
    <t>CONSOLIDATED BALANCE SHEETS</t>
  </si>
  <si>
    <t>Contract assets, net | ¥</t>
  </si>
  <si>
    <t>Ordinary shares:</t>
  </si>
  <si>
    <t>Ordinary shares, par value (in dollars per share) | $ / shares</t>
  </si>
  <si>
    <t>Ordinary shares, authorized (in shares)</t>
  </si>
  <si>
    <t>Ordinary shares, issued (in shares)</t>
  </si>
  <si>
    <t>Ordinary shares, outstanding (in shares)</t>
  </si>
  <si>
    <t>Treasury stock, issued (in shares)</t>
  </si>
  <si>
    <t>CONSOLIDATED STATEMENTS OF OPERATIONS ¥ in Thousands, $ in Thousands</t>
  </si>
  <si>
    <t>Dec. 31, 2018USD ($)$ / sharesshares</t>
  </si>
  <si>
    <t>Dec. 31, 2018CNY (¥)¥ / sharesshares</t>
  </si>
  <si>
    <t>Dec. 31, 2017CNY (¥)¥ / sharesshares</t>
  </si>
  <si>
    <t>Dec. 31, 2016CNY (¥)¥ / sharesshares</t>
  </si>
  <si>
    <t>CONSOLIDATED STATEMENTS OF OPERATIONS</t>
  </si>
  <si>
    <t>Net Revenue</t>
  </si>
  <si>
    <t>Operating costs and expenses:</t>
  </si>
  <si>
    <t>Sales and marketing</t>
  </si>
  <si>
    <t>Origination and servicing</t>
  </si>
  <si>
    <t>General and administrative</t>
  </si>
  <si>
    <t>Provision for contingent liability</t>
  </si>
  <si>
    <t>Allowance for contract assets</t>
  </si>
  <si>
    <t>Total operating costs and expenses</t>
  </si>
  <si>
    <t>Interest income, net</t>
  </si>
  <si>
    <t>Fair value adjustments related to Consolidated ABFE</t>
  </si>
  <si>
    <t>Non-operating income, net</t>
  </si>
  <si>
    <t>Income before provision for income taxes</t>
  </si>
  <si>
    <t>Income taxes benefit/(expense)</t>
  </si>
  <si>
    <t>Net income</t>
  </si>
  <si>
    <t>Basic net income per share | (per share)</t>
  </si>
  <si>
    <t>Weighted average number of ordinary shares outstanding, basic</t>
  </si>
  <si>
    <t>Diluted net income per share | (per share)</t>
  </si>
  <si>
    <t>Weighted average number of ordinary shares outstanding, diluted</t>
  </si>
  <si>
    <t>CONSOLIDATED STATEMENTS OF COMPREHENSIVE INCOME ¥ in Thousands, $ in Thousands</t>
  </si>
  <si>
    <t>Dec. 31, 2016CNY (¥)</t>
  </si>
  <si>
    <t>CONSOLIDATED STATEMENTS OF COMPREHENSIVE INCOME</t>
  </si>
  <si>
    <t>Other comprehensive income/(loss), net of tax of nil:</t>
  </si>
  <si>
    <t>Foreign currency translation adjustment</t>
  </si>
  <si>
    <t>Unrealized losses on available-for-sale investments</t>
  </si>
  <si>
    <t>Comprehensive income</t>
  </si>
  <si>
    <t>CONSOLIDATED STATEMENTS OF COMPREHENSIVE INCOME (Parenthetical) ¥ in Thousands</t>
  </si>
  <si>
    <t>36 Months Ended</t>
  </si>
  <si>
    <t>Other comprehensive income, tax</t>
  </si>
  <si>
    <t>CONSOLIDATED STATEMENTS OF CHANGES IN EQUITY ¥ in Thousands, $ in Thousands</t>
  </si>
  <si>
    <t>Ordinary sharesCNY (¥)shares</t>
  </si>
  <si>
    <t>Additional paid-in capitalCNY (¥)</t>
  </si>
  <si>
    <t>Treasury stockCNY (¥)shares</t>
  </si>
  <si>
    <t>Accumulated other comprehensive incomeCNY (¥)</t>
  </si>
  <si>
    <t>Retained earningsCNY (¥)</t>
  </si>
  <si>
    <t>USD ($)shares</t>
  </si>
  <si>
    <t>CNY (¥)shares</t>
  </si>
  <si>
    <t>Beginning balance at Dec. 31, 2015 | ¥</t>
  </si>
  <si>
    <t>Beginning balance, issued (in shares) at Dec. 31, 2015</t>
  </si>
  <si>
    <t>Beginning balance, Outstanding (in shares) at Dec. 31, 2015</t>
  </si>
  <si>
    <t>Increase (Decrease) in Stockholders' Equity</t>
  </si>
  <si>
    <t>Share-based awards provided to employees | ¥</t>
  </si>
  <si>
    <t>Share-based awards provided to employees, issued (in shares)</t>
  </si>
  <si>
    <t>Share-based awards provided to employees, Outstanding (in shares)</t>
  </si>
  <si>
    <t>Share-based awards provided to employees of consolidated group of CreditEase | ¥</t>
  </si>
  <si>
    <t>Share-based awards provided to employees of consolidated group of CreditEase, issued (in shares)</t>
  </si>
  <si>
    <t>Share-based awards provided to employees of consolidated group of CreditEase, Outstanding (in shares)</t>
  </si>
  <si>
    <t>Foreign currency translation adjustment | ¥</t>
  </si>
  <si>
    <t>Net income | ¥</t>
  </si>
  <si>
    <t>Ending balance at Dec. 31, 2016 | ¥</t>
  </si>
  <si>
    <t>Ending balance, issued (in shares) at Dec. 31, 2016</t>
  </si>
  <si>
    <t>Ending balance, Outstanding (in shares) at Dec. 31, 2016</t>
  </si>
  <si>
    <t>Dividends to shareholders | ¥</t>
  </si>
  <si>
    <t>Unrealized losses on available-for-sale investments | ¥</t>
  </si>
  <si>
    <t>Ending balance at Dec. 31, 2017 | ¥</t>
  </si>
  <si>
    <t>Ending balance, issued (in shares) at Dec. 31, 2017</t>
  </si>
  <si>
    <t>Ending balance, Outstanding (in shares) at Dec. 31, 2017</t>
  </si>
  <si>
    <t>Repurchase of ordinary shares | ¥</t>
  </si>
  <si>
    <t>Repurchase of ordinary shares (in shares)</t>
  </si>
  <si>
    <t>Ending balance at Dec. 31, 2018</t>
  </si>
  <si>
    <t>Ending balance, issued (in shares) at Dec. 31, 2018</t>
  </si>
  <si>
    <t>Ending balance, Outstanding (in shares) at Dec. 31, 2018</t>
  </si>
  <si>
    <t>Adoption of ASC606 | ASU 2014-09 | ¥</t>
  </si>
  <si>
    <t>CONSOLIDATED STATEMENTS OF CASH FLOWS ¥ in Thousands, $ in Thousands</t>
  </si>
  <si>
    <t>Cash Flows from Operating Activities:</t>
  </si>
  <si>
    <t>Adjustments to reconcile net income to net cash used in operating activities:</t>
  </si>
  <si>
    <t>Depreciation and amortization</t>
  </si>
  <si>
    <t>Disposal of property, equipment and software</t>
  </si>
  <si>
    <t>Share-based compensation</t>
  </si>
  <si>
    <t>Changes in operating assets and liabilities</t>
  </si>
  <si>
    <t>Change in Consolidated ABFE related asset/liability</t>
  </si>
  <si>
    <t>Amounts due from/to related parties</t>
  </si>
  <si>
    <t>Deferred tax assets/liabilities</t>
  </si>
  <si>
    <t>Contract assets</t>
  </si>
  <si>
    <t>Net cash (used in) / provided by operating activities</t>
  </si>
  <si>
    <t>Cash Flows from Investing Activities:</t>
  </si>
  <si>
    <t>Purchase of property, equipment and software</t>
  </si>
  <si>
    <t>Purchase of held-to-maturity investments</t>
  </si>
  <si>
    <t>Redemption of held-to-maturity investments</t>
  </si>
  <si>
    <t>Purchase of available-for-sale investments</t>
  </si>
  <si>
    <t>Proceeds on disposal of available-for-sale investments</t>
  </si>
  <si>
    <t>Investment in preferred shares</t>
  </si>
  <si>
    <t>Investment in loans at fair value</t>
  </si>
  <si>
    <t>Principal payment of loans at fair value</t>
  </si>
  <si>
    <t>Loan to a related party</t>
  </si>
  <si>
    <t>Loans to third parties</t>
  </si>
  <si>
    <t>Principal collection of loans to third parties</t>
  </si>
  <si>
    <t>Net cash used in investing activities</t>
  </si>
  <si>
    <t>Cash Flows from Financing Activities:</t>
  </si>
  <si>
    <t>Proceeds from issuances of ABFE</t>
  </si>
  <si>
    <t>Principal payments to ABFE</t>
  </si>
  <si>
    <t>Payments of initial public offering cost</t>
  </si>
  <si>
    <t>Dividends paid to shareholders</t>
  </si>
  <si>
    <t>Proceeds from transfer of beneficiary rights under repurchase agreement</t>
  </si>
  <si>
    <t>Principal payments to financial assets sold under repurchase agreements</t>
  </si>
  <si>
    <t>Loan from a third party</t>
  </si>
  <si>
    <t>Principal payments to a third party</t>
  </si>
  <si>
    <t>Repurchase of ordinary shares</t>
  </si>
  <si>
    <t>Net cash provided by /(used in) financing activities</t>
  </si>
  <si>
    <t>Effect of foreign exchange rate changes</t>
  </si>
  <si>
    <t>Net increase in cash, cash equivalents and restricted cash</t>
  </si>
  <si>
    <t>Cash, cash equivalents and restricted cash, beginning of year</t>
  </si>
  <si>
    <t>Cash, cash equivalents and restricted cash, end of year</t>
  </si>
  <si>
    <t>Supplemental disclosures of cash flow information:</t>
  </si>
  <si>
    <t>Income taxes paid, net</t>
  </si>
  <si>
    <t>Reconciliation to amounts on consolidated balance sheets:</t>
  </si>
  <si>
    <t>Total cash, cash equivalents, and restricted cash</t>
  </si>
  <si>
    <t>ORGANIZATION AND PRINCIPAL ACTIVITIES</t>
  </si>
  <si>
    <t>Dec. 31, 2018</t>
  </si>
  <si>
    <t>1. ORGANIZATION AND PRINCIPAL ACTIVITIES
Yirendai Ltd. (the “Company” or “Yirendai”) was incorporated under the laws of the Cayman Islands in September 2014 by CreditEase Holdings (Cayman) Limited ("CreditEase"). CreditEase is engaged in providing services for both online and offline marketplace connecting borrowers and investors as well as wealth management services in People’s Republic of China (“PRC”) through its subsidiaries and consolidated variable interest entities. The Company, its subsidiaries and consolidated variable interest entities (“VIEs”) (collectively referred to as the “Group”) provide services for online marketplace connecting borrowers and investors in the PRC.
The Group entered into non-competition arrangement with CreditEase, under which they agreed not to compete with each other’s core business. CreditEase agreed not to compete with the Group in a business that is of the same nature as (i) the online consumer finance marketplace business currently conducted or contemplated to be conducted by the Group as of the date of the agreement and (ii) other businesses that the Group and CreditEase may mutually agree from time to time. The Group agreed not to compete with CreditEase in the business conducted by CreditEase, other than (i) the online consumer finance marketplace business operated by the Group as of the date of the agreement and (ii) other businesses that the Group and CreditEase may mutually agree from time to time. Transactions between the Group and CreditEase are referred to as related party transactions.
As of December 31, 2018, the Company’s subsidiaries and consolidated VIEs are as follows:
Date of
Place of
Percentage
incorporation/
incorporation/
of legal
establishment
establishment
ownership
Principal activities
Wholly owned subsidiaries
Yirendai Hong Kong Limited (“Yirendai HK”)
October 8, 2014
Hong Kong
100%
Investment holding
Yi Ren Heng Ye Technology Development (Beijing) Co., Ltd. (“Heng Ye”)
January 8, 2015
PRC
100%
Provision of consultancy information technology support
Chongqing Heng Yu Da Technology Co., Ltd. (“Heng Yu Da”)
March 21, 2016
PRC
100%
Provision of services relating to IT, system maintenance and customer support
Yi Ren Information Consulting (Beijing) Co., Ltd. ("Yi Ren Information")
August 10, 2017
PRC
100%
Provision of borrower acquisition and referral services to institutional funding providers
Chongqing Heng Lang Sheng Technology Co., Ltd. ("Heng Lang Sheng")
May 7, 2018
PRC
100%
Provision of services relating to IT,
Chongqing Heng Xin Xin Technology Co., Ltd. ("Heng Xin Xin")
May 7, 2018
PRC
100%
Provision of services relating to IT,
Variable interest entities
Heng Cheng Technology Development (Beijing) Co., Ltd. (“Heng Cheng”)
September 15, 2014
PRC
Consolidated VIE
Services for online marketplace connecting borrowers and investors
Huijin No. 28 Single Capital Trust E1 ("Trust No.1")
October 16, 2015
PRC
Consolidated VIE
Investment in loans through the Company's platform
Yiren Elite Loan Trust Beneficial Right Asset Backed Special Plan ("ABS plan")
April 22, 2016
PRC
Consolidated VIE
Host of Beneficial Right Asset
Huijin No. 28 Single Capital Trust E2 (“Trust No.2”)
July 8, 2016
PRC
Consolidated VIE
Investment in loans through the Company's platform
Yiren Financial Information Services (Beijing) Co., Ltd. ("Yi Ren Wealth Management")
October 13, 2016
PRC
Consolidated VIE
Wealth Management Consulting Service
Bohai Trust • Zhong Yi Property Trust No.1 (“Zhong Yi Trust”)
April 5, 2017
PRC
Consolidated VIE
Host of Beneficial Right Asset
Huijin No.28 Single Capital Trust E3 (“Trust No.3”)
June 27, 2017
PRC
Consolidated VIE
Investment in loans through the Company’s platform
Bohai Trust • Yirendai Personal Loan Single Capital Trust (“Bohai Trust No.1”)
October 25, 2017
PRC
Consolidated VIE
Investment in loans through the Company’s platform
Huijin No.28 Single Capital Trust E4 (“Trust No.4”)
January 25, 2018
PRC
Consolidated VIE
Investment in loans through the Company’s platform
Huijin No.56 Collective Capital Trust E1 (“Trust No.5”)
April 4,2018
PRC
Consolidated VIE
Investment in loans through the Company’s platform
Yi Heng No.1 Property Right Trust ("Yi Heng No.1 Trust")
June 1, 2018
PRC
Consolidated VIE
Host of Beneficial Right Asset
The Company's business is mainly carried out through two PRC operation entities, Heng Cheng and Yi Ren Wealth Management, which were incorporated in the PRC in September 2014 and October 2016, respectively. As the PRC laws and regulations which prohibit or restrict foreign ownership of the companies where the PRC operating licenses are required, the Company, via its wholly-owned subsidiaries in the PRC, Heng Ye and Heng Yu Da, entered into a series of agreements with Heng Cheng and Yi Ren Wealth Management and their shareholders. Consequently, Heng Ye and Heng Yu Da became the primary beneficiary of Heng Cheng and Yi Ren Wealth Management, respectively and consolidates Heng Cheng and Yi Ren Wealth Management (see VIE arrangements in Note 2).
In August 2017, the Group further established another wholly-owned subsidiary, Yi Ren Information, which engages in providing of borrower acquisition and referral services to institutional funding providers.
Starting from 2015, the Group began to expand its investor base from individual investors to institutional investors, who invest in the loans from the Group’s platform through a series of arrangements among assets backed financial entities. The Group consolidated such assets backed financial entities if the Group is considered as their primary beneficiary.</t>
  </si>
  <si>
    <t>SUMMARY OF SIGNIFICANT ACCOUNTING POLICIES</t>
  </si>
  <si>
    <t>2. SUMMARY OF SIGNIFICANT ACCOUNTING POLICIES
Basis of presentation
The accompanying consolidated financial statements have been prepared in conformity with accounting principles generally accepted in the United States of America (GAAP).
Basis of consolidation
The accompanying consolidated financial statements include the financial statements of the Company, its wholly-owned subsidiaries, and consolidated VIEs. All inter-company transactions and balances have been eliminated upon consolidation.
VIE Companies
The VIE arrangements
Foreign ownership of internet-based businesses, including distribution of online information (such as an online marketplace connecting borrowers and investors), is subject to restrictions under current PRC laws and regulations. For example, foreign investors are not allowed to own more than 50% of the equity interests in internet-based businesses (except E-Commerce) and any such foreign investor must have experience in providing internet-based businesses services overseas and maintain a good track record in accordance with the Guidance Catalog of Industries for Foreign Investment promulgated in 2007, as amended in 2011 and 2015, respectively, and other applicable laws and regulations. The Company is a Cayman Islands company and Heng Ye and Heng Yu Da (its PRC subsidiaries) are considered foreign invested enterprises. To comply with these regulations, the Company conducts the majority of its activities in PRC through Heng Cheng and Yi Ren Wealth Management (its consolidated VIEs).
The VIEs hold the requisite licenses and permits necessary to conduct the Company’s online marketplace business connecting borrowers and investors. Heng Ye and Heng Yu Da (collectively, the “Foreign Owned Subsidiaries” or “FOS”) have entered into the following contractual arrangement with Heng Cheng and Yi Ren Wealth Management (collectively the “VIE Companies”), that enable the Company to (1) have power to direct the activities that most significantly affects the economic performance of VIEs, and (2) receive the economic benefits of VIEs that could be significant to VIEs. Accordingly, the Company is considered the primary beneficiary of VIEs and has consolidated VIEs’ assets, liabilities, results of operations, and cash flows in the accompanying consolidated financial statements.
Name of Foreign Owned Subsidiaries
Name of VIE Companies
Heng Ye
Heng Cheng
Heng Yu Da
Yi Ren Wealth Management
In concluding that the Company is the primary beneficiary of the VIE Companies, the Company believes that the FOS’s rights under the terms of the exclusive option agreements provide it with a substantive kick out right. More specifically, the Company believes the terms of the exclusive option agreements are valid, binding and enforceable under PRC laws and regulations currently in effect. A simple majority vote of the Company’s board of directors is required to pass a resolution to exercise the FOS’s rights under the exclusive option agreements, for which consent of the shareholders of VIE Companies is not required. The FOS’s rights under the exclusive option agreements give the Company the power to control the shareholders of VIE Companies and thus the power to direct the activities that most significantly impact the VIE Companies’ economic performance. In addition, the FOS’s rights under the powers of attorney also reinforce the Company’s abilities to direct the activities that most significantly impact the VIE Companies’ economic performance. The Company also believes that this ability to exercise control ensures that the VIE Companies will continue to execute and renew services agreements and pay service fees to the Company. The exclusive business cooperation agreement will be terminated upon the expiration of the operation term of either party if the application for renewal of its operation term is not approved by the relevant government authorities. As a result, the Company believes that it has the rights to receive substantially all of the economic benefits from the VIE Companies.
· Agreements that provide the Foreign Owned Subsidiaries effective control over the VIE Companies
Power of Attorney The shareholders of the VIE Companies have executed an irrevocable power of attorney in favor of the Foreign Owned Subsidiaries, or entity or individual designated by the Foreign Owned Subsidiaries. Pursuant to this powers of attorney, the Foreign Owned Subsidiaries or their designees have full power and authority to exercise all of such shareholder’s rights with respect to his equity interest in the VIE Companies. The power of attorney will remain in force for so long as the shareholder remains a shareholder of the VIE Companies.
Exclusive Option Agreement The VIE Companies and their shareholders have also entered into an exclusive share option agreement with the Foreign Owned Subsidiaries. Pursuant to this agreement, the shareholders of VIE Companies have granted an exclusive option to the Foreign Owned Subsidiaries or their designees to purchase all or part of such shareholders’ equity interest, at a purchase price equal to the higher of the amount of loan extended by the Foreign Owned Subsidiaries to each shareholder of the VIE Companies under the respective loan agreement or the minimum price required by PRC law at the time of such purchase.
Equity Interest Pledge Agreement The shareholders of the VIE Companies have also entered into an equity pledge agreement with the Foreign Owned Subsidiaries, pursuant to which each shareholder pledged his/her interest in the VIE Companies to guarantee the performance of obligations of the VIE Companies and their shareholders under the exclusive business cooperation agreement, loan agreements, exclusive option agreements and powers of attorney.
· Agreements that transfer economic benefits to the Foreign Owned Subsidiaries
Exclusive Business Cooperation Agreement The Foreign Owned Subsidiaries have entered into an exclusive business cooperation agreement with the VIE Companies. Pursuant to this exclusive business cooperation agreement, the Foreign Owned Subsidiaries provide comprehensive technical support, consulting services and other services to the VIE Companies in exchange for service fees. The Foreign Owned Subsidiaries have the sole discretion to determine the amounts of the service fees.
During the term of exclusive business cooperation agreement, both the Foreign Owned Subsidiaries and the VIE Companies shall renew their operation terms prior to the expiration thereof so as to enable the exclusive business cooperation agreement to remain effective. The exclusive business cooperation agreement shall be terminated upon the expiration of the operation term of either the Foreign Owned Subsidiaries or the VIE Companies, if the application for renewal of their operation terms is not approved by relevant government authorities. In addition, the shareholders of VIE Companies have granted an irrevocable and exclusive option to the Foreign Owned Subsidiaries to purchase any or all of the assets and businesses of the VIE Companies at the lowest price permitted under PRC law.
The agreement may be terminated only at the option of the Foreign Owned Subsidiaries and the VIE Companies have no authority to terminate the exclusive business cooperation agreement.
·
Agreements that provide the Foreign Owned Subsidiaries with the option to purchase the Equity Interest in the VIE Companies
Loan Agreements Under loan agreements between FOS and each of the shareholders of the respective VIE companies, FOS made interest-free loans to the shareholders for the exclusive purpose of the initial capitalization and the subsequent financial needs of the VIE companies. The loans can only be repaid with the proceeds derived from the sale of all of the equity interests in VIE companies to FOS or its designated representatives pursuant to the equity option agreements. The shareholders must pay all of the proceeds from sale of such equity interests to FOS. The loan must be repaid immediately under certain circumstances, including, among others, if a foreign investor is permitted to hold majority or 100% equity interest in VIE companies and FOS elects to exercise its exclusive equity purchase option. The term of the loans is ten years and can be extended upon mutual written consent of the parties.
Risks in relation to the VIE structure
The Company believes that the contractual arrangements with the VIE Companies and their current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Foreign Owned Subsidiaries and the VIE Companies;
·
Discontinue or restrict the operations of any related-party transactions among the Foreign Owned Subsidiaries and the VIE Companies;
·
Impose fines or other requirements on the Foreign Owned Subsidiaries and the VIE Companies;
·
Require the Company or the Foreign Owned Subsidiaries and the VIE Companies to revise the relevant ownership structure or restructure operations; and/or
·
Restrict or prohibit the Company’s use of the proceeds of the additional public offering to finance the Company’s business and operations in China.
·
Shut down the Company’s servers or block the Company’s online platform;
·
Discontinue or place restrictions or onerous conditions on the Company’s operations; and/or
·
Require the Company to undergo a costly and disruptive restructuring.
The Company’s ability to conduct its business may be negatively affected if the PRC government were to carry out any of the aforementioned actions. As a result, the Company may not be able to consolidate VIE Companies in its consolidated financial statements as it may lose the ability to exert effective control over VIE Companies and their shareholders, and it may lose the ability to receive economic benefits from VIE Companies.
The interests of the shareholders of VIE Companies may diverge from that of the Company and that may potentially increase the risk that they would seek to act contrary to the contractual terms, for example by influencing the VIE Companies not to pay the service fees when required to do so. The Company cannot assure that when conflicts of interest arise, shareholders of the VIE Companies will act in the best interests of the Company or that conflicts of interests will be resolved in the Company’s favor. Currently, the Company does not have existing arrangements to address potential conflicts of interest the shareholders of VIE Companies may encounter in its capacity as beneficial owners and directors of the VIE Companies, on the one hand, and as beneficial owners and directors of the Company, on the other hand. The Company believes the shareholders of VIE Companies will not act contrary to any of the contractual arrangements and the exclusive option agreements provide the Company with a mechanism to remove the current shareholders of VIE Companies should they act to the detriment of the Company. The Company relies on certain current shareholders of the VIE Companies to fulfill their fiduciary duties and abide by laws of the PRC and act in the best interest of the Company. If the Company cannot resolve any conflicts of interest or disputes between the Company and the shareholders of VIE Companies, the Company would have to rely on legal proceedings, which could result in disruption of its business, and there is substantial uncertainty as to the outcome of any such legal proceedings.
The following financial statement amounts and balances of the VIE Companies were included in the accompanying consolidated financial statements after elimination of intercompany transactions and balances:
December 31,
December 31,
December 31,
2017
2018
2018
RMB
RMB
USD
Assets
Cash and cash equivalents
1,148,818
1,100,442
160,053
Restricted cash
1,701,454
—
—
Accounts receivable
783
521
76
Contract assets, net
—
1,852,537
269,440
Contract cost
—
139,117
20,234
Prepaid expenses and other assets
1,025,160
572,444
83,259
Amounts due from related parties
117,222
121,464
17,666
Available-for-sale investments
618,500
550,000
79,994
Property, equipment and software, net
2,078
3,873
563
Deferred tax assets
798,345
182,256
26,508
Total assets
5,412,360
4,522,654
657,793
Liabilities
Accounts payable
33,444
28,914
4,205
Amounts due to related parties
53,149
215,165
31,294
Liabilities from quality assurance program
2,775,949
—
—
Deferred revenue
222,906
275,825
40,117
Accrued expenses and other liabilities
1,063,631
752,649
109,468
Refund liability
—
252,367
36,705
Deferred tax liability
—
497,913
72,420
Total liabilities
4,149,079
2,022,833
294,209
Year ended December 31,
2016
2017
2018
2018
RMB
RMB
RMB
USD
Net revenue
3,237,768
5,414,978
5,497,782
799,619
Net income
1,445,081
2,237,924
1,439,506
209,368
Year ended December 31,
2016
2017
2018
2018
RMB
RMB
RMB
USD
Net cash provided by /(used in) operating activities
2,415,204
3,244,633
(349,597)
(50,847)
Net cash (used in) /provided by investing activities
(471,321)
(220,359)
3,357
488
In accordance with the VIE contractual arrangements, the Foreign Owned Subsidiaries have the power to direct activities of the VIE Companies, and can have assets transferred out of the VIE Companies. There are no consolidated VIE’s assets that are collateral for the VIE’s obligations and can only be used to settle the VIE’s obligations. There are no creditors (or beneficial interest holders) of the VIEs that have recourse to the general credit of the Company.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 from transferring a portion of its net assets, equivalent to the balance of its paid-in capital, capital reserve and statutory reserves, to the Company in the form of loans and advances or cash dividends. Please refer to Note 15 for disclosure of restricted net assets.
Consolidated Assets Backed Financing Entities
As part of the Group’s strategy to expand its investor base from individual investors to institutional investors, the Group established a business relationship with certain trusts or ABS plan which were administered by third-party trust companies. The trusts were set up to invest solely in the loans facilitated by the Group on its platform to provide returns to the beneficiaries of the trusts through interest payments made by the borrowers.
The Group provides loan facilitation and post-origination services to the trusts. The Group also has power to direct the activities that have most significant impact on the economic performance of the ABFE by providing the loan servicing and default loan collection services of the trusts.
Through the transaction fees charged, guarantee deposit, and direct investment, the Group has the right to receive benefits or bear losses from the ABFE that could potentially be significant to the ABFE. The Group provides certain level of guarantee in the form of a security fund in the amount of 6% of the total loan principal to the Trust No.1 to protect the trust beneficiaries. The guarantee provided is considered variable consideration held by the Group. The Group holds significant variable interest in Trust No.1 through the transaction fee charged and guarantee provided in the form of security deposit, and holds significant variable interest in Trust No.2 through the transaction fee charged. The Group also holds significant variable interest in other ABFE through direct investment.
Accordingly, the Company is considered the primary beneficiary of the ABFE and has consolidated the ABFE’s assets, liabilities, results of operations, and cash flows in the accompanying consolidated financial statements.
The assets of the ABFE are not available to creditors of the Company. In addition, the investors of the ABFE have no recourse against the assets of the Company.
The following financial statement amounts and balances of the Consolidated ABFE were included in the accompanying consolidated financial statements after elimination of intercompany transactions and balances:
December 31,
Decemebr 31,
Decemebr 31,
2017
2018
2018
RMB
RMB
USD
Assets
Restricted cash
82,990
68,623
9,981
Prepaid expenses and other assets
3,535
3,111
452
Loans at fair value
791,681
1,038,225
151,004
Held-to-maturity investments
9,944
15,641
2,275
Total assets
888,150
1,125,600
163,712
Liabilities
Accounts payable
380
1,253
182
Payable to investors at fair value
113,445
7,693
1,119
Accrued expenses and other liabilities
7,131
9,544
1,388
Total liabilities
120,956
18,490
2,689
Year ended December 31,
2016
2017
2018
2018
RMB
RMB
RMB
USD
Net revenue
—
—
—
—
Net (loss) /income
(19,735)
(40,124)
254,862
37,068
Year ended December 31,
2016
2017
2018
2018
RMB
RMB
RMB
USD
Net cash provided by operating activities
6,591
12,713
240,066
34,916
Net cash used in investing activities
(169,680)
(487,572)
(247,985)
(36,068)
Net cash provided by / (used in) financing activities
157,121
(294,213)
(91,502)
(13,308)
All assets of Consolidated ABFE are collateral for ABFE’s obligations and can only be used to settle the ABFE’s obligation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are estimates and judgments applied in revenue recognition, contingent liabilities of quality assurance program, fair value measurement of quality assurance program, loans at fair value, payable to investors at fair value, available-for-sale investments, share-based compensation and income tax.
Revenue recognition
The Group provides services as an online marketplace connecting borrowers and investors. The four major deliverables provided are loan facilitation services, quality assurance program for periods prior to May 2018, post-origination services (e.g. cash processing, collection and SMS services) and account management services (automated investing tool).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and borrowers on its platform.
The Group charges fees for facilitating loan originations, for the automated investing tool to investors opting for that service, and for monthly service (covering cash processing services, collection services and SMS services), while for those who do not opt for automated investing tool, the Group charges fees for facilitating loan originations and for monthly service (covering cash processing services, collection services and SMS services) (collectively as “non-contingent fees”). The Group also receives fees contingent on future events (e.g., penalty fee for loan prepayment and late payment, fee for transferring loans over the secondary loan market, and other service fees, etc.).
In order to be more competitive by providing a certain level of assurance to the investors, the Group historically reimburses the loan principal and interest to the investor in case of borrower’s default and then collects the amounts either from borrowers through its collection team or a guarantee company.
After August 2013, the Group introduced a guarantee arrangement with a guarantee company, under which the guarantee company provided guarantee service to the investors (“guarantee model”). The guarantee company charged the investors at a rate of 10% based on monthly interest on loans as servicing fee, which was collected by the Group on behalf of the guarantee company and not recorded as revenue of the Group.
Starting from January 1, 2015, the Group launched an investor protection service in the form of a financial guarantee called the quality assurance program. If a loan originated on or after January 1, 2015 defaults, the Group guarantees the principal and accrued interest repayment of the defaulted loan up to the balance of the quality assurance program on a portfolio basis. The quality assurance program being set aside equals to a fixed percentage of the total loan facilitation amount. The Group reserves the right to revise the percentage upwards or downwards as a result of the Group’s continuing evaluation of factors such as market dynamics as well as its product lines, profitability and cash position.
In October 2016, the Group launched a new program named “Top-up Program” to facilitate a new loan for an existing qualified borrower with the termination of his prior loan. When a new loan contract is signed under “Top-up Program”, the previous loan contract is extinguished immediately. Top-up Program is a service provided to qualified borrowers to enhance customer experience and serve their lifelong credit needs. The fee structure of loans facilitated under the Top-up program is the same as other loan products except that the Group offers a credit of upfront fee of the existing loan to encourage the generation of the new loan. The new loan contract qualifies as a contract modification under ASC 606-10-25-10, and which was accounted as a prospective separate contract as it meets the requirements of ASC 606-10-25-12.
From August 2017 to December 2017, the Group cooperated with Zhejiang Chouzhou Commercial Bank (“Chouzhou Bank”) to furnish the borrower referral and facilitation services to Chouzhou Bank. The Group provided guarantee deposits to Chouzhou Bank to protect it from potential losses due to loan delinquency and undertook to timely replenish such deposit from time to time. The Group also undertakes to repay Chouzhou Bank on behalf of defaulting borrowers if any repayment is 80 days overdue and upon such full repayment to Chouzhou Bank, the Group will obtain the creditor's rights in respect of the relevant default amount.
To ensure compliance with regulatory requirements, starting from January 2018, the Group entered into a three-year business agreement with PICC Property and Casualty Company Limited ("PICC"). Pursuant to the business agreement, PICC provides surety insurance for loans newly facilitated through the Group's online marketplace with 12-month term and with an amount not exceeding RMB200,000 (approximately US$29,089). Under the arrangement, borrowers purchase surety insurance and pay insurance premium to the insurance company directly. The insurance company will reimburse the principal and expected interest to investors in the event of borrowers' default within the agreed insurance policy.
Since March 2018, the Group began to cooperate with guarantee companies to establish a credit assurance program. Under the credit assurance program, the guarantee companies either i) provide guarantee for loans facilitated through the Group's online marketplace for the assurance that investors' principal and interest would be repaid in the event of loan defaults, and can further obtain guarantee by purchasing credit insurance from PICC; or ii) set up and manage a reserve fund, using payments collected from borrowers directly, to compensate investors for their potential loss due to loan default up to the cash available in the fund. Subsequently in May 2018, the Group discontinued the operation of quality assurance program by transferring all liabilities associated with the quality assurance program to a third-party guarantee company at an estimated fair value. The Group no longer bears any guarantee obligations and therefore does not record any guarantee liability on its consolidated financial statement. Since then, loans facilitated on the Group's platform are either covered by the credit assurance program operated by the guarantee companies or PICC's surety insurance program.
Revenue recognition before adoption of ASU 2014-09, "Revenue from contracts with Customers (Topic 606)"
Multiple element revenue recognition
The Group considers the loan facilitation services, the quality assurance program and post-origination services as a multiple deliverable revenue arrangement. The Group has concluded that although it does not sell those services independently, all three deliverables have standalone value as others do sell them independently in the market and they have value to the customer independently. Thus, all non-contingent fees are allocated among these three deliverables. Under the guarantee model, the total fees are allocated based upon the relative selling price of the loan facilitation services and post origination services.
The Group allocates non-contingent fees to be received consistent with the guidance in ASC 605-25. It first allocates the amount equal to the fair value of the stand-ready liability from the quality assurance program. Then the remaining fees are allocated to the loan facilitation services and post-origination services using their relative estimated selling prices.
The Group did not recognize revenue for the quality assurance program, as it considered that netting the changes in the guarantee with the revenue was more representative of the Group’s obligation. No separate guarantee revenue or guarantee provision expense had been recognized in the Consolidated Statement of Operations.
The Group does not have vendor specific objective evidence (“VSOE”) of selling price for the loan facilitation services or post-origination services because it does not provide loan facilitation services or post-origination services separately.
For cash processing services, collection services and SMS services (all of which are part of the post-origination services), the Group uses third-party evidence (“TPE”, which is the prices charged when sold separately by its service providers) as the basis of revenue allocation.
Although other vendors may sell these services separately, TPE of selling price of the loan facilitation services and automated investing tool services (part of post-origination services) does not exist as public information is not available regarding what the Group’s competitors may charge for those services. As a result, the Group generally uses its best estimate of selling prices (“BESP”) of loan facilitation services and automated investing tool services as the basis of revenue allocation. In estimating its selling price for the loan facilitation services and automated investing tools services, the Group considers the cost incurred to deliver such services, profit margin for similar arrangements, customer demand, effect of competitors on the Group’s services, and other market factors.
For each type of service, the Group recognizes revenues when the following four revenue recognition criteria are met for each revenue type: (i) persuasive evidence of an arrangement exists, (ii) delivery has occurred or services have been rendered, (iii) the selling price is fixed or determinable, and (iv) collectability is reasonably assured.
Collectability of fees
The Group either collects the entire amount of the loan facilitation fee upfront, or collects a portion upfront and the rest on a monthly basis over the term of the loan. The management fee charged to self-directed investors and the automated investing tool investors are collected on a monthly basis through the loan period. All the transaction fees charged before December 31, 2014 were guaranteed by Tian Da Xin An (Beijing) Guarantee Co., Ltd. (“Tian Da Xin An”), a guarantee company.
Starting from January 2015, the collection of transaction fee is no longer guaranteed by Tian Da Xin An. The Group evaluated the following factors for uncertainty of the collectability: (i) credit risk of the portfolio; (ii) prepayment risk; (iii) risk profile change from launching new products and (iv) macroeconomic cycle, etc. and concluded that the collectability could not be reasonably assured. Thus fees charged on a monthly basis are not recognized until collectability could be reasonably assured.
Revenue recognition before adoption of ASU 2014-09, "Revenue from contracts with Customers (Topic 606)" — continued
Revenue from loan facilitation services
Prior to the end of 2014, the aforementioned four criteria for revenue recognition were met upon completion of the loan facilitation services. The Group recognized 100% of the transaction fee as revenue and recorded no allowance for the uncollectible accounts, as all the transaction fees in relation to loans facilitated before December 31, 2014 were guaranteed by Tian Da Xin An . Starting from first quarter of 2015, the Group recognizes the cash received that is allocated to loan facilitation services as revenue upon completion of the related service. Cash received as upfront fees is allocated first to the quality assurance program and then to loan facilitation services and post-origination services based on their relative selling prices. For fees that are partially refundable to the borrowers, the revenue is not recognized until the fees become non-refundable.
Revenue from post-origination services
The fees collected upfront allocated to post-origination services are deferred and recognized over the period of the loan on a straight line basis.
Other revenue
Other revenue includes penalty fee for loan prepayment (for loans originated before December 31, 2014) and late payment, one-time fees for transferring loans over the secondary loan market, and commission fee received from other Fintech companies. The penalty fee, which are fees paid to the investors that are assigned to the Group by the investors, will be received as a certain percentage of past due amounts in case of late payment or a certain percentage of interest over the prepaid amount of loan principal in case of prepayment. The Group refers potential borrowers to other Fintech companies and charges them commission fee. Commission fee revenue is recognized when successful referral was completed by the Group.
Customer incentives
To expand its market presence, the Group provides cash incentives to investors from time to time. Each individual incentive program only lasts for a week or a few weeks. During the relevant incentive program period, the Group sets certain thresholds for the investor to qualify to enjoy the cash incentive. When qualified investment is made, the cash payment is provided to the investor as a percentage of the investment amount. The Group also distributed interest plus coupons and renewal reward coupons to investors free of charge. The investors can utilize the interest plus coupons to increase the expected return of Yidingying product on the maturity date. If the investors choose to extend the investment period of the Yidingying product, the renewal reward coupons can be utilized to increase the expected return of Yidingying product for the extended investment period. The cash incentives, interest plus coupons and renewal reward coupons provided are accounted for as reduction of revenue in accordance with ASC subtopic 605-50.
The Group has established a membership reward program wherein investors can earn Yiren coins when purchase made on the Group’s platforms reached a certain amount. Yiren coins can be used in connection with subsequent purchases. The expiry dates of these Yiren coins vary based on different individual promotional programs, which are generally ranged from one and a half years to two and a half years period. The Group accrues liabilities for the estimated value of the Yiren coins that are expected to be used, which are based on all outstanding Yiren coins related to prior purchases at the end of each reporting period, as it does not currently have sufficient historical data to reasonably estimate the usage rate of these Yiren coins. These liabilities reflect management’s best estimate of the cost of future usages.
Revenue recognition after adoptio</t>
  </si>
  <si>
    <t>PREPAID EXPENSES AND OTHER ASSETS</t>
  </si>
  <si>
    <t>3. PREPAID EXPENSES AND OTHER ASSETS
December 31,
December 31,
2017
2018
RMB
RMB
Funds receivable from external payment network providers (i)
855,363
295,032
Loans to third parties (ii)
—
172,071
Funds receivable from insurance and guarantee companies (iii)
—
141,323
Prepaid VAT and surcharge tax
162,996
45,872
Prepaid expense
23,447
31,612
Others
27,184
43,386
Total
1,068,990
729,296
(i)
The Group opened accounts with external online payment service providers to collect and transfer loan funds and interest to investors or borrowers, repay and collect the default loan principal and interest. The Group also uses such accounts to collect the transaction fee and service fee. The balance of funds receivable from external payment network providers mainly includes accumulated amounts of transaction fee, service fee received at the balance sheet date.
(ii)
The balance represents the remaining outstanding balance of a three-year loan of RMB217 million to an asset management company, carrying annual interest of 4.90% and a one-year loan of RMB60 million to a third-party guarantee company made in 2018, free of interest.
(iii)
The balance represents deposit made to the insurance and guarantee companies' accounts associated with credit assurance program and PICC's surety insurance program as disclosed in Note 2.</t>
  </si>
  <si>
    <t>FAIR VALUE OF ASSETS AND LIABILITIES</t>
  </si>
  <si>
    <t>4. Fair Value of Assets and Liabilities
Assets and Liabilities Recorded at Fair Value
The Group does not have assets or liabilities measured at fair value on a non-recurring basis.
The following tables present the fair value hierarchy for assets and liabilities measured at fair value on a recurring basis subsequent to initial recognition:
December 31, 2017
Level 1 Inputs
Level 2 Inputs
Level 3 Inputs
Balance at Fair Value
RMB
RMB
RMB
RMB
Assets
Cash and cash equivalents
1,857,175
—
—
1,857,175
Restricted cash
1,805,693
—
—
1,805,693
Loans at fair value
—
—
791,681
791,681
Available-for-sale investments
34,753
928,500
963,253
Total Assets
3,697,621
928,500
791,681
5,417,802
Liabilities
Payable to investors at fair value
—
—
113,445
113,445
Total Liabilities
—
—
113,445
113,445
December 31, 2018
Level 1 Inputs
Level 2 Inputs
Level 3 Inputs
Balance at Fair Value
RMB
RMB
RMB
RMB
Assets
Cash and cash equivalents
2,028,748
—
—
2,028,748
Restricted cash
102,163
—
—
102,163
Loans at fair value
—
—
1,075,097
1,075,097
Available-for-sale investments
82,465
750,000
—
832,465
Total Assets
2,213,376
750,000
1,075,097
4,038,473
Liabilities
Payable to investors at fair value
—
—
7,693
7,693
Total Liabilities
—
—
7,693
7,693
In accordance with ASC 820, the Group measures available-for-sale investments at fair value on a recurring basis. The fair values of the Group’s available-for-sale investments are determined based on the discounted cash flow model using the discount curve of market interest rates.
As the Group’s loans and related payable to investors do not trade in an active market with readily observable prices, the Group uses discounted cash flow methodology involving significant unobservable inputs to measure the fair value of these assets and liabilities, including discount rate, default and recovery rates, and prepayment rates. Financial instruments are categorized in the Level 3 valuation hierarchy based on the significance of unobservable factors in the overall fair value measurement. As of December 31, 2015 and 2016, due to the adoption of ASU 2014-13, the payable to investors of the Consolidated ABFE was measured on the basis of the fair value of the loans of the Consolidated ABFE as the loans were determined to be more observable. The Group did not transfer any assets or liabilities in or out of level 3 during the years ended December 31, 2017 and 2018.
Significant Unobservable Inputs
December 31, 2017
December 31, 2018
Range of Inputs
Range of Inputs
Financial Instrument
Unobservable Input
Weighted- Average
Weighted- Average
Loans and payable to investors
Discount rates
12.0
%
12.0%-16.4
%
Net cumulative expected loss rates (1)
9.9%-11.1
%
9.9%-17.4
%
Cumulative prepayment rates (2)
13.6
%
14.8
%
(1)
Expressed as a percentage of the loan volume.
(2)
Expressed as a percentage of remaining principal of loans.
The above inputs in isolation can cause significant increases or decreases in fair value. Specifically, increases in the discount rate can significantly lower the fair value of loans; conversely a decrease in the discount rate can significantly increase the fair value of loans. The discount rate is determined based on the market rates.
The following table presents additional information about Level 3 loans, payable to investors measured at fair value on a recurring basis for the years ended December 31, 2017 and 2018.
Loans
Payable to investors
RMB
RMB
Balance at December 31, 2016
371,033
418,686
Purchases of loans
752,801
—
Contribution from investors of Consolidated ABFE
—
197,730
Collection of principal
(270,278)
—
Interest and penalties received
—
50,294
Deductible expenses associated with the Consolidated ABFE operating
—
(8,691)
Principal and interest payments to investors of Consolidated ABFE
—
(522,823)
Change in fair value
(61,875)
(21,751)
Balance at December 31, 2017
791,681
113,445
Changes in fair value related to balance outstanding at December 31, 2017
(66,678)
(13,394)
Loans
Payable to investors
RMB
RMB
Balance at December 31, 2017
791,681
113,445
Purchases of loans
1,149,731
—
Collection of principal
(861,994)
—
Interest and penalties received
—
268,565
Deductible expenses associated with the Consolidated ABFE operating
—
(27,376)
Principal and interest payments to investors of Consolidated ABFE
—
(96,336)
Change in fair value
(4,321)
(250,605)
Balance at December 31, 2018
1,075,097
7,693
Changes in fair value related to balance outstanding at December 31, 2018
(3,545)
(250,171)
Financial Instruments Not Recorded at Fair Value
Financial instruments, including restricted cash, accounts receivable, accounts payable, held-to-maturity investments and amounts due from/to related parties are not recorded at fair value. The fair values of these financial instruments are approximate their carrying value reported in the consolidated balance sheets due to the short-term nature of these assets and liabilities.</t>
  </si>
  <si>
    <t>INVESTMENTS</t>
  </si>
  <si>
    <t>5. INVESTMENTS
Held-to-maturity securities
As of December 31, 2018, the Group’s held-to-maturity investments mainly consisted of principal-guaranteed products that have stated maturity within one year. While these fixed-income financial products are not publicly traded, the Group estimated that their fair value approximated their amortized costs considering their short-term maturities and high credit quality. No OTTI loss was recognized for the years ended December 31, 2017 and 2018.
Available-for-sale securities
As of December 31, 2018, the Group’s available-for-sale investments mainly consisted of investments in debt securities. The Group measured the available-for-sale investments at fair value, with changes in fair value deferred in other comprehensive income. Changes in fair value of the available-for-sale investments, net of tax, for the year ended December 31, 2017 and 2018 were RMB411 and RMB2,414, respectively, recorded in other comprehensive income. No OTTI loss was recognized during the year of 2017 and 2018.
Interest income of investments of RMB72,649 and RMB36,011 were recognized in the consolidated statements of operations for the years ended December 31, 2017 and 2018, respectively.
The following table presents additional information about cost and fair value of available-for-sale investments as of December 31, 2017 and 2018:
December 31, 2017
Unrealized gain in
Gross unrecognized
accumulated other
Impact of
Cost
holding gains / (losses)
comprehensive income
exchange rate
Fair value
Available-for-sale investments:
Debt securities
963,660
—
(411)
4
963,253
December 31, 2018
Unrealized gain in
Gross unrecognized
accumulated other
Impact of
Cost
holding gains / (losses)
comprehensive income
exchange rate
Fair value
Available-for-sale investments:
Debt securities
835,404
—
(2,825)
(114)
832,465</t>
  </si>
  <si>
    <t>PROPERTY, EQUIPMENT AND SOFTWARE, NET</t>
  </si>
  <si>
    <t>6. PROPERTY, EQUIPMENT AND SOFTWARE, NET
December 31,
December 31,
2017
2018
RMB
RMB
Computer and transmission equipment
84,194
116,000
Furniture and office equipment
2,767
3,711
Leasehold improvements
6,999
9,825
Software
25,106
30,838
Total property, equipment and software
119,066
160,374
Accumulated depreciation and amortization
36,817
70,543
Property, equipment and software, net
82,249
89,831
Depreciation and amortization expense on property, equipment and software for the years ended December 31, 2016, 2017 and 2018 were RMB10,609, RMB23,729 and RMB39,434, respectively.</t>
  </si>
  <si>
    <t>ACCRUED EXPENSES AND OTHER LIABILITIES</t>
  </si>
  <si>
    <t>7. ACCRUED EXPENSES AND OTHER LIABILITIES
December 31,
December 31,
2017
2018
RMB
RMB
Accrued payroll and welfare
56,730
52,130
Tax payable
785,217
213,282
Accrued customer incentives
197,816
205,072
Accrued advertisement expense
169,827
130,203
Payable to investor of beneficiary rights under repurchase agreement (Note 2)
50,000
22,624
Funds collected on behalf of third-party guarantee companies (i)
—
231,467
Long-term borrowings (ii)
—
192,419
Other accrued expenses
37,060
41,175
Total accrued expenses and other current liabilities
1,296,650
1,088,372
(i)
Funds collected on behalf of third-party guarantee companies include the guarantee fee of RMB165 million and guarantee funds of RMB66 million under the credit assurance program as disclosed in Note 2.
(ii)
In June 2018, the Group entered into funding arrangements with a financial institution, with principal amount of RMB324 million. The final due date is 36 months after the signing date, and the annual interest rate is 11%. The borrowings are recognized at amortized cost.</t>
  </si>
  <si>
    <t>RELATED PARTY BALANCES AND TRANSACTIONS</t>
  </si>
  <si>
    <t>8. RELATED PARTY BALANCES AND TRANSACTIONS
The Group accounts for related party transactions based on various services agreements and reflects for all periods presented herein. Below summarizes the major related parties and their relationships with the Group, and the nature of their services provided to the Yirendai Business:
Relationship with the
Major transaction with the
Company name
Group
Group
CreditEase Huimin Investment Management (Beijing) Co., Ltd. (“CreditEase Huimin”)
Consolidated VIE of CreditEase
Borrower acquisition and referral services from the Group
Tian Da Xin An
Subsidiary of consolidated VIE of CreditEase (until February 2018 )
Guarantee services
Pucheng Credit Assessment and Management (Beijing) Co., Ltd. (“Pucheng Credit”)
Consolidated VIE of CreditEase
Credit assessment and collection services and guarantee services
CreditEase Puhui
Consolidated VIE of CreditEase
Borrower acquisition and referral services to/from the Group and guarantee services
Puxin Hengye Technology Development (Beijing) Co., Ltd. (“Puxin Hengye”)
Subsidiary of CreditEase
System support services
CreditEase Zhuoyue Wealth Investment &amp; Management (Beijing) Co., Ltd. (“CreditEase Zhuoyue”)
Consolidated VIE of CreditEase
Investor acquisition and referral services
Beijing Zhicheng Credit Service Co., Ltd. (“Beijing Zhicheng”)
Consolidated VIE of CreditEase
Identity verification services
CreditEase
Parent Company
Paid in capital and loan
Hainan CreditEase Puhui Small Loan Co., Ltd. (“Hainan CreditEase”)
Consolidated VIE of CreditEase
Collection of fee from customer on behalf of the Group
CreditEase Bocheng Insurance Sales and Service Co., Ltd. (“CreditEase Bocheng”)
Consolidated VIE of CreditEase
Customer referral services from the Group
CreditEase Wealth Management (Hong Kong) Co., Ltd. (“CreditEase Wealth Management”)
Consolidated VIE of CreditEase
Medical insurance payment
The following table presents information about cost and expense incurred for services provided by CreditEase for the years ended December 31, 2016, 2017 and 2018, which will be continuously provided by CreditEase:
Years ended December 31,
2016
2017
2018
RMB
RMB
RMB
Collection service
11,895
96,276
280,880
Acquisition and referral service
818,678
1,080,731
959,232
System support service
72,023
133,184
125,387
Credit assessment service
9,140
15,359
12,754
Cash process service
—
377
—
Total cost and expense
911,736
1,325,927
1,378,253
The Group also provides borrower/customer acquisition and referral services to CreditEase Puhui from April 1, 2015, CreditEase Huimin from February 1, 2017, and CreditEase Bocheng from May 1, 2017. The borrowers’ acquisition and referral revenue amounted to RMB1,931, RMB19,945 and RMB385 for the years ended December 31, 2016, 2017 and 2018, respectively.
In addition, the Group obtained a worldwide and royalty-free license from CreditEase to use its trademarks and used the proprietary systems developed by CreditEase free of charge.
From August 2017 to December 2017, the Group cooperated with Chouzhou Bank. Under the arrangement, the Group is obligated to repay the bank on behalf of defaulting borrowers if any repayment is 80 days overdue and upon the full repayment, the Group will obtain the creditor’s rights in respect of relevant default amount. The Group's affiliates, Pucheng Credit and CreditEase Puhui, provide joint-guarantee with the Group, free of charge.
Details of related party balances as of December 31, 2017 and 2018 are as follows:
(i)
Amounts due from related parties
December 31,
December 31,
2017
2018
RMB
RMB
CreditEase Huimin (Note a)
16,875
17,111
CreditEase Bocheng
13
3
Pucheng Credit (Note b)
100,334
104,350
Total
117,222
121,464
(ii)
Amounts due to related parties
December 31,
December 31,
2017
2018
RMB
RMB
CreditEase Puhui (Notes c and d)
53,536
116,839
Puxin Hengye (Note c)
9,273
4,183
Pucheng Credit (Note c)
6,738
100,471
Beijing Zhicheng (Note c)
1,390
2,410
CreditEase Zhuoyue (Note c)
682
—
Tian Da Xin An (Note e)
2,657
—
Hainan CreditEase (Note f)
2,268
6,753
Total
76,544
230,656
(a)
Amounts due from CreditEase Huimin relate to borrowers referral service provided by the Group.
(b)
Amounts due from Pucheng Credit relate to the loan provided by the Group. This is a one-year loan with an annual interest rate of 4.35%. The principal and accrued interests of which will be paid upon maturity. The agreement has been renewed at the date of expiry with the same clauses.
(c)
Amounts relate to the provision of credit assessment, collection, system support, identity verification, borrowers and investors acquisition and referral services by the related parties to Heng Cheng and Heng Ye.
(d)
Since April 2015, the Group also provides borrower acquisition and referral service to CreditEase Puhui, receivables from CreditEase Puhui in relation to such service is netted off with amount due to CreditEase Puhui.
(e)
Under the guarantee model, for providing the guarantee service to the investors on the principal and interest, Tian Da Xin An charges the investors at a rate of 10% based on monthly interest on loans as servicing fee, which is to be collected by the Group on behalf of the guarantee company. The Group pays the investors the principal and interest on loans that default, and collects the associated unpaid transaction fee in accordance with the guarantee arrangement from Tian Da Xin An. The balance of amount due to Tian Da Xin An as of December 31, 2017 represents the net amount of service fee payable and the receivable amount arising from guarantee service, including default principal and interest on loans as well as the associated default uncollectible transaction fee. Since February 2018, Tian Da Xin An is no longer a related party of the Group as the shareholders of Tian Da Xin An was changed into unrelated parties.
(f)
Amounts due to Hainan CreditEase mainly represent fees collected from customer on behalf of Hainan CreditEase.</t>
  </si>
  <si>
    <t>INCOME TAXES</t>
  </si>
  <si>
    <t>9. INCOME TAXES
Yirendai is a company incorporated in the Cayman Islands. Under the current laws of the Cayman Islands, Yirendai is not subject to tax on either income or capital gain.
Under the current Hong Kong Inland Revenue Ordinance, Yirendai HK is subject to 16.5% income tax on its taxable income generated from operations in Hong Kong.
Under the PRC Enterprise Income Tax Law (the “EIT Law”), the standard enterprise income tax rate for domestic enterprises and foreign invested enterprises is 25%. Heng Ye was recognized as a Software Enterprise and thereby entitled to full exemption from EIT for two years beginning with its first profitable year, i.e., 2015 and 2016, and a 50% reduction for the subsequent three years. In addition, Heng Yu Da has been recognized as within encouraged industries in the Western Regions of China and enjoyed a preferential income tax rate of 15%. Yirendai’s other subsidiaries and consolidated VIEs established in the PRC are subject to income tax rate of 25%, according to the EIT Law. The Consolidated ABFE are not subject to income tax.
Under the EIT Law and its implementation rules which became effective on January 1, 2008, dividends generated after January 1, 2008 and payable by foreign-invested enterprise in PRC to its foreign investors who are non-resident enterprises are subject to a 10% withholding tax, unless any such foreign investor’s jurisdiction of incorporation has a tax treaty with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is incorporated, does not have a tax treaty with PRC.
Since January 1, 2014, the relevant tax authorities of the Group’s subsidiaries have not conducted a tax examination on the Group’s PRC entities. In accordance with relevant PRC tax administration laws, tax years from 2014 of the Group’s PRC subsidiaries and VIEs, remain subject to tax audits as of December 31, 2018, at the tax authority’s discretion.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China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Income tax expense/ (benefit) is comprised of the following:
December 31,
December 31,
December 31,
2016
2017
2018
RMB
RMB
RMB
Current tax (i)
246,591
734,617
(474,874)
Deferred tax (i)
(260,540)
(353,410)
669,161
Total
(13,949)
381,207
194,287
Reconciliation between the income tax at PRC statutory tax rate and income tax expense is as follows:
Year ended December 31,
2016
2017
2018
RMB
RMB
RMB
Income before provision for income taxes
1,102,449
1,752,990
1,160,892
Statutory tax rate in the PRC
25
%
25
%
25
%
Income tax at statutory tax rate
275,612
438,248
290,223
Non-deductible expenses
2,101
15,968
485
Effect of income not taxable
—
—
(28,996)
Effect of tax holiday and preferential tax rate
(265,545)
(167,870)
(93,121)
Effect of tax losses not recognized
165
299
903
Adjustment on current income tax of the previous periods (ii)
(33,633)
(44)
(7,119)
Effect of different tax rates of subsidiaries operating in other jurisdictions
7,351
23,329
23,189
Effect of withholding income tax
—
71,277
8,723
Income tax (benefit) / expense
(13,949)
381,207
194,287
The aggregate amount and per share effect of the tax holiday and preferential tax rate are as follows:
Year ended December 31,
2016
2017
2018
RMB
RMB
RMB
The aggregate amount of tax holiday and preferential tax rate
265,545
167,870
93,121
The aggregate effect on basic and diluted net income per share:
- Basic
2.2458
1.3936
0.7618
- Diluted
2.2326
1.3731
0.7492
(i)
As discussed in Note 2, starting from May 2018, the Group no longer provides quality assurance services to investors and related assurance program liability was derecognized. The reversal of deferred tax assets associated with assurance program liability resulted in a decrease in deferred tax assets with a corresponding decrease in income tax payable. As a result, the current tax portion of income tax expense for the year ended December 31, 2018 was a net income tax benefit.
(ii)
Adjustment on current income tax of the previous periods represented the adjustment according to final annual income tax filing with the PRC tax authorities.
Deferred income taxes reflect the net tax effects of temporary differences between the carrying amounts of assets and liabilities for financial reporting purposes and the amounts used for income tax purposes. The components of the deferred tax assets are as follows:
December 31,
December 31,
2017
2018
RMB
RMB
Deferred tax assets: (i)
Liabilities from quality assurance program and guarantee
696,237
1,244
Deferred revenue
55,727
68,956
Refund liability
—
63,092
Accrued expenses
49,125
50,844
Total
801,089
184,136
December 31,
December 31,
2017
2018
RMB
RMB
Deferred tax liabilities: (i)
Withholding tax on cash dividend from PRC
11,277
—
Contract assets, net
—
467,997
Contract cost
—
34,906
Total
11,277
502,903
(i)
Deferred tax assets and deferred tax liabilities as of December 31, 2018 included the cumulative adjustment upon adoption of ASC 606 as of January 1, 2018, which was 16,746 and 456,165 respectively.
Management assesses the available positive and negative evidence to estimate if sufficient future taxable income will be generated to utilize the existing deferred tax assets. On the basis of this evaluation, as of December 31, 2017 and 2018, no allowance has been recorded for the deferred tax assets.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The Group did not identify significant unrecognized tax benefits for the years ended December 31, 2016, 2017 and 2018. The Group did not incur any interest related to unrecognized tax benefits, did not recognize any penalties as income tax expenses and also does not anticipate any significant change in unrecognized tax benefits within 12 months from December 31, 2017.
Under the EIT Law and its implementation rules, a withholding tax at 10%, unless reduced by a tax treaty or arrangement, is applied on dividends received by non-PRC-resident corporate investors from PRC-resident enterprises, such as the Company's PRC subsidiaries. Under the China-HK Tax Arrangement and the relevant regulations, a qualified Hong Kong tax resident which is the "beneficial owner" and holds 25% equity interests or more of a PRC enterprise is entitled to a reduced withholding rate of 5%. The Company believes that Yirendai HK will apply the 10% withholding tax rate. On July 29, 2017, the board of directors (the "Board") of the Company approved a special cash dividend of RMB5.0845 (US$0.75) per ordinary share of the Company (or RMB10.1690 (US$1.50) per American depositary share of the Company, which was paid on October 16, 2017 to holders of the Company's ordinary shares of record as of the close of business on September 29, 2017. On July 29, 2017, the Board also approved a semi-annual dividend policy. Under this policy, semi-annual dividends will be set at an amount equivalent to approximately 15% of the Company's anticipated net income after tax in each half year commencing from the second half of 2017, which will be derived from the earnings of the Group's PRC. As a result, the Company incurred and paid withholding tax of RMB60.0 million for the special cash dividend in August 2017, and accrued deferred tax liabilities of RMB11.28 million related to semi-annual dividends as of December 31, 2017, which was subsequently paid in May, 2018. On August 14, 2018, the Board decided to terminate the Semi-annual Dividend Policy going forward. As a result, no dividend was announced and no withholding tax was recorded in 2018.
Aggregate undistributed earnings of the Company’s VIE companies located in the PRC that are available for distribution to the Company were approximately RMB2,061.5 million as of December 31, 2018. A deferred tax liability should be recorded for taxable temporary differences attributable to the excess of financial reporting amounts over tax basis amount in domestic subsidiaries and VIEs. However, aggregate undistributed earnings of the Company’s subsidiaries and VIEs located in the PRC that are available for distribution at December 31, 2018 are considered to be indefinitely reinvested and accordingly, no provision has been made for the Chinese dividend withholding taxes that would be payable upon the distribution of those amounts to any entity within the Group that is outside the PRC.</t>
  </si>
  <si>
    <t>SHARE-BASED COMPENSATION</t>
  </si>
  <si>
    <t>10. SHARE-BASED COMPENSATION
Share incentive plan
In September 2015, the Company adopted the 2015 Share Incentive Plan (the “2015 Plan”), and in July 2017, the Company adopted the 2017 Share Incentive Plan (the “2017 Plan”), which permits the grant of three types of awards: options, restricted shares and restricted share units. Persons eligible to participate in the 2015 Plan and the 2017 Plan includes employees (including part-time employees) and directors of the company or any of affiliates, which include the Company’s parent company, subsidiaries and any entities in which the parent company or a subsidiary of the Company holds a substantial ownership interest. According to resolutions of the board of directors and the shareholders of the Company in July 2017, the 2015 Plan was amended. Under the amended 2015 plan, the maximum ordinary shares available for issuance were decreased to 3,939,100. Under the 2017 Plan, the maximum of 6,060,900 ordinary shares were reserved for issuance.
The Company approved three grants of restricted share units to directors and employees of the Group and CreditEase and its consolidated subsidiaries and VIEs. On July 1, 2016, 4,034,100 restricted share units was granted under 2015 Plan. On July 1, 2017 and 2018, 3,744,782 and 2,488,540 restricted share units was granted under 2017 Plan. Approximately 59.9%, 34.1% and 31.9% of the share awards were immediately vested and the rest is expected to be vested in various days up to four and five years, respectively. The grant date fair value of the awards was US$7.25, US$12.50 and US$10.61 per ordinary share, which was determined based on the closing price of the Company’s ADSs on NYSE on July 1, 2016, 2017 and 2018, respectively.
Out of all the restricted shares granted, 524,000 restricted share units were granted to directors and employees of the Group under 2015 Plan, 2,251,202 and 1,071,040 restricted share units under 2017 Plan. The awards granted to the employees of the Group are recognized as share-based compensation expense and measured based on the fair value as of the grant date. The Company recognized compensation expenses in general and administrative expense of RMB17,223, RMB81,979 and RMB85,188 for the years ended December 31, 2016, 2017 and 2018.
The remaining 3,510,100 restricted shares were granted to employees of CreditEase and its consolidated subsidiaries and VIEs under 2015 Plan, 1,493,580 and 1,417,500 restricted share units under 2017 Plan. The awards granted to employees of CreditEase and its subsidiaries were deemed dividend from the Company to Parent as the employees of CreditEase do not provide service directly related to the Company. The awards are measured based on the fair value as of the grant date. The amount recognized as deemed dividend were RMB124,210, RMB108,604 and RMB84,927 for the years ended December 31, 2016,2017 and 2018 respectively.
Restricted Share Units
The following table sets forth a summary of restricted share units activities:
Weighted-Average
Grant-Date
Number of Restricted Shares
Fair Value
US$
Outstanding at December 31, 2017
3,227,428
11.02
Granted
2,488,540
10.61
Vested
(1,789,418)
10.61
Forfeited
(240,880)
11.53
Outstanding at December 31, 2018
3,685,670
10.91
As of December 31, 2018, unrecognized compensation cost related to unvested awards granted to employees of the Group, adjusted for estimated forfeitures, was RMB101,193. This cost is expected to be recognized over 3.2 years on an accelerated basis.
As of December 31, 2018, unrecognized deemed dividend related to unvested awards granted to employees of CreditEase and its consolidated subsidiaries and VIEs, adjusted for estimated forfeitures, was RMB54,477. Such deemed dividend will be recorded over 3.1 years on an accelerated basis.</t>
  </si>
  <si>
    <t>SHARE REPURCHASE PROGRAM</t>
  </si>
  <si>
    <t>11. SHARE REPURCHASE PROGRAM
In June 2018, the Company’s Board of Directors authorized a share repurchase program under which the Company may repurchase up to US$20 million worth of its ADSs. The share repurchases may be made in accordance with applicable laws and regulations through open market transactions, privately negotiated transactions or other legally permissible means as determined by the management.
During the year ended December 31, 2018, the Company had repurchased 2,000 ADSs for RMB254 (US$37) on the open market, at a weighted average price of US$18.46 per ADS. The Company accounts for repurchased ordinary shares under the cost method and includes such treasury stock as a component of the shareholders’ equity.</t>
  </si>
  <si>
    <t>NET INCOME PER SHARE AND NET INCOME ATTRIBUTABLE TO COMMON STOCKHOLDERS</t>
  </si>
  <si>
    <t>Year ended December 31,
2016
2017
2018
RMB
RMB
RMB
Numerator:
Net income
1,116,398
1,371,783
966,605
Denominator:
Weighted average number of ordinary shares outstanding, basic
118,240,414
120,457,573
122,244,231
Plus incremental weighted average ordinary shares from assumed vesting of restricted share units using the treasury stock method
696,668
1,799,265
2,044,872
Weighted average number of ordinary shares outstanding, diluted
118,937,082
122,256,838
124,289,103
Basic income per share
9.4418
11.3881
7.9072
Diluted income per share (i)
9.3865
11.2205
7.7771
(i)
No RSUs were excluded from the computation of diluted earnings per common share for 2016, 2017 and 2018 because their effect were dilutive.</t>
  </si>
  <si>
    <t>SEGMENT INFORMATION</t>
  </si>
  <si>
    <t>13. SEGMENT INFORMATION
The Group’s chief operating decision maker has been identified as the Chief Executive Officer who reviews the consolidated results of operation when making decisions about allocating resources and assessing performance of the Group. The Group operates and manages its business as a single segment.
All of the Group’s revenue for the years ended December 31, 2016, 2017 and 2018 were generated from the PRC.
As of December 31, 2017 and 2018, all of long-lived assets of the Group were located in the PRC.</t>
  </si>
  <si>
    <t>EMPLOYEE BENEFIT PLAN</t>
  </si>
  <si>
    <t>14. EMPLOYEE BENEFIT PLAN
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contribution for such employee benefits were RMB43,874, RMB66,190 and RMB66,959 for the years ended December 31, 2016, 2017 and 2018, respectively.</t>
  </si>
  <si>
    <t>STATUTORY RESERVES AND RESTRICTED NET ASSETS</t>
  </si>
  <si>
    <t>15. STATUTORY RESERVES AND RESTRICTED NET ASSETS
In accordance with the PRC laws and regulations, the Company’s PRC subsidiaries and VIEs are required to make appropriation to certain statutory reserves, namely general reserve, enterprise expansion reserve, and staff welfare and bonus reserve, all of which are appropriated from net profit as reported in their PRC statutory accounts. The Group’s PRC entities are required to appropri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each of the Group’s PRC entities. There were no appropriations to these reserves by the Group’s PRC entities for the years ended December 31, 2016, 2017 and 2018.
As a result of PRC laws and regulations and the requirement that distributions by the PRC entity can only be paid out of distributable profits computed in accordance with the PRC GAAP, the PRC entity is restricted from transferring a portion of their net assets to the Company. Amounts restricted include paid-in capital, capital reserve and statutory reserves of the Company’s PRC entities. As of December 31, 2017 and December 31, 2018, the aggregated amounts of paid-in capital, capital reserve and statutory reserves represented the amount of net assets of the relevant entity in the Group not available for distribution amounted to RMB926,417, and RMB669,291, respectively (including the statutory reserve fund of RMB305,512 and RMB50,386 as of December 31, 2017 and 2018, respectively).</t>
  </si>
  <si>
    <t>COMMITMENTS AND CONTINGENCIES</t>
  </si>
  <si>
    <t>16. COMMITMENTS AND CONTINGENCIES
Operating lease as lessee
The Group leases certain office premises under non-cancelable leases. Rental expenses under operating leases for the years ended December 31, 2016, 2017 and 2018 were RMB22,835, RMB21,575, RMB26,040, respectively.
Future minimum lease payments under non-cancelable operating leases agreements are as follows:
Years ending
RMB
2019
18,087
2020
18,106
2021
16,769
2022
1,359
2023 and thereafter
—
Contingencies
Before July 2018, the Group had not made adequate contributions to employee benefit plans as required by applicable PRC laws and regulations. The related amount has been fully accrued.
The Group has no reasonably possible losses in addition to amounts accrued as of December 31, 2017 and 2018.</t>
  </si>
  <si>
    <t>SUBSEQUENT EVENTS</t>
  </si>
  <si>
    <t>17. SUBSEQUENT EVENTS
In March 25, 2019, the Group entered into definitive agreements relating to a business realignment with CreditEase, the controlling shareholder of the Group, to better serve its investors and borrowers. Pursuant to the definitive agreements, the Group will assume certain business operations, including online wealth management targeting the mass affluent, unsecured and secured consumer lending, financial leasing, SME lending, and other related services or businesses (the “Target Businesses”) from CreditEase and its affiliates, for a total consideration of 106,917,947 newly issued ordinary shares of the Group and RMB889 million cash, as may be adjusted in accordance with the pre-agreed mechanism, at the transaction closing. Ning Tang, the executive chairman of the Group, who is also the founder, chairman and CEO of CreditEase, will assume the Chief Executive Officer role of the Group upon the closing of the transactions. CreditEase has also agreed not to compete with the Group and to provide business consulting and other support and license certain intellectual properties to the Group. The transactions contemplated under the definitive agreements are subject to certain closing conditions. It is expected that the Target Businesses will be consolidated into the Group’s consolidated financial statements prior to the closing of the transactions once controls are transferred to the Group.</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t>
  </si>
  <si>
    <t>Basis of consolidation</t>
  </si>
  <si>
    <t>Basis of consolidation
The accompanying consolidated financial statements include the financial statements of the Company, its wholly-owned subsidiaries, and consolidated VIEs. All inter-company transactions and balances have been eliminated upon consolidation.
VIE Companies
The VIE arrangements
Foreign ownership of internet-based businesses, including distribution of online information (such as an online marketplace connecting borrowers and investors), is subject to restrictions under current PRC laws and regulations. For example, foreign investors are not allowed to own more than 50% of the equity interests in internet-based businesses (except E-Commerce) and any such foreign investor must have experience in providing internet-based businesses services overseas and maintain a good track record in accordance with the Guidance Catalog of Industries for Foreign Investment promulgated in 2007, as amended in 2011 and 2015, respectively, and other applicable laws and regulations. The Company is a Cayman Islands company and Heng Ye and Heng Yu Da (its PRC subsidiaries) are considered foreign invested enterprises. To comply with these regulations, the Company conducts the majority of its activities in PRC through Heng Cheng and Yi Ren Wealth Management (its consolidated VIEs).
The VIEs hold the requisite licenses and permits necessary to conduct the Company’s online marketplace business connecting borrowers and investors. Heng Ye and Heng Yu Da (collectively, the “Foreign Owned Subsidiaries” or “FOS”) have entered into the following contractual arrangement with Heng Cheng and Yi Ren Wealth Management (collectively the “VIE Companies”), that enable the Company to (1) have power to direct the activities that most significantly affects the economic performance of VIEs, and (2) receive the economic benefits of VIEs that could be significant to VIEs. Accordingly, the Company is considered the primary beneficiary of VIEs and has consolidated VIEs’ assets, liabilities, results of operations, and cash flows in the accompanying consolidated financial statements.
Name of Foreign Owned Subsidiaries
Name of VIE Companies
Heng Ye
Heng Cheng
Heng Yu Da
Yi Ren Wealth Management
In concluding that the Company is the primary beneficiary of the VIE Companies, the Company believes that the FOS’s rights under the terms of the exclusive option agreements provide it with a substantive kick out right. More specifically, the Company believes the terms of the exclusive option agreements are valid, binding and enforceable under PRC laws and regulations currently in effect. A simple majority vote of the Company’s board of directors is required to pass a resolution to exercise the FOS’s rights under the exclusive option agreements, for which consent of the shareholders of VIE Companies is not required. The FOS’s rights under the exclusive option agreements give the Company the power to control the shareholders of VIE Companies and thus the power to direct the activities that most significantly impact the VIE Companies’ economic performance. In addition, the FOS’s rights under the powers of attorney also reinforce the Company’s abilities to direct the activities that most significantly impact the VIE Companies’ economic performance. The Company also believes that this ability to exercise control ensures that the VIE Companies will continue to execute and renew services agreements and pay service fees to the Company. The exclusive business cooperation agreement will be terminated upon the expiration of the operation term of either party if the application for renewal of its operation term is not approved by the relevant government authorities. As a result, the Company believes that it has the rights to receive substantially all of the economic benefits from the VIE Companies.
· Agreements that provide the Foreign Owned Subsidiaries effective control over the VIE Companies
Power of Attorney The shareholders of the VIE Companies have executed an irrevocable power of attorney in favor of the Foreign Owned Subsidiaries, or entity or individual designated by the Foreign Owned Subsidiaries. Pursuant to this powers of attorney, the Foreign Owned Subsidiaries or their designees have full power and authority to exercise all of such shareholder’s rights with respect to his equity interest in the VIE Companies. The power of attorney will remain in force for so long as the shareholder remains a shareholder of the VIE Companies.
Exclusive Option Agreement The VIE Companies and their shareholders have also entered into an exclusive share option agreement with the Foreign Owned Subsidiaries. Pursuant to this agreement, the shareholders of VIE Companies have granted an exclusive option to the Foreign Owned Subsidiaries or their designees to purchase all or part of such shareholders’ equity interest, at a purchase price equal to the higher of the amount of loan extended by the Foreign Owned Subsidiaries to each shareholder of the VIE Companies under the respective loan agreement or the minimum price required by PRC law at the time of such purchase.
Equity Interest Pledge Agreement The shareholders of the VIE Companies have also entered into an equity pledge agreement with the Foreign Owned Subsidiaries, pursuant to which each shareholder pledged his/her interest in the VIE Companies to guarantee the performance of obligations of the VIE Companies and their shareholders under the exclusive business cooperation agreement, loan agreements, exclusive option agreements and powers of attorney.
· Agreements that transfer economic benefits to the Foreign Owned Subsidiaries
Exclusive Business Cooperation Agreement The Foreign Owned Subsidiaries have entered into an exclusive business cooperation agreement with the VIE Companies. Pursuant to this exclusive business cooperation agreement, the Foreign Owned Subsidiaries provide comprehensive technical support, consulting services and other services to the VIE Companies in exchange for service fees. The Foreign Owned Subsidiaries have the sole discretion to determine the amounts of the service fees.
During the term of exclusive business cooperation agreement, both the Foreign Owned Subsidiaries and the VIE Companies shall renew their operation terms prior to the expiration thereof so as to enable the exclusive business cooperation agreement to remain effective. The exclusive business cooperation agreement shall be terminated upon the expiration of the operation term of either the Foreign Owned Subsidiaries or the VIE Companies, if the application for renewal of their operation terms is not approved by relevant government authorities. In addition, the shareholders of VIE Companies have granted an irrevocable and exclusive option to the Foreign Owned Subsidiaries to purchase any or all of the assets and businesses of the VIE Companies at the lowest price permitted under PRC law.
The agreement may be terminated only at the option of the Foreign Owned Subsidiaries and the VIE Companies have no authority to terminate the exclusive business cooperation agreement.
·
Agreements that provide the Foreign Owned Subsidiaries with the option to purchase the Equity Interest in the VIE Companies
Loan Agreements Under loan agreements between FOS and each of the shareholders of the respective VIE companies, FOS made interest-free loans to the shareholders for the exclusive purpose of the initial capitalization and the subsequent financial needs of the VIE companies. The loans can only be repaid with the proceeds derived from the sale of all of the equity interests in VIE companies to FOS or its designated representatives pursuant to the equity option agreements. The shareholders must pay all of the proceeds from sale of such equity interests to FOS. The loan must be repaid immediately under certain circumstances, including, among others, if a foreign investor is permitted to hold majority or 100% equity interest in VIE companies and FOS elects to exercise its exclusive equity purchase option. The term of the loans is ten years and can be extended upon mutual written consent of the parties.
Risks in relation to the VIE structure
The Company believes that the contractual arrangements with the VIE Companies and their current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Foreign Owned Subsidiaries and the VIE Companies;
·
Discontinue or restrict the operations of any related-party transactions among the Foreign Owned Subsidiaries and the VIE Companies;
·
Impose fines or other requirements on the Foreign Owned Subsidiaries and the VIE Companies;
·
Require the Company or the Foreign Owned Subsidiaries and the VIE Companies to revise the relevant ownership structure or restructure operations; and/or
·
Restrict or prohibit the Company’s use of the proceeds of the additional public offering to finance the Company’s business and operations in China.
·
Shut down the Company’s servers or block the Company’s online platform;
·
Discontinue or place restrictions or onerous conditions on the Company’s operations; and/or
·
Require the Company to undergo a costly and disruptive restructuring.
The Company’s ability to conduct its business may be negatively affected if the PRC government were to carry out any of the aforementioned actions. As a result, the Company may not be able to consolidate VIE Companies in its consolidated financial statements as it may lose the ability to exert effective control over VIE Companies and their shareholders, and it may lose the ability to receive economic benefits from VIE Companies.
The interests of the shareholders of VIE Companies may diverge from that of the Company and that may potentially increase the risk that they would seek to act contrary to the contractual terms, for example by influencing the VIE Companies not to pay the service fees when required to do so. The Company cannot assure that when conflicts of interest arise, shareholders of the VIE Companies will act in the best interests of the Company or that conflicts of interests will be resolved in the Company’s favor. Currently, the Company does not have existing arrangements to address potential conflicts of interest the shareholders of VIE Companies may encounter in its capacity as beneficial owners and directors of the VIE Companies, on the one hand, and as beneficial owners and directors of the Company, on the other hand. The Company believes the shareholders of VIE Companies will not act contrary to any of the contractual arrangements and the exclusive option agreements provide the Company with a mechanism to remove the current shareholders of VIE Companies should they act to the detriment of the Company. The Company relies on certain current shareholders of the VIE Companies to fulfill their fiduciary duties and abide by laws of the PRC and act in the best interest of the Company. If the Company cannot resolve any conflicts of interest or disputes between the Company and the shareholders of VIE Companies, the Company would have to rely on legal proceedings, which could result in disruption of its business, and there is substantial uncertainty as to the outcome of any such legal proceedings.
The following financial statement amounts and balances of the VIE Companies were included in the accompanying consolidated financial statements after elimination of intercompany transactions and balances:
December 31,
December 31,
December 31,
2017
2018
2018
RMB
RMB
USD
Assets
Cash and cash equivalents
1,148,818
1,100,442
160,053
Restricted cash
1,701,454
—
—
Accounts receivable
783
521
76
Contract assets, net
—
1,852,537
269,440
Contract cost
—
139,117
20,234
Prepaid expenses and other assets
1,025,160
572,444
83,259
Amounts due from related parties
117,222
121,464
17,666
Available-for-sale investments
618,500
550,000
79,994
Property, equipment and software, net
2,078
3,873
563
Deferred tax assets
798,345
182,256
26,508
Total assets
5,412,360
4,522,654
657,793
Liabilities
Accounts payable
33,444
28,914
4,205
Amounts due to related parties
53,149
215,165
31,294
Liabilities from quality assurance program
2,775,949
—
—
Deferred revenue
222,906
275,825
40,117
Accrued expenses and other liabilities
1,063,631
752,649
109,468
Refund liability
—
252,367
36,705
Deferred tax liability
—
497,913
72,420
Total liabilities
4,149,079
2,022,833
294,209
Year ended December 31,
2016
2017
2018
2018
RMB
RMB
RMB
USD
Net revenue
3,237,768
5,414,978
5,497,782
799,619
Net income
1,445,081
2,237,924
1,439,506
209,368
Year ended December 31,
2016
2017
2018
2018
RMB
RMB
RMB
USD
Net cash provided by /(used in) operating activities
2,415,204
3,244,633
(349,597)
(50,847)
Net cash (used in) /provided by investing activities
(471,321)
(220,359)
3,357
488
In accordance with the VIE contractual arrangements, the Foreign Owned Subsidiaries have the power to direct activities of the VIE Companies, and can have assets transferred out of the VIE Companies. There are no consolidated VIE’s assets that are collateral for the VIE’s obligations and can only be used to settle the VIE’s obligations. There are no creditors (or beneficial interest holders) of the VIEs that have recourse to the general credit of the Company.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 from transferring a portion of its net assets, equivalent to the balance of its paid-in capital, capital reserve and statutory reserves, to the Company in the form of loans and advances or cash dividends. Please refer to Note 15 for disclosure of restricted net assets.</t>
  </si>
  <si>
    <t>Consolidated Assets Backed Financing Entities</t>
  </si>
  <si>
    <t>Consolidated Assets Backed Financing Entities
As part of the Group’s strategy to expand its investor base from individual investors to institutional investors, the Group established a business relationship with certain trusts or ABS plan which were administered by third-party trust companies. The trusts were set up to invest solely in the loans facilitated by the Group on its platform to provide returns to the beneficiaries of the trusts through interest payments made by the borrowers.
The Group provides loan facilitation and post-origination services to the trusts. The Group also has power to direct the activities that have most significant impact on the economic performance of the ABFE by providing the loan servicing and default loan collection services of the trusts.
Through the transaction fees charged, guarantee deposit, and direct investment, the Group has the right to receive benefits or bear losses from the ABFE that could potentially be significant to the ABFE. The Group provides certain level of guarantee in the form of a security fund in the amount of 6% of the total loan principal to the Trust No.1 to protect the trust beneficiaries. The guarantee provided is considered variable consideration held by the Group. The Group holds significant variable interest in Trust No.1 through the transaction fee charged and guarantee provided in the form of security deposit, and holds significant variable interest in Trust No.2 through the transaction fee charged. The Group also holds significant variable interest in other ABFE through direct investment.
Accordingly, the Company is considered the primary beneficiary of the ABFE and has consolidated the ABFE’s assets, liabilities, results of operations, and cash flows in the accompanying consolidated financial statements.
The assets of the ABFE are not available to creditors of the Company. In addition, the investors of the ABFE have no recourse against the assets of the Company.
The following financial statement amounts and balances of the Consolidated ABFE were included in the accompanying consolidated financial statements after elimination of intercompany transactions and balances:
December 31,
Decemebr 31,
Decemebr 31,
2017
2018
2018
RMB
RMB
USD
Assets
Restricted cash
82,990
68,623
9,981
Prepaid expenses and other assets
3,535
3,111
452
Loans at fair value
791,681
1,038,225
151,004
Held-to-maturity investments
9,944
15,641
2,275
Total assets
888,150
1,125,600
163,712
Liabilities
Accounts payable
380
1,253
182
Payable to investors at fair value
113,445
7,693
1,119
Accrued expenses and other liabilities
7,131
9,544
1,388
Total liabilities
120,956
18,490
2,689
Year ended December 31,
2016
2017
2018
2018
RMB
RMB
RMB
USD
Net revenue
—
—
—
—
Net (loss) /income
(19,735)
(40,124)
254,862
37,068
Year ended December 31,
2016
2017
2018
2018
RMB
RMB
RMB
USD
Net cash provided by operating activities
6,591
12,713
240,066
34,916
Net cash used in investing activities
(169,680)
(487,572)
(247,985)
(36,068)
Net cash provided by / (used in) financing activities
157,121
(294,213)
(91,502)
(13,308)
All assets of Consolidated ABFE are collateral for ABFE’s obligations and can only be used to settle the ABFE’s obligations.</t>
  </si>
  <si>
    <t>Use of estimates</t>
  </si>
  <si>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are estimates and judgments applied in revenue recognition, contingent liabilities of quality assurance program, fair value measurement of quality assurance program, loans at fair value, payable to investors at fair value, available-for-sale investments, share-based compensation and income tax.</t>
  </si>
  <si>
    <t>Revenue recognition</t>
  </si>
  <si>
    <t>Revenue recognition
The Group provides services as an online marketplace connecting borrowers and investors. The four major deliverables provided are loan facilitation services, quality assurance program for periods prior to May 2018, post-origination services (e.g. cash processing, collection and SMS services) and account management services (automated investing tool).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and borrowers on its platform.
The Group charges fees for facilitating loan originations, for the automated investing tool to investors opting for that service, and for monthly service (covering cash processing services, collection services and SMS services), while for those who do not opt for automated investing tool, the Group charges fees for facilitating loan originations and for monthly service (covering cash processing services, collection services and SMS services) (collectively as “non-contingent fees”). The Group also receives fees contingent on future events (e.g., penalty fee for loan prepayment and late payment, fee for transferring loans over the secondary loan market, and other service fees, etc.).
In order to be more competitive by providing a certain level of assurance to the investors, the Group historically reimburses the loan principal and interest to the investor in case of borrower’s default and then collects the amounts either from borrowers through its collection team or a guarantee company.
After August 2013, the Group introduced a guarantee arrangement with a guarantee company, under which the guarantee company provided guarantee service to the investors (“guarantee model”). The guarantee company charged the investors at a rate of 10% based on monthly interest on loans as servicing fee, which was collected by the Group on behalf of the guarantee company and not recorded as revenue of the Group.
Starting from January 1, 2015, the Group launched an investor protection service in the form of a financial guarantee called the quality assurance program. If a loan originated on or after January 1, 2015 defaults, the Group guarantees the principal and accrued interest repayment of the defaulted loan up to the balance of the quality assurance program on a portfolio basis. The quality assurance program being set aside equals to a fixed percentage of the total loan facilitation amount. The Group reserves the right to revise the percentage upwards or downwards as a result of the Group’s continuing evaluation of factors such as market dynamics as well as its product lines, profitability and cash position.
In October 2016, the Group launched a new program named “Top-up Program” to facilitate a new loan for an existing qualified borrower with the termination of his prior loan. When a new loan contract is signed under “Top-up Program”, the previous loan contract is extinguished immediately. Top-up Program is a service provided to qualified borrowers to enhance customer experience and serve their lifelong credit needs. The fee structure of loans facilitated under the Top-up program is the same as other loan products except that the Group offers a credit of upfront fee of the existing loan to encourage the generation of the new loan. The new loan contract qualifies as a contract modification under ASC 606-10-25-10, and which was accounted as a prospective separate contract as it meets the requirements of ASC 606-10-25-12.
From August 2017 to December 2017, the Group cooperated with Zhejiang Chouzhou Commercial Bank (“Chouzhou Bank”) to furnish the borrower referral and facilitation services to Chouzhou Bank. The Group provided guarantee deposits to Chouzhou Bank to protect it from potential losses due to loan delinquency and undertook to timely replenish such deposit from time to time. The Group also undertakes to repay Chouzhou Bank on behalf of defaulting borrowers if any repayment is 80 days overdue and upon such full repayment to Chouzhou Bank, the Group will obtain the creditor's rights in respect of the relevant default amount.
To ensure compliance with regulatory requirements, starting from January 2018, the Group entered into a three-year business agreement with PICC Property and Casualty Company Limited ("PICC"). Pursuant to the business agreement, PICC provides surety insurance for loans newly facilitated through the Group's online marketplace with 12-month term and with an amount not exceeding RMB200,000 (approximately US$29,089). Under the arrangement, borrowers purchase surety insurance and pay insurance premium to the insurance company directly. The insurance company will reimburse the principal and expected interest to investors in the event of borrowers' default within the agreed insurance policy.
Since March 2018, the Group began to cooperate with guarantee companies to establish a credit assurance program. Under the credit assurance program, the guarantee companies either i) provide guarantee for loans facilitated through the Group's online marketplace for the assurance that investors' principal and interest would be repaid in the event of loan defaults, and can further obtain guarantee by purchasing credit insurance from PICC; or ii) set up and manage a reserve fund, using payments collected from borrowers directly, to compensate investors for their potential loss due to loan default up to the cash available in the fund. Subsequently in May 2018, the Group discontinued the operation of quality assurance program by transferring all liabilities associated with the quality assurance program to a third-party guarantee company at an estimated fair value. The Group no longer bears any guarantee obligations and therefore does not record any guarantee liability on its consolidated financial statement. Since then, loans facilitated on the Group's platform are either covered by the credit assurance program operated by the guarantee companies or PICC's surety insurance program.
Revenue recognition before adoption of ASU 2014-09, "Revenue from contracts with Customers (Topic 606)"
Multiple element revenue recognition
The Group considers the loan facilitation services, the quality assurance program and post-origination services as a multiple deliverable revenue arrangement. The Group has concluded that although it does not sell those services independently, all three deliverables have standalone value as others do sell them independently in the market and they have value to the customer independently. Thus, all non-contingent fees are allocated among these three deliverables. Under the guarantee model, the total fees are allocated based upon the relative selling price of the loan facilitation services and post origination services.
The Group allocates non-contingent fees to be received consistent with the guidance in ASC 605-25. It first allocates the amount equal to the fair value of the stand-ready liability from the quality assurance program. Then the remaining fees are allocated to the loan facilitation services and post-origination services using their relative estimated selling prices.
The Group did not recognize revenue for the quality assurance program, as it considered that netting the changes in the guarantee with the revenue was more representative of the Group’s obligation. No separate guarantee revenue or guarantee provision expense had been recognized in the Consolidated Statement of Operations.
The Group does not have vendor specific objective evidence (“VSOE”) of selling price for the loan facilitation services or post-origination services because it does not provide loan facilitation services or post-origination services separately.
For cash processing services, collection services and SMS services (all of which are part of the post-origination services), the Group uses third-party evidence (“TPE”, which is the prices charged when sold separately by its service providers) as the basis of revenue allocation.
Although other vendors may sell these services separately, TPE of selling price of the loan facilitation services and automated investing tool services (part of post-origination services) does not exist as public information is not available regarding what the Group’s competitors may charge for those services. As a result, the Group generally uses its best estimate of selling prices (“BESP”) of loan facilitation services and automated investing tool services as the basis of revenue allocation. In estimating its selling price for the loan facilitation services and automated investing tools services, the Group considers the cost incurred to deliver such services, profit margin for similar arrangements, customer demand, effect of competitors on the Group’s services, and other market factors.
For each type of service, the Group recognizes revenues when the following four revenue recognition criteria are met for each revenue type: (i) persuasive evidence of an arrangement exists, (ii) delivery has occurred or services have been rendered, (iii) the selling price is fixed or determinable, and (iv) collectability is reasonably assured.
Collectability of fees
The Group either collects the entire amount of the loan facilitation fee upfront, or collects a portion upfront and the rest on a monthly basis over the term of the loan. The management fee charged to self-directed investors and the automated investing tool investors are collected on a monthly basis through the loan period. All the transaction fees charged before December 31, 2014 were guaranteed by Tian Da Xin An (Beijing) Guarantee Co., Ltd. (“Tian Da Xin An”), a guarantee company.
Starting from January 2015, the collection of transaction fee is no longer guaranteed by Tian Da Xin An. The Group evaluated the following factors for uncertainty of the collectability: (i) credit risk of the portfolio; (ii) prepayment risk; (iii) risk profile change from launching new products and (iv) macroeconomic cycle, etc. and concluded that the collectability could not be reasonably assured. Thus fees charged on a monthly basis are not recognized until collectability could be reasonably assured.
Revenue recognition before adoption of ASU 2014-09, "Revenue from contracts with Customers (Topic 606)" — continued
Revenue from loan facilitation services
Prior to the end of 2014, the aforementioned four criteria for revenue recognition were met upon completion of the loan facilitation services. The Group recognized 100% of the transaction fee as revenue and recorded no allowance for the uncollectible accounts, as all the transaction fees in relation to loans facilitated before December 31, 2014 were guaranteed by Tian Da Xin An . Starting from first quarter of 2015, the Group recognizes the cash received that is allocated to loan facilitation services as revenue upon completion of the related service. Cash received as upfront fees is allocated first to the quality assurance program and then to loan facilitation services and post-origination services based on their relative selling prices. For fees that are partially refundable to the borrowers, the revenue is not recognized until the fees become non-refundable.
Revenue from post-origination services
The fees collected upfront allocated to post-origination services are deferred and recognized over the period of the loan on a straight line basis.
Other revenue
Other revenue includes penalty fee for loan prepayment (for loans originated before December 31, 2014) and late payment, one-time fees for transferring loans over the secondary loan market, and commission fee received from other Fintech companies. The penalty fee, which are fees paid to the investors that are assigned to the Group by the investors, will be received as a certain percentage of past due amounts in case of late payment or a certain percentage of interest over the prepaid amount of loan principal in case of prepayment. The Group refers potential borrowers to other Fintech companies and charges them commission fee. Commission fee revenue is recognized when successful referral was completed by the Group.
Customer incentives
To expand its market presence, the Group provides cash incentives to investors from time to time. Each individual incentive program only lasts for a week or a few weeks. During the relevant incentive program period, the Group sets certain thresholds for the investor to qualify to enjoy the cash incentive. When qualified investment is made, the cash payment is provided to the investor as a percentage of the investment amount. The Group also distributed interest plus coupons and renewal reward coupons to investors free of charge. The investors can utilize the interest plus coupons to increase the expected return of Yidingying product on the maturity date. If the investors choose to extend the investment period of the Yidingying product, the renewal reward coupons can be utilized to increase the expected return of Yidingying product for the extended investment period. The cash incentives, interest plus coupons and renewal reward coupons provided are accounted for as reduction of revenue in accordance with ASC subtopic 605-50.
The Group has established a membership reward program wherein investors can earn Yiren coins when purchase made on the Group’s platforms reached a certain amount. Yiren coins can be used in connection with subsequent purchases. The expiry dates of these Yiren coins vary based on different individual promotional programs, which are generally ranged from one and a half years to two and a half years period. The Group accrues liabilities for the estimated value of the Yiren coins that are expected to be used, which are based on all outstanding Yiren coins related to prior purchases at the end of each reporting period, as it does not currently have sufficient historical data to reasonably estimate the usage rate of these Yiren coins. These liabilities reflect management’s best estimate of the cost of future usages.
Revenue recognition after adoption of ASU 2014-09, "Revenue from contracts with Customers (Topic 606)" with modified retrospective method
The Group adopted ASU 2014-09, Revenue from Contracts with Customers (Topic 606) and all subsequent ASUs that modified Topic 606 on January 1, 2018 using the modified retrospective method. The Group recognized the cumulative effect of applying the new revenue standard as an adjustment to the beginning balance of retained earnings. The comparative information is not restated and continues to be reported under the accounting standards in effect for the period presented.
Under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All of the Group's revenue for the year ended December 31, 2018 were generated from PRC China. The following table illustrates the disaggregation of revenue in 2018:
Year ended December 31, 2018
RMB
Net revenue:
Loan facilitation service
3,413,052
Post-origination service
290,728
Account management service
1,625,461
Others
291,487
Total net revenue
5,620,728
The Group determines its customers to be both the investors and borrowers. The Group assesses ability and intention to pay the service fees of both borrowers and investors when they become due and determines if the collection of the service fees is probable, based on historical experiences as well as the credit due diligence performed on each borrower prior to loan origination. The Group considers the loan facilitation services, quality assurance program for periods prior to May 2018, and post-origination services as three separate services of which the quality assurance program is accounted for in accordance with ASC Topic 460, Guarantees. While the post-origination service is within the scope of ASC Topic 860, the ASC Topic 606 revenue recognition model is applied due to the lack of definitive guidance in ASC Topic 860. The loan facilitation service and post-origination service are two separate performance obligations under ASC 606, as these two deliverables are distinct in that customers can benefit from each service on its own and the Group's promises to deliver the services are separately identifiable from each other in the contract.
The Group determines the transaction price of loan facilitation service and post-origination service to be the service fees chargeable from the borrowers, net of value-added tax. The transaction price includes variable consideration in the form of prepayment risk of the borrowers. The Group reflects, in the transaction price, the borrower prepayment risk and estimates variable consideration for these contracts using the expected value approach on the basis of historical information and current trends of the prepayment percentage of the borrowers. The transaction price is allocated amongst the guarantee service, if any, and two performance obligations.
The Group first allocates the transaction price to the guarantee liabilities, if any, in accordance with ASC Topic 460, Guarantees which requires the guarantee to be measured initially at fair value based on the stand ready obligation. Then the remaining considerations are allocated to the loan facilitation services and post origination services using their relative standalone selling prices consistent with the guidance in Topic 606. The Group does not have observable standalone selling price information for the loan facilitation services or post origination services because it does not provide loan facilitation services or post origination services on a standalone basis. There is no direct observable standalone selling price for similar services in the market that is reasonably available to the Group. As a result, the estimation of standalone selling price involves significant judgments. The Group uses expected cost plus margin approach to estimate the standalone selling prices of loan facilitation services as the basis of revenue allocation. In estimating its standalone selling price for the loan facilitation services, the Group considers the cost incurred to deliver such services, profit margin for similar arrangements, customer demand, effect of competitors on the Group’s services, and other market factors. However, for post origination services, given the main service is about loan collecting, the Group can refer to other companies performing the same services, therefore a direct observable standalone selling price for similar services in the market is available to the Group.
For each type of service, the Group recognizes revenue when (or as) the entity satisfies the service/performance obligation by transferring a promised good or service (that is, an asset) to a customer. Revenues from loan facilitation are recognized at the time a loan is originated between the investor and the borrower and the loan principal is transferred to the borrower, at which time the facilitation service is considered completed. Revenues from post-origination services are recognized on a straight-line basis over the term of the underlying loans as the services are provided. Revenues from guarantee services, if any, are recognized at the expiry of the guarantee term.
Remaining performance obligations represents the amount of the transaction price for which service has not been performed under post-origination services. The Group charges upfront fees for loan products. The upfront fee, if any, is deducted from loan proceeds at origination and the remaining consideration is collected in equal payments on a monthly basis. When the upfront fee is not sufficient to cover the relative standalone selling price of facilitation services performed, a corresponding or contract asset is recognized (see accounting policy for contract balances). For upfront fees that are partially refundable to the borrowers, the Group estimated the refund based on historical prepayment probability and the corresponding predetermined refundable amount, and recorded a corresponding refund liabilities upon receiving such fees.
The aggregate amount of the transaction price allocated to performance obligations that are unsatisfied pertaining to post-origination service were RMB685.9 million (US$99.8 million) as of December 31, 2018, among which approximately 53% of the remaining performance obligations will be recognized over the following 12 months, respectively, with the remainder recognized thereafter.
Disclosure related to modified retrospective adoption of ASC 606
The Group recorded an increase to opening accumulated retained earnings of approximately RMB1.2 billion (US$0.2 billion) as of January 1, 2018 due to the cumulative impact of adopting ASC 606.
The impacts of the adoption of ASC 606 in the year ended December 31, 2018 on Consolidated Statement of Income are shown below.
Impacts of
Balances without
As Reported
ASC606 Adoption
ASC 606 Adoption
Impacted Consolidated Statement of Income Items
RMB
RMB
RMB
Net revenue
5,620,728
(1,056,205)
4,564,523
Operating costs and expenses:
Sales and marketing
2,525,876
103,919
2,629,795
Allowance for contract assets
667,846
(667,846)
—
Income tax expense
194,287
(118,463)
75,824
Net income:
966,605
(373,815)
592,790
The impacts of the adoption of ASC 606 as of December 31, 2018, including the cumulative effects of the change, on Consolidated Balance Sheet are shown below.
Impacts of
Balances without
As Reported
ASC606 Adoption
ASC 606 Adoption
Impacted Consolidated Balance Sheet Items
RMB
RMB
RMB
Assets:
Contract assets, net
1,891,438
(1,891,438)
—
Contract cost
139,965
(139,965)
—
Deferred tax assets
184,136
(84,387)
99,749
Liabilities:
Deferred revenue
275,825
548,897
824,722
Accrued expenses and other liabilities
1,088,372
(334,980)
753,392
Refund liability
252,367
(252,367)
—
Deferred tax liabilities
502,903
(502,903)
—
Equity:
Retained earnings
3,810,730
(1,574,437)
2,236,293
The adoption of ASC 606 had no transition impact on cash provided by or used in operating, financing or investing activities reported in the Group’s consolidated statement of cash flows.
Account management services revenue
Under ASC 606, the transaction price of account management service is the management fee charged to investor monthly as the excess of actual return over the expected return. The service fees derived from investors using the automated investment tool are initially estimated based on historical experience of returns on similar investment products and current trends. The service fees are recognized on a straight-line basis over the term of the investment period. The service fees related to the automated investment tool are due at the end of the investment period. The investment period refers to the period of time when the investments are matched with loans and are generating returns for the investors. The Group records service fees only when it becomes probable that a significant reversal in the amount of cumulative revenue will not occur. The revenue of service fee recognized under ASC 606 for the year ended December 31, 2018 was RMB1,625,461. The aggregate amount of the transaction price allocated to performance obligations that are unsatisfied pertaining to account management services were RMB850.4 million (US$123.7 million) as of December 31, 2018, among which approximately 91% of the remaining performance obligations will be recognized over the following 12 months, respectively, with the remainder recognized thereafter.
Customer incentives
The cash incentives, interest plus coupons and renewal reward coupons provided are accounted for as reduction of contract price in accordance with ASC 606.
Under the membership reward program, investors earn Yiren coin that can be redeemed in subsequent purchase. Yiren coin earned by investors represent a material right to free or discounted goods or services in the future, which is accounted for as a separate performance obligation under ASC 606. For transactions that granted Yiren coins to the investors, a portion of transaction price is deferred for the obligation related to the Group’s Yiren coins, which is the estimated value of the Yiren coins that are expected to be used incorporating estimated breakage based on historical redemption patterns. The revenue associated with Yiren coins is deferred until the points are redeemed. As of December 31, 2018, the liabilities related to Yiren coins was immaterial.
Contract assets
Under ASC 606, contract assets represent the Group's right to consideration in exchange for services that the Group has transferred to the customer before payment is due. The Group's right to consideration for the monthly fees of facilitation service is conditional on the borrowers' actual payment, as the borrower had the right to early terminate the loan contract prior to the loan maturity and are not obligated to pay the remaining monthly fees. As such, the Group records a corresponding contract asset for the monthly service fees allocated to loan facilitation service and post-origination service that have already been delivered in relation to loans facilitated on the Group's platform when recognizing revenue from loan facilitation service and post-origination service. No accounts receivable is recorded since the Group does not have unconditional right to the consideration if the borrowers choose to early terminate and are not obligated to pay the remaining service fees in relation to the loans facilitated. Contract assets represent the Group's right to consideration in exchange for facilitation services that the Group has transferred to the customer before payment is due. The Group only recognizes contract assets to the extent that the Group believes it is probable that they will collect substantially all of the consideration to which it will be entitled in exchange for the services transferred to the customer. The contract assets will not be reclassified to a receivable given that the right to invoice and the payment due date is the same date. The contract assets net of allowance as of December 31, 2018 is RMB1,891,438 (US$275,098).
Per ASC 606-10-45-3, an entity shall assess a contract asset for impairment in accordance with Topic 310 on receivables. Contract assets is stated at the historical carrying amount net of write offs and allowance for uncollectible accounts. In determining whether an impairment loss should be recorded in the financial statements, the Group makes judgements as to whether there is any observable date indicating that there is a measureable decrease in the estimated future cash flows from contract assets. This evidence may include observable date indicating that there has been an adverse change in the borrower's credit risk, or national or local economic conditions that correlate with defaults on loans. When contract assets are assessed for impairment, the entity uses estimates based on historical borrower's credit risk. The historical borrower's credit risk is adjusted on the basis of the relevant observable date that reflects current economic conditions. The Group reviews regularly the methodology and assumptions used for estimating the amount of collectable contract assets.
Contract assets is identified as uncollectible if any repayment of the underlying loan is 90 days past due, and no other factor evidences the possibility of collecting the delinquent amounts. The Group will write off contract assets and corresponding allowance if any repayment of the underlying loan is 90 days past due.
Contract assets as of December 31, 2018 are as follows:
Contract assets
2,425,686
Allowance
(534,248)
Contract assets, net
1,891,438
The contract assets as of January 1, 2018 is RMB2,365,129 ( US$343,994 ) related to the adoption of ASC606.
The following table present the movement of allowance for contract assets as of December 31, 2018:
Allowance
RMB
As of December 31, 2017
—
Adjustment related to ASC 606 adoption
648,101
Adjusted opening balance as of January 1, 2018
648,101
Allowance for contract assets
667,846
Write-off
(781,699)
As of December 31, 2018
534,248
Contract cost
The Group pays commissions for successful referring of borrowers or investors to the Group's platform. The commissions paid based on successful referrals are considered as contract acquisition cost, and are capitalized when the commission becomes payable. The amount of amortization in the year ended December 31, 2018 is RMB91,431 (US$13,298). The acquisition cost of certain contracts are expensed when incurred as their amortization period is one year or less.
Deferred revenue
Deferred revenue consists of post origination service fees received from borrowers upfront for which services have not yet been provided. Deferred revenue are recognized ratably as revenue when the post origination services are delivered during the loan period.
The following table presents the deferred revenue as of December 31, 2018:
As of December 31, 2017
222,906
Adjustment related to ASC 606 adoption
131,007
Adjusted opening balance as of January 1, 2018
353,913
Revenue recognized that was included in the deferred revenue balance at the beginning of the period
(170,442)
Increases due to consideration received, excluding amounts recognized as revenue during the period
92,354
As of December 31, 2018
275,825
Refund liability
A refund liability is recognized for the estimated amounts of service fees which was received but is expected to be refunded. They represent the amount of consideration received that the entity does not expect to be entitled to earn and thus is not included in the transaction price because it will be refunded to customers. The refund liability is remeasured at each reporting date to reflect changes in the estimate, with a corresponding adjustment to revenue.
The Group's refund liability is the expected refund of service fees to borrowers in the case of early repayment of loans. The refund liability as of December 31, 2018 is RMB252,367 (US$36,705). The following table sets forth the movement of the balances of refund liability:
As of January 1, 2018
—
Addition
255,894
Payouts during the year
(3,527)
As of December 31, 2018
252,367</t>
  </si>
  <si>
    <t>Liabilities from quality assurance program and guarantee
Under the quality assurance program model, at the inception of each loan, the Group recognizes a stand-ready liability as the fair value of the quality assurance program in accordance with ASC 460.
Subsequent to the inception of the loan, the stand-ready liability initially recognized would typically be reduced (by a credit to earnings) as the Group is released from risk under the guarantee either through expiry or performance. The Group also recognizes contingent liability under ASC 450 on a portfolio basis, which results in the recognition of expenses in earnings. The Group tracks its stand-ready liability on a loan-by-loan basis to monitor the expiration. When the Group releases the stand-ready liability through performance of the guarantee (by making payments on defaulted loans), it recognizes revenue along with the loss on defaulted loans. Revenue from releasing of stand-ready liability and expenses from recognition of contingent liability related to the quality assurance program are presented on a net basis in the income statement. On a portfolio basis, when the aggregate contingent liability required to be recognized under ASC 450 exceeds the quality assurance program liability balance, the Group will record the excess as expense.
The fair value of the stand-ready liability associated with the quality assurance program recorded at the inception of the loan was estimated using a discounted cash flow model to its expected net payouts from the quality assurance program, and also by incorporating a markup margin. The Group estimates its expected future net payouts based on its current product mix as well as its estimates of expected net charge-off rates and expected collection rates and a discount rate. The expected future cash net payout is capped at the restricted cash balance of the quality assurance program. In the fourth quarter of 2015, in order to continue to attract new and retain existing investors and to remain consistent with the current industry practice in China, the Group set aside more cash in the quality assurance program based on its current business intention but not legal obligation, so that the balance in the quality assurance program is enough to cover the expected net payouts.
The Group estimated the expected net charge-off rates of the loan facilitated as the weighted average of the expected net charge-off rates of loan with different risk grids. The Group developed the expected net charge-off rates based on the Group’s historical experience. In the second quarter of 2017, the Group launched its new credit scoring system and upgraded its original four risk grids system of Grade A, B, C and D to a five risk grids system of Grade I, Grade II, Grade III, Grade IV and Grade V.
To ensure compliance with regulatory requirements, starting from January 2018, the Group entered into a three-year business agreement with PICC Property and Casualty Company Limited (“PICC”). Pursuant to the business agreement, PICC provides surety insurance for loans newly facilitated through the Group's online marketplace with 12-month term and with an amount not exceeding RMB200,000 (approximately US$29,089). Under the arrangement, borrowers purchase surety insurance and pay insurance premium to the insurance company directly. The insurance company will reimburse the principal and expected interest to investors in the event of borrowers' default within the agreed insurance policy.
Since March 2018, the Group began to cooperate with guarantee companies to establish a credit assurance program. Under the credit assurance program, the guarantee companies either i) provide guarantee for loans facilitated through the Group's online marketplace for the assurance that investors' principal and interest would be repaid in the event of loan defaults, and can further obtain guarantee by purchasing credit insurance from PICC; or ii) set up and manage a reserve fund, using payments collected from borrowers directly, to compensate investors for their potential loss due to loan default up to the cash available in the fund. Subsequently in May 2018, the Group discontinued the operation of quality assurance program by transferring all liabilities associated with the quality assurance program to a third-party guarantee company at an estimated fair value. The Group no longer bears any guarantee obligations and therefore does not record any guarantee liability on its consolidated financial statement. Since then, loans facilitated on the Group's platform are either covered by the credit assurance program operated by the guarantee companies or PICC’s surety insurance program.
The Group cooperated with Chouzhou Bank from August 2017 to December 2017. The Group provided guarantee deposits to the bank to protect it from potential losses due to loan delinquency and undertook to timely replenish such deposit from time to time. The Group also undertakes to repay the bank on behalf of defaulting borrowers if any repayment is 80 days overdue and upon the full repayment, the Group will obtain the creditor’s rights in respect of relevant default amount. Under such agreement, the total outstanding loan balance and accrued interests which the Group would be required to make were RMB206,842 and RMB120,476 as of December 31, 2017 and 2018 respectively.
The movement of liability from quality assurance program and liability related to guarantee provided to Chouzhou Bank during the year ended December 31, 2017 and 2018 is as follows:
As of January 1, 2017
1,471,000
Provision at the inception of new loans (Note)
3,152,899
Recognition of contingent liability
43,049
Net payment
(1,873,000)
As of December 31, 2017
2,793,948
Provision at the inception of new loans (Note)
911,549
Recognition of contingent liability
419,581
Net payment
(2,873,269)
Transfer to the credit assurance program
(1,241,859)
As of December 31, 2018
9,950
Note: Amount represents cash received on non-contingent fees allocated to the stand-ready liability for loans generated during the year.</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 are therefore determined using model-based techniques that include option pricing models, discounted cash flow models, and similar techniques.
Fair value option
The Group has elected the fair value option for the assets and liabilities of the Consolidated ABFE that otherwise would not have been carried at fair value. Such election is irrevocable and is applied to financial instruments on an individual basis at initial recognition. See Note 4 for further disclosure on financial instruments of the Consolidated ABFE for which the fair value option has been elected.
Fair value of financial instruments
Fair value of loans and payable to investors at fair value
The Group has elected fair value accounting for loans and related payable to investors. Changes in the fair value of loans for the period are recorded as fair value adjustments. The Group estimates the fair value of loans using a discounted cash flow valuation methodology. The fair valuation methodology considers projected prepayments and net charge off to project future losses and net cash flows on loans.
The Group has adopted the measurement alternative included in ASU 2014-13 - the collateralized financing entity (“CFE”) guidance, pursuant to which, the Group measures both the financial assets and financial liabilities of the Consolidated ABFE in its consolidated financial statements using the more observable of the fair value of the financial assets and the fair value of the financial liabilities. The Group believes the fair value of the financial assets of the Consolidated ABFE is more observable than the fair value of the financial liability of the Consolidated ABFE. As a result, the loans of the Consolidated ABFE are measured at fair value and the payable to investors is measured in consolidation as: (i) the sum of the fair value of the loans and the carrying value of any non-financial assets that are incidental to the operations of the Consolidated ABFE less (ii) the sum of the fair value of loan default loss borne by the Group through the security deposit. The resulting amount is allocated to the individual financial liabilities (other than the beneficial interest retained by the Group) using a reasonable and consistent methodology. Since the Group holds significant variable interest in the ABFE, the variable interest retained by the Group, or the payable to investors of the ABFE, are eliminated on the consolidated financial statements. Under the measurement alternative, the Group’s consolidated net income reflects the Group’s own economic interests in the Consolidated ABFE including changes in the fair value of the beneficial interests retained by the Group.
Since the Group holds significant variable interest in the ABFE, the variable interest retained by the Group, or the payable to investors of the ABFE, are eliminated on the consolidated financial statements.</t>
  </si>
  <si>
    <t>Cash and cash equivalents
Cash and cash equivalents include the Group’s unrestricted deposits with financial institutions in checking, money market and short-term certificate of deposit accounts. The Group considers all highly liquid investments with stated maturity dates of three months or less from the date of purchase to be cash equivalents.</t>
  </si>
  <si>
    <t>Restricted cash
Restricted cash represents: (i) cash in quality assurance program and guarantee which is managed by the Group through restricted bank accounts; (ii) cash held by the Consolidated ABFE through segregated bank accounts which is not available to fund the general liquidity needs of the Group.</t>
  </si>
  <si>
    <t>Accounts receivable and allowance for uncollectible accounts receivable</t>
  </si>
  <si>
    <t>Accounts receivable and allowance for uncollectible accounts receivable
Accounts receivable are stated at the historical carrying amount net of write-offs and allowance for uncollectible accounts. The Group establishes an allowance for uncollectible accounts receivable based on estimates, historical experience and other factors surrounding the credit risk of specific clients. Uncollectible accounts receivable are written off when a settlement is reached for an amount that is less than the outstanding historical balance or when the Group has determined the balance will not be collected.
With the termination of the guarantee contract in relation to loan facilitated on or after January 1, 2015 with Tian Da Xin An, the Group does not record additional accounts receivable associated with uncollected transaction and service fees from borrowers and investors during the years ended December 31, 2017 and 2018, and no allowance is recorded on the balance sheet as of December 31, 2017 and 2018.</t>
  </si>
  <si>
    <t>Investment</t>
  </si>
  <si>
    <t>Investment
The Group's investments consist of held-to-maturity and available-for-sale.
Investments are classified as held-to-maturity when the Group has the positive intent and ability to hold the security to maturity, and are recorded at amortized cost.
Investments that do not meet the criteria of held-to-maturity or trading securities are classified as available-for-sale, and are reported at fair value with unrealized gains and losses recorded in accumulated other comprehensive income (loss) . Realized gains or losses are included in earnings during the period in which the gain or loss is realized.
The Group reviews its held-to-maturity and available-for-sale investments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ssuers.
If there is OTTI on debt securities, the Group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other comprehensive income if the entity neither intends to sell and will not more likely than not be required to sell the security before recovery. The difference between the amortized cost basis and the cash flows expected to be collected is accreted as interest income.</t>
  </si>
  <si>
    <t xml:space="preserve">Property, equipment and software, net
Property, equipment and software consists of computer and transmission equipment, furniture and office equipment, software, and leasehold improvements, which are recorded at cost less accumulated depreciation and amortization. Depreciation and amortization are calculated on a straight-line basis over the following estimated useful lives:
Computer and transmission equipment
3 years
Furniture and office equipment
5 years
Software
5 years
Leasehold improvements
Over the shorter of the lease term or expected useful lives
Gains and losses from the disposal of property, equipment and software are included in non-operating income, net. </t>
  </si>
  <si>
    <t>Origination and servicing expense</t>
  </si>
  <si>
    <t>Origination and servicing expense
Origination and servicing expense consists primarily of variable expenses and vendor costs, including costs related to credit assessment, customer and system support, payment processing services and collection associated with facilitating and servicing loan.</t>
  </si>
  <si>
    <t>Share-based compensation
All share-based awards to employees and directors, such as stock options and restricted share units, are measured at the grant date based on the fair value of the awards. Share-based compensation, net of forfeitures, is recognized as expenses on an accelerated basis during the vesting period with a corresponding impact reflected in additional paid-in capital. Share-based compensation expense is classified in the consolidated statement of operations based upon the job functions of the grantees.
Forfeitures are estimated at the time of grant and revised in subsequent periods if actual forfeitures differ, or are expected to differ, from those estimates. Changes in estimated forfeiture rate will be recognized through a cumulative catch-up adjustment in the period of change and will also impact the amount of share-based compensation expense to be recognized in future periods. The Group uses historical data to estimate pre-vesting option and records share-based compensation expense only for those awards that are expected to vest.
According to Issue 21 of EITF Issue 00-23 1 , the awards granted to employees of CreditEase, the parent company and other subsidiaries in the consolidated group of the parent company should be recognized as a deemed dividend from the Group to the parent company at the fair value as of the grant date. Share-based compensation, net of forfeitures, is recognized as a deemed dividend to parent company on an accelerated basis during the vesting period with a corresponding impact reflected in additional paid-in capital.
Share-based awards to non-employees are measured based on the fair value at the earlier of the performance commitment date or the date at which the non-employee’s performance is complete (hereafter referred to as the measurement date). The Group recognizes the compensation cost using the graded vesting attribution method.
1 Although Issue 00-23 has also been nullified, the guidance in Issue 21 of EITF Issue 00-23 remains applicable by analogy since it is the only available guidance on accounting for these awards.</t>
  </si>
  <si>
    <t>Income taxes</t>
  </si>
  <si>
    <t>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The impact of an uncertain income tax position on the income tax return is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6, 2017 and 2018, respectively.</t>
  </si>
  <si>
    <t>Value added taxes ("VAT")</t>
  </si>
  <si>
    <t>Value added taxes (“VAT”)
The Group is subject to VAT at the rate of 6% and related surcharges on revenue generated from providing services. VAT is reported as a deduction to revenue when incurred and amounted to RMB314,727, RMB619,474 and RMB825,680 for the years ended December 31, 2016, 2017 and 2018, respectively. Entities that are VAT general taxpayers are allowed to offset qualified input VAT paid to suppliers against their output VAT liabilities. Net VAT balance between input VAT and output VAT is recorded in the line item of accrued expense and other liabilities on the face of balance sheet.</t>
  </si>
  <si>
    <t>Net income per share</t>
  </si>
  <si>
    <t>Net income per share
Basic net income per share is computed by dividing net income attributable to holders of ordinary shares by the weighted average number of ordinary shares outstanding during the period. Diluted net income per share is calculated by dividing net income attributable to ordinary shareholders, by the weighted average number of ordinary and dilutive ordinary equivalent shares outstanding during the period. Ordinary equivalent shares include shares issuable upon the vesting of restricted share units using the treasury stock method. Ordinary equivalent shares are not included in the denominator of the diluted earnings per share calculation when inclusion of such shares would be antidilutive.</t>
  </si>
  <si>
    <t>Foreign Currency Translation and change in reporting currency</t>
  </si>
  <si>
    <t>Foreign Currency Translation and change in reporting currency
The reporting currency of the Company is Renminbi (“RMB”). The functional currency of the Company is the US dollar (“US$”). The Company’s operations are principally conducted through the subsidiaries and VIEs located in the PRC where the local currency is the functional currenc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Exchange gains and losses are included in earnings as a component of other income.
The financial statements of the Group are translated from the functional currency into reporting currency. Assets and liabilities denominated in foreign currencies are translated using the applicable exchange rates at the balance sheet date. Equity accounts other than earnings generated in current period are translated at the appropriate historical rates. Revenues, expenses, gains and losses are translated using the periodic average exchange rates. The resulting foreign currency translation adjustment are recorded in other comprehensive income.
Starting from the second quarter of 2016, the Company changed its reporting currency from US$ to RMB. The change in reporting currency was undertaken to better report the Company’s performance given the location of its operations are principally in China and to improve the comparability of the Company’s financial results with other publicly traded companies in the industry in China. The related financial statements prior to April 1, 2016 have been recast to RMB as if the financial statements originally had been presented in RMB since the earliest periods presented. The change in reporting currency resulted in cumulative foreign currency translation adjustment to the Group’s comprehensive income were a gain of RMB29,356, a loss of RMB17,979 and a gain of RMB7,737 for the years ended December 31, 2016, 2017 and 2018 respectively.
Translations of amounts from RMB into US$ are solely for the convenience of the reader and were calculated at the rate of US$1.00 = RMB6.8755 on December 31, 2018, the last business day in fiscal year 2018, representing the certificated exchange rate published by the Federal Reserve Board. No representation is intended to imply that the RMB amounts could have been, or could be, converted, realized or settled into US$ at such rate, or at any other rate.</t>
  </si>
  <si>
    <t>Significant risks and uncertainties</t>
  </si>
  <si>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Group’s cash and cash equivalents denominated in RMB amounted to RMB1,546,094 and RMB1,888,674 at December 31, 2017 and 2018, respectively.
Concentration of credit risk
Financial instrument that potentially expose the Group to significant concentration of credit risk primarily included in the financial lines of cash and cash equivalents, restricted cash, accounts receivable, contract assets, prepaid expenses and other assets, loans at fair value, amounts due from related parties, held-to-maturity investments, and available-for-sale investments. As of December 31, 2018, substantially all of the Group’s cash and cash equivalents were deposited in financial institutions located in the PRC. According to the China Bank Deposit Insurance Ordinance, the deposits at each bank is covered by insurance with an upper limit of 500 thousands RMB at each bank.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re are no revenues from customers which individually represent greater than 10% of the total net revenues for any year of the three years period ended December 31, 2018.
There are no customers of the Group that accounted for greater than 10% of the Group’s carrying amount of accounts receivable as of December 31, 2017 and 2018.</t>
  </si>
  <si>
    <t>Recently Adopted Accounting Pronouncements and Recent accounting pronouncements not yet adopted</t>
  </si>
  <si>
    <t>Recently Adopted Accounting Pronouncements
In May 2014, the FASB issued ASU No. 2014-09, “Revenue from Contracts with Customers (Topic 606)” as modified by subsequently issued ASUs 2015-14, 2016-08, 2016-10, 2016-12 and 2016-20 (collectively ASU 2014-09). ASU 2014-09 superseded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The Group adopted Topic 606 on January 1, 2018, using the modified retrospective transition method. The Group recognized the cumulative effect of applying the new revenue standard as an adjustment to the opening balance of accumulated deficit at the beginning of 2018. The comparative information has not been restated and continues to be reported under the accounting standards in effect for the period presented. See Note 2 - Revenue recognition, for additional accounting policy disclosures.
In January 2016, the Financial Accounting Standard Board ("FASB") issued ASU 2016-01, "Financial Instruments—Overall (Subtopic 825-10): Recognition and Measurement of Financial Assets and Financial Liabilities" This guidance revises the accounting related to the classification and measurement of investments in equity securities as well as the presentation for certain fair value changes in financial liabilities measured at fair value, and amends certain disclosure requirements. The guidance requires that all equity investments, except those accounted for under the equity method of accounting or those resulting in the consolidation of the investee, be accounted for at fair value with all fair value changes recognized in income. For financial liabilities measured using the fair value option, the guidance requires that any change in fair value caused by a change in instrument-specific credit risk be presented separately in other comprehensive income until the liability is settled or reaches maturity. The guidance is effective for interim and annual reporting periods in fiscal years beginning after December 15, 2017, with early adoption permitted for certain provisions. A reporting entity would generally record a cumulative-effect adjustment to beginning retained earnings as of the beginning of the first reporting period in which the guidance is adopted. The adoption of ASU 2016-01 did not have a material impact on the Group's consolidated statements.
Recent accounting pronouncements not yet adopted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In July 2018, the FASB issued a new pronouncement, ASU 2018-10. The ASU provides narrow amendments to clarify how to apply certain aspects of the new lease standard. This ASU clarifies issues such as residual value guarantees, rate implicit in the lease lessee and reassessment of lease classification. In July 2018, the FASB issued ASU No. 2018-11, Leases (Topic 842): Targeted Improvements, which amends FASB accounting Standards Codification (ASC) Topic 842, Leases,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The ASU affects the amendments in ASU No. 2016-02, which are not yet effective, but for which early adoption upon issuance is permitted. For entities that have not adopted Topic 842, the effective date and transition requirements will be the same as the effective date and transition requirements in Topic 842. The Group has assessed all potential impacts of the new guidance and have determined that this guidance will have an impact on the consolidated financial statements, including significant new disclosures about leasing activities. The most significant impact relates to the Group's operating leases and the related recognition of right-of-use assets and lease liabilities in the consolidated balance sheet. The adoption of this new guidance will not have a material impact on the Group's consolidated statements of operations, cash flows or changes in equity. The Group will adopt this new guidance on January 1, 2019 using the transition method provided by ASU 2018-11. On adoption, the Group will elect the package of practical expedients.
In June, 2016, the FASB issued a new pronouncement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SEC filers for fiscal years, and interim periods within those fiscal years, beginning after December 15, 2019. Early application will be permitted for all organizations for fiscal years, and interim periods within those fiscal years, beginning after December 15, 2018. The Group is currently evaluating the impact of the adoption of ASU 2016-13 will have on its consolidated financial statements.
In June 2018, the FASB issued a new pronouncement, ASU 2018-07, which intended to reduc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e amendments in this ASU are effective for public companies for fiscal years beginning after December 15, 2018, including interim periods within that fiscal year. Early adoption is permitted, but no earlier than a company’s adoption date of Topic 606, Revenue from Contracts with Customers. The Group does not believe this standard will have a material impact on its consolidated financial statements.
In August 2018, the FASB issued ASU 2018-13, Fair Value Measurement (Topic 820). The amendments in ASU 2018-13 eliminate the requirements to disclose the amount and reasons for transfers between Level 1 and Level 2 of the fair value hierarchy, valuation processes for Level 3 fair value measurements, and policy for timing of transfers between levels. ASU 2018-13 also provides clarification in the measurement uncertainty disclosure by explaining that the disclosure is to communicate information about the uncertainty in measurement as of the reporting date. In addition, ASU 2018-13 added the following requirements: changes in unrealized gains and losses for the period included in other comprehensive income for recurring Level 3 fair value measurements held at the end of the reporting period; and range and weighted average of significant unobservable inputs used in Level 3 fair value measurements. Finally, ASU 2018-13 updated language to further encourage entities to apply materiality when considering de minimus for disclosure requirements. The guidance will be applied retrospectively for fiscal years beginning after December 15, 2019, and interim periods within those fiscal years, with the exception of amendments to changes in unrealized gains and losses, the range and weighted average of significant unobservable inputs used for Level 3 fair value measurements, and the narrative description of measurement uncertainty which will be applied prospectively. Early adoption is permitted. The Group is in the process of evaluating the impact that this guidance will have on its consolidated financial statements.</t>
  </si>
  <si>
    <t>ORGANIZATION AND PRINCIPAL ACTIVITIES (Tables)</t>
  </si>
  <si>
    <t>Schedule of the Company's subsidiaries and consolidated VIEs</t>
  </si>
  <si>
    <t>Date of
Place of
Percentage
incorporation/
incorporation/
of legal
establishment
establishment
ownership
Principal activities
Wholly owned subsidiaries
Yirendai Hong Kong Limited (“Yirendai HK”)
October 8, 2014
Hong Kong
100%
Investment holding
Yi Ren Heng Ye Technology Development (Beijing) Co., Ltd. (“Heng Ye”)
January 8, 2015
PRC
100%
Provision of consultancy information technology support
Chongqing Heng Yu Da Technology Co., Ltd. (“Heng Yu Da”)
March 21, 2016
PRC
100%
Provision of services relating to IT, system maintenance and customer support
Yi Ren Information Consulting (Beijing) Co., Ltd. ("Yi Ren Information")
August 10, 2017
PRC
100%
Provision of borrower acquisition and referral services to institutional funding providers
Chongqing Heng Lang Sheng Technology Co., Ltd. ("Heng Lang Sheng")
May 7, 2018
PRC
100%
Provision of services relating to IT,
Chongqing Heng Xin Xin Technology Co., Ltd. ("Heng Xin Xin")
May 7, 2018
PRC
100%
Provision of services relating to IT,
Variable interest entities
Heng Cheng Technology Development (Beijing) Co., Ltd. (“Heng Cheng”)
September 15, 2014
PRC
Consolidated VIE
Services for online marketplace connecting borrowers and investors
Huijin No. 28 Single Capital Trust E1 ("Trust No.1")
October 16, 2015
PRC
Consolidated VIE
Investment in loans through the Company's platform
Yiren Elite Loan Trust Beneficial Right Asset Backed Special Plan ("ABS plan")
April 22, 2016
PRC
Consolidated VIE
Host of Beneficial Right Asset
Huijin No. 28 Single Capital Trust E2 (“Trust No.2”)
July 8, 2016
PRC
Consolidated VIE
Investment in loans through the Company's platform
Yiren Financial Information Services (Beijing) Co., Ltd. ("Yi Ren Wealth Management")
October 13, 2016
PRC
Consolidated VIE
Wealth Management Consulting Service
Bohai Trust • Zhong Yi Property Trust No.1 (“Zhong Yi Trust”)
April 5, 2017
PRC
Consolidated VIE
Host of Beneficial Right Asset
Huijin No.28 Single Capital Trust E3 (“Trust No.3”)
June 27, 2017
PRC
Consolidated VIE
Investment in loans through the Company’s platform
Bohai Trust • Yirendai Personal Loan Single Capital Trust (“Bohai Trust No.1”)
October 25, 2017
PRC
Consolidated VIE
Investment in loans through the Company’s platform
Huijin No.28 Single Capital Trust E4 (“Trust No.4”)
January 25, 2018
PRC
Consolidated VIE
Investment in loans through the Company’s platform
Huijin No.56 Collective Capital Trust E1 (“Trust No.5”)
April 4,2018
PRC
Consolidated VIE
Investment in loans through the Company’s platform
Yi Heng No.1 Property Right Trust ("Yi Heng No.1 Trust")
June 1, 2018
PRC
Consolidated VIE
Host of Beneficial Right Asset</t>
  </si>
  <si>
    <t>SUMMARY OF SIGNIFICANT ACCOUNTING POLICIES (Tables)</t>
  </si>
  <si>
    <t>VIE arrangements</t>
  </si>
  <si>
    <t>Schedule of the name of foreign owned subsidiaries and VIE companies</t>
  </si>
  <si>
    <t>Name of Foreign Owned Subsidiaries
Name of VIE Companies
Heng Ye
Heng Cheng
Heng Yu Da
Yi Ren Wealth Management</t>
  </si>
  <si>
    <t>Schedule of impacts of the adoption of ASC 606</t>
  </si>
  <si>
    <t>The impacts of the adoption of ASC 606 in the year ended December 31, 2018 on Consolidated Statement of Income are shown below.
Impacts of
Balances without
As Reported
ASC606 Adoption
ASC 606 Adoption
Impacted Consolidated Statement of Income Items
RMB
RMB
RMB
Net revenue
5,620,728
(1,056,205)
4,564,523
Operating costs and expenses:
Sales and marketing
2,525,876
103,919
2,629,795
Allowance for contract assets
667,846
(667,846)
—
Income tax expense
194,287
(118,463)
75,824
Net income:
966,605
(373,815)
592,790
The impacts of the adoption of ASC 606 as of December 31, 2018, including the cumulative effects of the change, on Consolidated Balance Sheet are shown below.
Impacts of
Balances without
As Reported
ASC606 Adoption
ASC 606 Adoption
Impacted Consolidated Balance Sheet Items
RMB
RMB
RMB
Assets:
Contract assets, net
1,891,438
(1,891,438)
—
Contract cost
139,965
(139,965)
—
Deferred tax assets
184,136
(84,387)
99,749
Liabilities:
Deferred revenue
275,825
548,897
824,722
Accrued expenses and other liabilities
1,088,372
(334,980)
753,392
Refund liability
252,367
(252,367)
—
Deferred tax liabilities
502,903
(502,903)
—
Equity:
Retained earnings
3,810,730
(1,574,437)
2,236,293
The adoption of ASC 606 had no transition impact on cash provided by or used in operating, financing or investing activities reported in the Group’s consolidated statement of cash flows.</t>
  </si>
  <si>
    <t>Schedule of disaggregation of revenue</t>
  </si>
  <si>
    <t>Year ended December 31, 2018
RMB
Net revenue:
Loan facilitation service
3,413,052
Post-origination service
290,728
Account management service
1,625,461
Others
291,487
Total net revenue
5,620,728</t>
  </si>
  <si>
    <t>Schedule of contract assets</t>
  </si>
  <si>
    <t>Contract assets
2,425,686
Allowance
(534,248)
Contract assets, net
1,891,438</t>
  </si>
  <si>
    <t>Schedule of movement of allowance for contract assets</t>
  </si>
  <si>
    <t>Allowance
RMB
As of December 31, 2017
—
Adjustment related to ASC 606 adoption
648,101
Adjusted opening balance as of January 1, 2018
648,101
Allowance for contract assets
667,846
Write-off
(781,699)
As of December 31, 2018
534,248</t>
  </si>
  <si>
    <t>Schedule of deferred revenue</t>
  </si>
  <si>
    <t>As of December 31, 2017
222,906
Adjustment related to ASC 606 adoption
131,007
Adjusted opening balance as of January 1, 2018
353,913
Revenue recognized that was included in the deferred revenue balance at the beginning of the period
(170,442)
Increases due to consideration received, excluding amounts recognized as revenue during the period
92,354
As of December 31, 2018
275,825</t>
  </si>
  <si>
    <t>Schedule of Movement of refund liability</t>
  </si>
  <si>
    <t>As of January 1, 2018
—
Addition
255,894
Payouts during the year
(3,527)
As of December 31, 2018
252,367</t>
  </si>
  <si>
    <t>Schedule of movement of liability from quality assurance program and liability related to guarantee provided to Chouzhou Bank</t>
  </si>
  <si>
    <t>As of January 1, 2017
1,471,000
Provision at the inception of new loans (Note)
3,152,899
Recognition of contingent liability
43,049
Net payment
(1,873,000)
As of December 31, 2017
2,793,948
Provision at the inception of new loans (Note)
911,549
Recognition of contingent liability
419,581
Net payment
(2,873,269)
Transfer to the credit assurance program
(1,241,859)
As of December 31, 2018
9,950
Note: Amount represents cash received on non-contingent fees allocated to the stand-ready liability for loans generated during the year.</t>
  </si>
  <si>
    <t>Schedule of estimated useful lives</t>
  </si>
  <si>
    <t>Computer and transmission equipment
3 years
Furniture and office equipment
5 years
Software
5 years
Leasehold improvements
Over the shorter of the lease term or expected useful lives</t>
  </si>
  <si>
    <t>Consolidated VIEs</t>
  </si>
  <si>
    <t>Schedule of amounts and balances included in the accompanying consolidated financial statements after elimination of intercompany transactions and balances</t>
  </si>
  <si>
    <t>December 31,
December 31,
December 31,
2017
2018
2018
RMB
RMB
USD
Assets
Cash and cash equivalents
1,148,818
1,100,442
160,053
Restricted cash
1,701,454
—
—
Accounts receivable
783
521
76
Contract assets, net
—
1,852,537
269,440
Contract cost
—
139,117
20,234
Prepaid expenses and other assets
1,025,160
572,444
83,259
Amounts due from related parties
117,222
121,464
17,666
Available-for-sale investments
618,500
550,000
79,994
Property, equipment and software, net
2,078
3,873
563
Deferred tax assets
798,345
182,256
26,508
Total assets
5,412,360
4,522,654
657,793
Liabilities
Accounts payable
33,444
28,914
4,205
Amounts due to related parties
53,149
215,165
31,294
Liabilities from quality assurance program
2,775,949
—
—
Deferred revenue
222,906
275,825
40,117
Accrued expenses and other liabilities
1,063,631
752,649
109,468
Refund liability
—
252,367
36,705
Deferred tax liability
—
497,913
72,420
Total liabilities
4,149,079
2,022,833
294,209
Year ended December 31,
2016
2017
2018
2018
RMB
RMB
RMB
USD
Net revenue
3,237,768
5,414,978
5,497,782
799,619
Net income
1,445,081
2,237,924
1,439,506
209,368
Year ended December 31,
2016
2017
2018
2018
RMB
RMB
RMB
USD
Net cash provided by /(used in) operating activities
2,415,204
3,244,633
(349,597)
(50,847)
Net cash (used in) /provided by investing activities
(471,321)
(220,359)
3,357
488</t>
  </si>
  <si>
    <t>ABFE</t>
  </si>
  <si>
    <t>December 31,
Decemebr 31,
Decemebr 31,
2017
2018
2018
RMB
RMB
USD
Assets
Restricted cash
82,990
68,623
9,981
Prepaid expenses and other assets
3,535
3,111
452
Loans at fair value
791,681
1,038,225
151,004
Held-to-maturity investments
9,944
15,641
2,275
Total assets
888,150
1,125,600
163,712
Liabilities
Accounts payable
380
1,253
182
Payable to investors at fair value
113,445
7,693
1,119
Accrued expenses and other liabilities
7,131
9,544
1,388
Total liabilities
120,956
18,490
2,689
Year ended December 31,
2016
2017
2018
2018
RMB
RMB
RMB
USD
Net revenue
—
—
—
—
Net (loss) /income
(19,735)
(40,124)
254,862
37,068
Year ended December 31,
2016
2017
2018
2018
RMB
RMB
RMB
USD
Net cash provided by operating activities
6,591
12,713
240,066
34,916
Net cash used in investing activities
(169,680)
(487,572)
(247,985)
(36,068)
Net cash provided by / (used in) financing activities
157,121
(294,213)
(91,502)
(13,308)</t>
  </si>
  <si>
    <t>PREPAID EXPENSES AND OTHER ASSETS (Tables)</t>
  </si>
  <si>
    <t>Schedule of prepaid expenses and other assets</t>
  </si>
  <si>
    <t>December 31,
December 31,
2017
2018
RMB
RMB
Funds receivable from external payment network providers (i)
855,363
295,032
Loans to third parties (ii)
—
172,071
Funds receivable from insurance and guarantee companies (iii)
—
141,323
Prepaid VAT and surcharge tax
162,996
45,872
Prepaid expense
23,447
31,612
Others
27,184
43,386
Total
1,068,990
729,296
(i)
The Group opened accounts with external online payment service providers to collect and transfer loan funds and interest to investors or borrowers, repay and collect the default loan principal and interest. The Group also uses such accounts to collect the transaction fee and service fee. The balance of funds receivable from external payment network providers mainly includes accumulated amounts of transaction fee, service fee received at the balance sheet date.
(ii)
The balance represents the remaining outstanding balance of a three-year loan of RMB217 million to an asset management company, carrying annual interest of 4.90% and a one-year loan of RMB60 million to a third-party guarantee company made in 2018, free of interest.
(iii)
The balance represents deposit made to the insurance and guarantee companies' accounts associated with credit assurance program and PICC's surety insurance program as disclosed in Note 2.</t>
  </si>
  <si>
    <t>FAIR VALUE OF ASSETS AND LIABILITIES (Tables)</t>
  </si>
  <si>
    <t>Schedule of fair value hierarchy for assets and liabilities measured at fair value on a recurring basis subsequent to initial recognition</t>
  </si>
  <si>
    <t>December 31, 2017
Level 1 Inputs
Level 2 Inputs
Level 3 Inputs
Balance at Fair Value
RMB
RMB
RMB
RMB
Assets
Cash and cash equivalents
1,857,175
—
—
1,857,175
Restricted cash
1,805,693
—
—
1,805,693
Loans at fair value
—
—
791,681
791,681
Available-for-sale investments
34,753
928,500
963,253
Total Assets
3,697,621
928,500
791,681
5,417,802
Liabilities
Payable to investors at fair value
—
—
113,445
113,445
Total Liabilities
—
—
113,445
113,445
December 31, 2018
Level 1 Inputs
Level 2 Inputs
Level 3 Inputs
Balance at Fair Value
RMB
RMB
RMB
RMB
Assets
Cash and cash equivalents
2,028,748
—
—
2,028,748
Restricted cash
102,163
—
—
102,163
Loans at fair value
—
—
1,075,097
1,075,097
Available-for-sale investments
82,465
750,000
—
832,465
Total Assets
2,213,376
750,000
1,075,097
4,038,473
Liabilities
Payable to investors at fair value
—
—
7,693
7,693
Total Liabilities
—
—
7,693
7,693</t>
  </si>
  <si>
    <t>Summary of significant unobservable inputs</t>
  </si>
  <si>
    <t>December 31, 2017
December 31, 2018
Range of Inputs
Range of Inputs
Financial Instrument
Unobservable Input
Weighted- Average
Weighted- Average
Loans and payable to investors
Discount rates
12.0
%
12.0%-16.4
%
Net cumulative expected loss rates (1)
9.9%-11.1
%
9.9%-17.4
%
Cumulative prepayment rates (2)
13.6
%
14.8
%
(1)
Expressed as a percentage of the loan volume.
(2)
Expressed as a percentage of remaining principal of loans.</t>
  </si>
  <si>
    <t>Schedule of additional information about Level 3 loans, payable to investors measured at fair value on a recurring basis</t>
  </si>
  <si>
    <t>Loans
Payable to investors
RMB
RMB
Balance at December 31, 2016
371,033
418,686
Purchases of loans
752,801
—
Contribution from investors of Consolidated ABFE
—
197,730
Collection of principal
(270,278)
—
Interest and penalties received
—
50,294
Deductible expenses associated with the Consolidated ABFE operating
—
(8,691)
Principal and interest payments to investors of Consolidated ABFE
—
(522,823)
Change in fair value
(61,875)
(21,751)
Balance at December 31, 2017
791,681
113,445
Changes in fair value related to balance outstanding at December 31, 2017
(66,678)
(13,394)
Loans
Payable to investors
RMB
RMB
Balance at December 31, 2017
791,681
113,445
Purchases of loans
1,149,731
—
Collection of principal
(861,994)
—
Interest and penalties received
—
268,565
Deductible expenses associated with the Consolidated ABFE operating
—
(27,376)
Principal and interest payments to investors of Consolidated ABFE
—
(96,336)
Change in fair value
(4,321)
(250,605)
Balance at December 31, 2018
1,075,097
7,693
Changes in fair value related to balance outstanding at December 31, 2018
(3,545)
(250,171)</t>
  </si>
  <si>
    <t>INVESTMENTS (Tables)</t>
  </si>
  <si>
    <t>Schedule of information about cost and fair value of available-for-sale investments</t>
  </si>
  <si>
    <t>December 31, 2017
Unrealized gain in
Gross unrecognized
accumulated other
Impact of
Cost
holding gains / (losses)
comprehensive income
exchange rate
Fair value
Available-for-sale investments:
Debt securities
963,660
—
(411)
4
963,253
December 31, 2018
Unrealized gain in
Gross unrecognized
accumulated other
Impact of
Cost
holding gains / (losses)
comprehensive income
exchange rate
Fair value
Available-for-sale investments:
Debt securities
835,404
—
(2,825)
(114)
832,465</t>
  </si>
  <si>
    <t>PROPERTY, EQUIPMENT AND SOFTWARE, NET (Tables)</t>
  </si>
  <si>
    <t>Schedule of property, equipment and software, net</t>
  </si>
  <si>
    <t>December 31,
December 31,
2017
2018
RMB
RMB
Computer and transmission equipment
84,194
116,000
Furniture and office equipment
2,767
3,711
Leasehold improvements
6,999
9,825
Software
25,106
30,838
Total property, equipment and software
119,066
160,374
Accumulated depreciation and amortization
36,817
70,543
Property, equipment and software, net
82,249
89,831</t>
  </si>
  <si>
    <t>ACCRUED EXPENSES AND OTHER LIABILITIES (Tables)</t>
  </si>
  <si>
    <t>Schedule of accrued expenses and other liabilities</t>
  </si>
  <si>
    <t>December 31,
December 31,
2017
2018
RMB
RMB
Accrued payroll and welfare
56,730
52,130
Tax payable
785,217
213,282
Accrued customer incentives
197,816
205,072
Accrued advertisement expense
169,827
130,203
Payable to investor of beneficiary rights under repurchase agreement (Note 2)
50,000
22,624
Funds collected on behalf of third-party guarantee companies (i)
—
231,467
Long-term borrowings (ii)
—
192,419
Other accrued expenses
37,060
41,175
Total accrued expenses and other current liabilities
1,296,650
1,088,372
(i)
Funds collected on behalf of third-party guarantee companies include the guarantee fee of RMB165 million and guarantee funds of RMB66 million under the credit assurance program as disclosed in Note 2.
(ii)
In June 2018, the Group entered into funding arrangements with a financial institution, with principal amount of RMB324 million. The final due date is 36 months after the signing date, and the annual interest rate is 11%. The borrowings are recognized at amortized cost.</t>
  </si>
  <si>
    <t>RELATED PARTY BALANCES AND TRANSACTIONS (Tables)</t>
  </si>
  <si>
    <t>Schedule of major related parties and their relationship with the Group</t>
  </si>
  <si>
    <t>Relationship with the
Major transaction with the
Company name
Group
Group
CreditEase Huimin Investment Management (Beijing) Co., Ltd. (“CreditEase Huimin”)
Consolidated VIE of CreditEase
Borrower acquisition and referral services from the Group
Tian Da Xin An
Subsidiary of consolidated VIE of CreditEase (until February 2018 )
Guarantee services
Pucheng Credit Assessment and Management (Beijing) Co., Ltd. (“Pucheng Credit”)
Consolidated VIE of CreditEase
Credit assessment and collection services and guarantee services
CreditEase Puhui
Consolidated VIE of CreditEase
Borrower acquisition and referral services to/from the Group and guarantee services
Puxin Hengye Technology Development (Beijing) Co., Ltd. (“Puxin Hengye”)
Subsidiary of CreditEase
System support services
CreditEase Zhuoyue Wealth Investment &amp; Management (Beijing) Co., Ltd. (“CreditEase Zhuoyue”)
Consolidated VIE of CreditEase
Investor acquisition and referral services
Beijing Zhicheng Credit Service Co., Ltd. (“Beijing Zhicheng”)
Consolidated VIE of CreditEase
Identity verification services
CreditEase
Parent Company
Paid in capital and loan
Hainan CreditEase Puhui Small Loan Co., Ltd. (“Hainan CreditEase”)
Consolidated VIE of CreditEase
Collection of fee from customer on behalf of the Group
CreditEase Bocheng Insurance Sales and Service Co., Ltd. (“CreditEase Bocheng”)
Consolidated VIE of CreditEase
Customer referral services from the Group
CreditEase Wealth Management (Hong Kong) Co., Ltd. (“CreditEase Wealth Management”)
Consolidated VIE of CreditEase
Medical insurance payment</t>
  </si>
  <si>
    <t>Schedule of cost and expense incurred for services provided by CreditEase</t>
  </si>
  <si>
    <t>Years ended December 31,
2016
2017
2018
RMB
RMB
RMB
Collection service
11,895
96,276
280,880
Acquisition and referral service
818,678
1,080,731
959,232
System support service
72,023
133,184
125,387
Credit assessment service
9,140
15,359
12,754
Cash process service
—
377
—
Total cost and expense
911,736
1,325,927
1,378,253</t>
  </si>
  <si>
    <t>Schedule of related party balances</t>
  </si>
  <si>
    <t>(i)
Amounts due from related parties
December 31,
December 31,
2017
2018
RMB
RMB
CreditEase Huimin (Note a)
16,875
17,111
CreditEase Bocheng
13
3
Pucheng Credit (Note b)
100,334
104,350
Total
117,222
121,464
(ii)
Amounts due to related parties
December 31,
December 31,
2017
2018
RMB
RMB
CreditEase Puhui (Notes c and d)
53,536
116,839
Puxin Hengye (Note c)
9,273
4,183
Pucheng Credit (Note c)
6,738
100,471
Beijing Zhicheng (Note c)
1,390
2,410
CreditEase Zhuoyue (Note c)
682
—
Tian Da Xin An (Note e)
2,657
—
Hainan CreditEase (Note f)
2,268
6,753
Total
76,544
230,656
(a)
Amounts due from CreditEase Huimin relate to borrowers referral service provided by the Group.
(b)
Amounts due from Pucheng Credit relate to the loan provided by the Group. This is a one-year loan with an annual interest rate of 4.35%. The principal and accrued interests of which will be paid upon maturity. The agreement has been renewed at the date of expiry with the same clauses.
(c)
Amounts relate to the provision of credit assessment, collection, system support, identity verification, borrowers and investors acquisition and referral services by the related parties to Heng Cheng and Heng Ye.
(d)
Since April 2015, the Group also provides borrower acquisition and referral service to CreditEase Puhui, receivables from CreditEase Puhui in relation to such service is netted off with amount due to CreditEase Puhui.
(e)
Under the guarantee model, for providing the guarantee service to the investors on the principal and interest, Tian Da Xin An charges the investors at a rate of 10% based on monthly interest on loans as servicing fee, which is to be collected by the Group on behalf of the guarantee company. The Group pays the investors the principal and interest on loans that default, and collects the associated unpaid transaction fee in accordance with the guarantee arrangement from Tian Da Xin An. The balance of amount due to Tian Da Xin An as of December 31, 2017 represents the net amount of service fee payable and the receivable amount arising from guarantee service, including default principal and interest on loans as well as the associated default uncollectible transaction fee. Since February 2018, Tian Da Xin An is no longer a related party of the Group as the shareholders of Tian Da Xin An was changed into unrelated parties.
(f)
Amounts due to Hainan CreditEase mainly represent fees collected from customer on behalf of Hainan CreditEase.</t>
  </si>
  <si>
    <t>INCOME TAXES (Tables)</t>
  </si>
  <si>
    <t>Schedule of income tax expense/ (benefit)</t>
  </si>
  <si>
    <t>December 31,
December 31,
December 31,
2016
2017
2018
RMB
RMB
RMB
Current tax (i)
246,591
734,617
(474,874)
Deferred tax (i)
(260,540)
(353,410)
669,161
Total
(13,949)
381,207
194,287</t>
  </si>
  <si>
    <t>Schedule of reconciliation between the income tax at PRC statutory tax rate and income tax expense</t>
  </si>
  <si>
    <t>Year ended December 31,
2016
2017
2018
RMB
RMB
RMB
Income before provision for income taxes
1,102,449
1,752,990
1,160,892
Statutory tax rate in the PRC
25
%
25
%
25
%
Income tax at statutory tax rate
275,612
438,248
290,223
Non-deductible expenses
2,101
15,968
485
Effect of income not taxable
—
—
(28,996)
Effect of tax holiday and preferential tax rate
(265,545)
(167,870)
(93,121)
Effect of tax losses not recognized
165
299
903
Adjustment on current income tax of the previous periods (ii)
(33,633)
(44)
(7,119)
Effect of different tax rates of subsidiaries operating in other jurisdictions
7,351
23,329
23,189
Effect of withholding income tax
—
71,277
8,723
Income tax (benefit) / expense
(13,949)
381,207
194,287</t>
  </si>
  <si>
    <t>Schedule of aggregate amount and per share effect of the tax holiday and preferential tax rate</t>
  </si>
  <si>
    <t xml:space="preserve">Year ended December 31,
2016
2017
2018
RMB
RMB
RMB
The aggregate amount of tax holiday and preferential tax rate
265,545
167,870
93,121
The aggregate effect on basic and diluted net income per share:
- Basic
2.2458
1.3936
0.7618
- Diluted
2.2326
1.3731
0.7492
(i)
As discussed in Note 2, starting from May 2018, the Group no longer provides quality assurance services to investors and related assurance program liability was derecognized. The reversal of deferred tax assets associated with assurance program liability resulted in a decrease in deferred tax assets with a corresponding decrease in income tax payable. As a result, the current tax portion of income tax expense for the year ended December 31, 2018 was a net income tax benefit.
(ii)
Adjustment on current income tax of the previous periods represented the adjustment according to final annual income tax filing with the PRC tax authorities. </t>
  </si>
  <si>
    <t>Schedule of deferred tax assets and liabilities</t>
  </si>
  <si>
    <t>December 31,
December 31,
2017
2018
RMB
RMB
Deferred tax assets: (i)
Liabilities from quality assurance program and guarantee
696,237
1,244
Deferred revenue
55,727
68,956
Refund liability
—
63,092
Accrued expenses
49,125
50,844
Total
801,089
184,136
December 31,
December 31,
2017
2018
RMB
RMB
Deferred tax liabilities: (i)
Withholding tax on cash dividend from PRC
11,277
—
Contract assets, net
—
467,997
Contract cost
—
34,906
Total
11,277
502,903
(i)
Deferred tax assets and deferred tax liabilities as of December 31, 2018 included the cumulative adjustment upon adoption of ASC 606 as of January 1, 2018, which was 16,746 and 456,165 respectively.</t>
  </si>
  <si>
    <t>SHARE-BASED COMPENSATION (Tables)</t>
  </si>
  <si>
    <t>Summary of restricted share units activities</t>
  </si>
  <si>
    <t>Weighted-Average
Grant-Date
Number of Restricted Shares
Fair Value
US$
Outstanding at December 31, 2017
3,227,428
11.02
Granted
2,488,540
10.61
Vested
(1,789,418)
10.61
Forfeited
(240,880)
11.53
Outstanding at December 31, 2018
3,685,670
10.91</t>
  </si>
  <si>
    <t>NET INCOME PER SHARE AND NET INCOME ATTRIBUTABLE TO COMMON STOCKHOLDERS (Tables)</t>
  </si>
  <si>
    <t>Schedule of the computation of the basic and diluted net income per share</t>
  </si>
  <si>
    <t>COMMITMENTS AND CONTINGENCIES (Tables)</t>
  </si>
  <si>
    <t>Schedule of future minimum lease payments under non-cancelable operating leases agreements</t>
  </si>
  <si>
    <t>Years ending
RMB
2019
18,087
2020
18,106
2021
16,769
2022
1,359
2023 and thereafter
—</t>
  </si>
  <si>
    <t>ORGANIZATION AND PRINCIPAL ACTIVITIES (Summary of Major Subsidiaries) (Details)</t>
  </si>
  <si>
    <t>Yirendai HK</t>
  </si>
  <si>
    <t>Subsidiaries and consolidated VIEs</t>
  </si>
  <si>
    <t>Percentage of legal ownership</t>
  </si>
  <si>
    <t>100.00%</t>
  </si>
  <si>
    <t>Heng Ye</t>
  </si>
  <si>
    <t>Heng Yu Da</t>
  </si>
  <si>
    <t>Yi Ren Information</t>
  </si>
  <si>
    <t>Heng Lang Sheng</t>
  </si>
  <si>
    <t>Heng Xin Xin</t>
  </si>
  <si>
    <t>SUMMARY OF SIGNIFICANT ACCOUNTING POLICIES (Consolidated VIE) (Details) ¥ in Thousands, $ in Thousands</t>
  </si>
  <si>
    <t>1 Months Ended</t>
  </si>
  <si>
    <t>Jun. 30, 2018</t>
  </si>
  <si>
    <t>Dec. 31, 2018USD ($)Right</t>
  </si>
  <si>
    <t>Dec. 31, 2018CNY (¥)Right</t>
  </si>
  <si>
    <t>Maximum equity interests in internet business owned by foreign investors</t>
  </si>
  <si>
    <t>50.00%</t>
  </si>
  <si>
    <t>Term of the loan</t>
  </si>
  <si>
    <t>36 months</t>
  </si>
  <si>
    <t>Assets</t>
  </si>
  <si>
    <t>Contract assets, net</t>
  </si>
  <si>
    <t>Liabilities</t>
  </si>
  <si>
    <t>Liabilities from quality assurance program</t>
  </si>
  <si>
    <t>Deferred tax liability</t>
  </si>
  <si>
    <t>Net cash provided by /(used in) operating activities</t>
  </si>
  <si>
    <t>Net cash (used in) /provided by investing activities</t>
  </si>
  <si>
    <t>Loan agreements between FOS and each of the shareholders of the respective VIE companies</t>
  </si>
  <si>
    <t>Percentage of equity interest in VIE companies and FOS elects to exercise its exclusive equity purchase option, would result the loan to be repaid immediately</t>
  </si>
  <si>
    <t>10 years</t>
  </si>
  <si>
    <t>PRC</t>
  </si>
  <si>
    <t>Authority to terminate the VIE exclusive business cooperation agreement | Right</t>
  </si>
  <si>
    <t>Consolidated VIE assets collateral for obligations pertaining to VIE</t>
  </si>
  <si>
    <t>SUMMARY OF SIGNIFICANT ACCOUNTING POLICIES (Consolidated Assets Backed Financing Entities) (Details) ¥ in Thousands, $ in Thousands</t>
  </si>
  <si>
    <t>Security deposit required to be paid (as a percent)</t>
  </si>
  <si>
    <t>6.00%</t>
  </si>
  <si>
    <t>Net (loss)/income</t>
  </si>
  <si>
    <t>Net cash provided by operating activities</t>
  </si>
  <si>
    <t>Net cash provided by / (used in) financing activities</t>
  </si>
  <si>
    <t>VIE lack of recourse against the assets of the Company</t>
  </si>
  <si>
    <t>SUMMARY OF SIGNIFICANT ACCOUNTING POLICIES (Revenue Recognition) (Details) ¥ in Thousands, $ in Thousands</t>
  </si>
  <si>
    <t>Jun. 30, 2018CNY (¥)</t>
  </si>
  <si>
    <t>May 31, 2018USD ($)</t>
  </si>
  <si>
    <t>Dec. 31, 2018USD ($)category</t>
  </si>
  <si>
    <t>Dec. 31, 2014CNY (¥)</t>
  </si>
  <si>
    <t>May 31, 2018CNY (¥)</t>
  </si>
  <si>
    <t>Number of major deliverables | category</t>
  </si>
  <si>
    <t>Service fee charged to investors based on monthly interest prior to establishment of guarantee model (as a percent)</t>
  </si>
  <si>
    <t>10.00%</t>
  </si>
  <si>
    <t>Principal amount</t>
  </si>
  <si>
    <t>Number of major revenue deliverables | category</t>
  </si>
  <si>
    <t>Allowance for doubtful accounts</t>
  </si>
  <si>
    <t>Loan facilitation services</t>
  </si>
  <si>
    <t>Transaction fee of loan facilitation service recognized as revenue (as a percent)</t>
  </si>
  <si>
    <t>PICC Property and Casualty Company Limited</t>
  </si>
  <si>
    <t>12 months</t>
  </si>
  <si>
    <t>Minimum | Membership reward program</t>
  </si>
  <si>
    <t>Expiry period of Yiren coins</t>
  </si>
  <si>
    <t>1 year 6 months</t>
  </si>
  <si>
    <t>Maximum | Membership reward program</t>
  </si>
  <si>
    <t>2 years 6 months</t>
  </si>
  <si>
    <t>Maximum | PICC Property and Casualty Company Limited</t>
  </si>
  <si>
    <t>SUMMARY OF SIGNIFICANT ACCOUNTING POLICIES (Disaggregaion of revenues) (Details) ¥ in Thousands, $ in Thousands</t>
  </si>
  <si>
    <t>Net revenue</t>
  </si>
  <si>
    <t>Total net revenue</t>
  </si>
  <si>
    <t>Account management service</t>
  </si>
  <si>
    <t>PRC | Loan facilitation service</t>
  </si>
  <si>
    <t>PRC | Post-origination Service</t>
  </si>
  <si>
    <t>PRC | Account management service</t>
  </si>
  <si>
    <t>PRC | Others</t>
  </si>
  <si>
    <t>SUMMARY OF SIGNIFICANT ACCOUNTING POLICIES (Revenue recognition on the remaining performance obligations) (Details) ¥ in Thousands, $ in Thousands</t>
  </si>
  <si>
    <t>Revenue, Remaining Performance Obligation, Expected Timing of Satisfaction [Line Items]</t>
  </si>
  <si>
    <t>Revenue</t>
  </si>
  <si>
    <t>Investor | PRC</t>
  </si>
  <si>
    <t>Post-origination Service</t>
  </si>
  <si>
    <t>Revenue on the remaining performance obligations</t>
  </si>
  <si>
    <t>Post-origination Service | PRC</t>
  </si>
  <si>
    <t>Account management service | PRC</t>
  </si>
  <si>
    <t>Revenue, Remaining Performance Obligation, Expected Timing of Satisfaction, Start Date [Axis]: 2019-01-01 | Post-origination Service</t>
  </si>
  <si>
    <t>Percentage of remaining performance obligation expected to be recognized</t>
  </si>
  <si>
    <t>53.00%</t>
  </si>
  <si>
    <t>Revenue on the remaining performance obligation, Period</t>
  </si>
  <si>
    <t>Revenue, Remaining Performance Obligation, Expected Timing of Satisfaction, Start Date [Axis]: 2019-01-01 | Account management service</t>
  </si>
  <si>
    <t>91.00%</t>
  </si>
  <si>
    <t>SUMMARY OF SIGNIFICANT ACCOUNTING POLICIES (Effect of adoption of ASC 606 on Financial statements) (Details) ¥ in Thousands, $ in Thousands</t>
  </si>
  <si>
    <t>Jan. 01, 2018USD ($)</t>
  </si>
  <si>
    <t>Jan. 01, 2018CNY (¥)</t>
  </si>
  <si>
    <t>Net revenue:</t>
  </si>
  <si>
    <t>Income tax expense</t>
  </si>
  <si>
    <t>Assets:</t>
  </si>
  <si>
    <t>Liabilities:</t>
  </si>
  <si>
    <t>Balances without ASC 606 Adoption</t>
  </si>
  <si>
    <t>Impacts of ASC 606 Adoption</t>
  </si>
  <si>
    <t>Effect of adoption of ASC 606 on financial statements</t>
  </si>
  <si>
    <t>Increase in opening accumulated retained earnings</t>
  </si>
  <si>
    <t>SUMMARY OF SIGNIFICANT ACCOUNTING POLICIES (Contract Assets, Contract Liabilities and Refund liability (Details) ¥ in Thousands, $ in Thousands</t>
  </si>
  <si>
    <t>Jan. 31, 2018USD ($)</t>
  </si>
  <si>
    <t>Jan. 31, 2018CNY (¥)</t>
  </si>
  <si>
    <t>Amortization</t>
  </si>
  <si>
    <t>Allowance</t>
  </si>
  <si>
    <t>Movement of allowance for contract assets</t>
  </si>
  <si>
    <t>Beginning balance</t>
  </si>
  <si>
    <t>Adjustment related to ASC 606 adoption</t>
  </si>
  <si>
    <t>Adjusted opening balance</t>
  </si>
  <si>
    <t>Write-off</t>
  </si>
  <si>
    <t>Ending balance</t>
  </si>
  <si>
    <t>Contract liabilities</t>
  </si>
  <si>
    <t>Revenue recognized that was included in the deferred revenue balance at the beginning of the period</t>
  </si>
  <si>
    <t>Increases due to consideration received, excluding amounts recognized as revenue during the period</t>
  </si>
  <si>
    <t>Movement of the balances of refund liability</t>
  </si>
  <si>
    <t>Addition</t>
  </si>
  <si>
    <t>Payouts during the year</t>
  </si>
  <si>
    <t>SUMMARY OF SIGNIFICANT ACCOUNTING POLICIES (Liabilities from Quality Assurance Program) (Details) ¥ in Thousands, $ in Thousands</t>
  </si>
  <si>
    <t>Movement of liability from risk reserve fund guarantee:</t>
  </si>
  <si>
    <t>Recognition of contingent liability</t>
  </si>
  <si>
    <t>Guarantee obligations</t>
  </si>
  <si>
    <t>Outstanding loan balance and accrued interest required to repay</t>
  </si>
  <si>
    <t>Provision at the inception of new loans</t>
  </si>
  <si>
    <t>Net Payment</t>
  </si>
  <si>
    <t>Transfer to the credit assurance program</t>
  </si>
  <si>
    <t>SUMMARY OF SIGNIFICANT ACCOUNTING POLICIES (Accounts Receivable and Allowance for Uncollectible Accounts Receivable) (Details) - CNY (¥) ¥ in Thousands</t>
  </si>
  <si>
    <t>Dec. 31, 2017</t>
  </si>
  <si>
    <t>SUMMARY OF SIGNIFICANT ACCOUNTING POLICIES (Property, Equipment and Software, Net) (Details)</t>
  </si>
  <si>
    <t>Computer and transmission equipment</t>
  </si>
  <si>
    <t>Useful life</t>
  </si>
  <si>
    <t>3 years</t>
  </si>
  <si>
    <t>Furniture and office equipment</t>
  </si>
  <si>
    <t>5 years</t>
  </si>
  <si>
    <t>Software</t>
  </si>
  <si>
    <t>SUMMARY OF SIGNIFICANT ACCOUNTING POLICIES (Value Added Taxes) (Details) - CNY (¥) ¥ in Thousands</t>
  </si>
  <si>
    <t>Dec. 31, 2016</t>
  </si>
  <si>
    <t>Value added tax (VAT) one (as a percent)</t>
  </si>
  <si>
    <t>VAT reduction in revenue</t>
  </si>
  <si>
    <t>SUMMARY OF SIGNIFICANT ACCOUNTING POLICIES (Foreign Currency Translation and change in reporting currency) (Details) ¥ in Thousands, $ in Thousands</t>
  </si>
  <si>
    <t>Dec. 31, 2018USD ($)¥ / $</t>
  </si>
  <si>
    <t>Dec. 31, 2018CNY (¥)¥ / $</t>
  </si>
  <si>
    <t>Exchange rate</t>
  </si>
  <si>
    <t>SUMMARY OF SIGNIFICANT ACCOUNTING POLICIES (Significant Risks and Uncertainties) (Details) ¥ in Thousands, $ in Thousands</t>
  </si>
  <si>
    <t>Dec. 31, 2018USD ($)customer</t>
  </si>
  <si>
    <t>Dec. 31, 2018CNY (¥)customer</t>
  </si>
  <si>
    <t>Dec. 31, 2017CNY (¥)customer</t>
  </si>
  <si>
    <t>Significant Risks and Uncertainties</t>
  </si>
  <si>
    <t>Customer concentration risk</t>
  </si>
  <si>
    <t>Insurance limit covering deposits at each bank</t>
  </si>
  <si>
    <t>Cash and cash equivalents | Foreign currency risk | RMB</t>
  </si>
  <si>
    <t>Representing greater than 10% of total net revenue from single customer | Customer concentration risk</t>
  </si>
  <si>
    <t>Representing greater than 10% of accounts receivable | Customer concentration risk</t>
  </si>
  <si>
    <t>Number of customers | customer</t>
  </si>
  <si>
    <t>PREPAID EXPENSES AND OTHER ASSETS (Details) ¥ in Thousands, $ in Thousands</t>
  </si>
  <si>
    <t>Funds receivable from external payment network providers</t>
  </si>
  <si>
    <t>Loan to third parties</t>
  </si>
  <si>
    <t>Funds receivable from insurance and guarantee companies</t>
  </si>
  <si>
    <t>Prepaid VAT and surcharge tax</t>
  </si>
  <si>
    <t>Prepaid expense</t>
  </si>
  <si>
    <t>Others</t>
  </si>
  <si>
    <t>Total</t>
  </si>
  <si>
    <t>PREPAID EXPENSES AND OTHER ASSETS - Additional information (Details) ¥ in Thousands</t>
  </si>
  <si>
    <t>Three-year loan</t>
  </si>
  <si>
    <t>Loans receivable term</t>
  </si>
  <si>
    <t>Annual interest rate (as a percent)</t>
  </si>
  <si>
    <t>4.90%</t>
  </si>
  <si>
    <t>one-year loan</t>
  </si>
  <si>
    <t>1 year</t>
  </si>
  <si>
    <t>FAIR VALUE OF ASSETS AND LIABILITIES (Narrative) (Details) - CNY (¥) ¥ in Thousands</t>
  </si>
  <si>
    <t>Assets transferred into Level 3</t>
  </si>
  <si>
    <t>Assets transferred out of Level 3</t>
  </si>
  <si>
    <t>Liabilities transferred into Level 3</t>
  </si>
  <si>
    <t>Liabilities transferred out of Level 3</t>
  </si>
  <si>
    <t>FAIR VALUE OF ASSETS AND LIABILITIES (Schedule of the Fair Value Hierarchy) (Details) ¥ in Thousands, $ in Thousands</t>
  </si>
  <si>
    <t>Recurring</t>
  </si>
  <si>
    <t>Total Assets</t>
  </si>
  <si>
    <t>Total Liabilities</t>
  </si>
  <si>
    <t>Recurring | Level 1 Inputs</t>
  </si>
  <si>
    <t>Recurring | Level 2 Inputs</t>
  </si>
  <si>
    <t>Recurring | Level 3 Inputs</t>
  </si>
  <si>
    <t>FAIR VALUE OF ASSETS AND LIABILITIES (Summary of Significant Unobservable Inputs) (Details)</t>
  </si>
  <si>
    <t>Discount rates</t>
  </si>
  <si>
    <t>Fair Value, Assets and Liabilities Measured on Recurring and Nonrecurring Basis [Line Items]</t>
  </si>
  <si>
    <t>Long-term debt measurement input</t>
  </si>
  <si>
    <t>Cumulative prepayment rates</t>
  </si>
  <si>
    <t>Maximum | Discount rates</t>
  </si>
  <si>
    <t>Maximum | Net cumulative expected loss rates</t>
  </si>
  <si>
    <t>Minimum | Discount rates</t>
  </si>
  <si>
    <t>Minimum | Net cumulative expected loss rates</t>
  </si>
  <si>
    <t>FAIR VALUE OF ASSETS AND LIABILITIES (Schedule of Additional Information) (Details) - CNY (¥) ¥ in Thousands</t>
  </si>
  <si>
    <t>Loans</t>
  </si>
  <si>
    <t>Purchases of loans</t>
  </si>
  <si>
    <t>Collection of principal</t>
  </si>
  <si>
    <t>Change in fair value</t>
  </si>
  <si>
    <t>Changes in fair value related to balance outstanding at the end of the year</t>
  </si>
  <si>
    <t>Payable to investors</t>
  </si>
  <si>
    <t>Contribution from investors of Consolidated ABFE</t>
  </si>
  <si>
    <t>Interest and penalties received</t>
  </si>
  <si>
    <t>Deductibles expenses associated with the Consolidated ABFE operating</t>
  </si>
  <si>
    <t>Principal and interest payments to investors of Consolidated ABFE</t>
  </si>
  <si>
    <t>INVESTMENTS (Details) ¥ in Thousands, $ in Thousands</t>
  </si>
  <si>
    <t>Interest income</t>
  </si>
  <si>
    <t>Gross unrecognized holding gains</t>
  </si>
  <si>
    <t>Gross unrecognized holding losses</t>
  </si>
  <si>
    <t>Changes in fair value of the available-for-sale investments, net of tax</t>
  </si>
  <si>
    <t>Other-than-temporary impairment recognized</t>
  </si>
  <si>
    <t>Debt securities</t>
  </si>
  <si>
    <t>Cost</t>
  </si>
  <si>
    <t>Unrealized gain in accumulated other comprehensive income</t>
  </si>
  <si>
    <t>Impact of exchange rate</t>
  </si>
  <si>
    <t>PROPERTY, EQUIPMENT AND SOFTWARE, NET (Details) ¥ in Thousands, $ in Thousands</t>
  </si>
  <si>
    <t>Property, equipment and software</t>
  </si>
  <si>
    <t>Accumulated depreciation and amortization</t>
  </si>
  <si>
    <t>Depreciation and amortization expense</t>
  </si>
  <si>
    <t>Leasehold improvements</t>
  </si>
  <si>
    <t>ACCRUED EXPENSES AND OTHER LIABILITIES (Details) ¥ in Thousands, $ in Thousands</t>
  </si>
  <si>
    <t>Accrued payroll and welfare</t>
  </si>
  <si>
    <t>Tax payable</t>
  </si>
  <si>
    <t>Accrued customer incentives</t>
  </si>
  <si>
    <t>Accrued advertisement expense</t>
  </si>
  <si>
    <t>Payable to investor of beneficiary rights under repurchase agreement (Note 2)</t>
  </si>
  <si>
    <t>Funds collected on behalf of third-party guarantee companies</t>
  </si>
  <si>
    <t>Long-term borrowings</t>
  </si>
  <si>
    <t>Other accrued expenses</t>
  </si>
  <si>
    <t>Total accrued expenses and other current liabilities</t>
  </si>
  <si>
    <t>Guarantee fee</t>
  </si>
  <si>
    <t>Guarantee funds</t>
  </si>
  <si>
    <t>Term (in months)</t>
  </si>
  <si>
    <t>11.00%</t>
  </si>
  <si>
    <t>RELATED PARTY BALANCES AND TRANSACTIONS (Details) ¥ in Thousands, $ in Thousands</t>
  </si>
  <si>
    <t>Credit Ease</t>
  </si>
  <si>
    <t>Allocation cost and transaction service fee</t>
  </si>
  <si>
    <t>Credit Ease | Collection service</t>
  </si>
  <si>
    <t>Credit Ease | Acquisition and referral service</t>
  </si>
  <si>
    <t>Credit Ease | System support service</t>
  </si>
  <si>
    <t>Credit Ease | Credit assessment service</t>
  </si>
  <si>
    <t>Credit Ease | Cash process service</t>
  </si>
  <si>
    <t>Credit Ease | Borrower acquisition and referral services</t>
  </si>
  <si>
    <t>Tian Da Xin An</t>
  </si>
  <si>
    <t>CreditEase Huimin</t>
  </si>
  <si>
    <t>Beijing Zhicheng</t>
  </si>
  <si>
    <t>CreditEase Zhuoyue</t>
  </si>
  <si>
    <t>Hainan CreditEase</t>
  </si>
  <si>
    <t>CreditEase Bocheng</t>
  </si>
  <si>
    <t>CreditEase Puhui</t>
  </si>
  <si>
    <t>Puxin Hengye</t>
  </si>
  <si>
    <t>Pucheng Credit</t>
  </si>
  <si>
    <t>Term of loan to related party</t>
  </si>
  <si>
    <t>Annual interest rate of loan</t>
  </si>
  <si>
    <t>4.35%</t>
  </si>
  <si>
    <t>Guarantee service charge rate (as a percent)</t>
  </si>
  <si>
    <t>INCOME TAXES (Narrative) (Details)</t>
  </si>
  <si>
    <t>Enterprise income tax rate (as a percent)</t>
  </si>
  <si>
    <t>25.00%</t>
  </si>
  <si>
    <t>Foreign invested enterprise tax withholding rate</t>
  </si>
  <si>
    <t>Minimum threshold percentage of equity interest in PRC will be entitled to reduced withholding tax rate</t>
  </si>
  <si>
    <t>Reduced withholding tax rate for qualified tax residents</t>
  </si>
  <si>
    <t>5.00%</t>
  </si>
  <si>
    <t>Yirendai HK | HONG KONG</t>
  </si>
  <si>
    <t>Foreign corporate income tax rate</t>
  </si>
  <si>
    <t>16.50%</t>
  </si>
  <si>
    <t>Period of full exemption from income tax</t>
  </si>
  <si>
    <t>2 years</t>
  </si>
  <si>
    <t>Reduction in preferential tax rate during subsequent three years (as a percent)</t>
  </si>
  <si>
    <t>Period of 50% reduction to income tax rate</t>
  </si>
  <si>
    <t>Preferential tax rate (as a percent)</t>
  </si>
  <si>
    <t>15.00%</t>
  </si>
  <si>
    <t>INCOME TAXES (Schedule of Income Tax Expense) (Details) ¥ in Thousands, $ in Thousands</t>
  </si>
  <si>
    <t>Current tax</t>
  </si>
  <si>
    <t>Deferred tax</t>
  </si>
  <si>
    <t>Income tax (benefit) / expense</t>
  </si>
  <si>
    <t>INCOME TAXES (Reconciliation of the Statutory Income Tax Rate to Income Tax Expense) (Details) ¥ in Thousands, $ in Thousands</t>
  </si>
  <si>
    <t>Statutory tax rate in the PRC (as a percent)</t>
  </si>
  <si>
    <t>Income tax at statutory tax rate</t>
  </si>
  <si>
    <t>Non-deductible expenses</t>
  </si>
  <si>
    <t>Effect of income not taxable</t>
  </si>
  <si>
    <t>Effect of tax holiday and preferential tax rate</t>
  </si>
  <si>
    <t>Effect of tax losses not recognized</t>
  </si>
  <si>
    <t>Adjustment on current income tax of the previous periods</t>
  </si>
  <si>
    <t>Effect of different tax rates of subsidiaries operating in other jurisdictions</t>
  </si>
  <si>
    <t>Effect of withholding income tax</t>
  </si>
  <si>
    <t>INCOME TAXES (Aggregate amount and per share effect of the tax holiday and preferential tax rate) (Details) - CNY (¥) ¥ / shares in Units, ¥ in Thousands</t>
  </si>
  <si>
    <t>Aggregate amount and per share effect of the tax holiday and preferential tax rate</t>
  </si>
  <si>
    <t>The aggregate amount of tax holiday and preferential tax rate</t>
  </si>
  <si>
    <t>The aggregate effect on basic and diluted net income per share:</t>
  </si>
  <si>
    <t>- Basic</t>
  </si>
  <si>
    <t>- Diluted</t>
  </si>
  <si>
    <t>INCOME TAXES (Schedule of Deferred Tax Assets) (Details) ¥ / shares in Units, $ / shares in Units, ¥ in Thousands, $ in Thousands</t>
  </si>
  <si>
    <t>Jul. 29, 2017¥ / shares</t>
  </si>
  <si>
    <t>Aug. 31, 2017CNY (¥)</t>
  </si>
  <si>
    <t>Jul. 29, 2017$ / shares</t>
  </si>
  <si>
    <t>Deferred tax assets:</t>
  </si>
  <si>
    <t>Accrued expenses</t>
  </si>
  <si>
    <t>Deferred tax liabilities:</t>
  </si>
  <si>
    <t>Withholding tax on cash dividend from PRC</t>
  </si>
  <si>
    <t>Valuation allowance</t>
  </si>
  <si>
    <t>Percentage of semi annual dividends</t>
  </si>
  <si>
    <t>Withholding tax on special cash dividend</t>
  </si>
  <si>
    <t>Undistributed earnings of the company's PRC subsidiaries</t>
  </si>
  <si>
    <t>ASU 2014-09</t>
  </si>
  <si>
    <t>Ordinary shares</t>
  </si>
  <si>
    <t>Special cash dividends | (per share)</t>
  </si>
  <si>
    <t>American Depositary Shares</t>
  </si>
  <si>
    <t>HONG KONG</t>
  </si>
  <si>
    <t>Withholding tax rate</t>
  </si>
  <si>
    <t>SHARE-BASED COMPENSATION (Details) ¥ in Thousands</t>
  </si>
  <si>
    <t>Jul. 01, 2018$ / sharesshares</t>
  </si>
  <si>
    <t>Jul. 01, 2017$ / sharesshares</t>
  </si>
  <si>
    <t>Jul. 01, 2016$ / sharesshares</t>
  </si>
  <si>
    <t>Jul. 31, 2017shares</t>
  </si>
  <si>
    <t>CreditEase and its consolidated subsidiaries and VIEs</t>
  </si>
  <si>
    <t>Recognized deemed dividend | ¥</t>
  </si>
  <si>
    <t>Employees | General and administrative expenses</t>
  </si>
  <si>
    <t>Recognized compensation expenses | ¥</t>
  </si>
  <si>
    <t>Employee and Non-employee RSUs</t>
  </si>
  <si>
    <t>Number of Restricted Shares</t>
  </si>
  <si>
    <t>Outstanding at beginning of the period (in shares)</t>
  </si>
  <si>
    <t>Granted (in shares)</t>
  </si>
  <si>
    <t>Vested (in shares)</t>
  </si>
  <si>
    <t>Forfeited (in shares)</t>
  </si>
  <si>
    <t>Outstanding at end of the period (in shares)</t>
  </si>
  <si>
    <t>Weighted-Average Grant-Date Fair Value</t>
  </si>
  <si>
    <t>Unvested at beginning of the period (in dollars per share) | $ / shares</t>
  </si>
  <si>
    <t>Granted (in dollars per share) | $ / shares</t>
  </si>
  <si>
    <t>Vested (in dollars per share) | $ / shares</t>
  </si>
  <si>
    <t>Forfeited (in dollars per share) | $ / shares</t>
  </si>
  <si>
    <t>Unvested at end of the period (in dollars per share) | $ / shares</t>
  </si>
  <si>
    <t>The 2015 Share Incentive Plan | Employee and Non-employee RSUs | Directors and employee</t>
  </si>
  <si>
    <t>The 2015 Share Incentive Plan | Employee and Non-employee RSUs | Directors and employee | Group and CreditEase and its consolidated subsidiaries and VIEs</t>
  </si>
  <si>
    <t>Ordinary shares were reserved for issuance</t>
  </si>
  <si>
    <t>Number of authorized shares</t>
  </si>
  <si>
    <t>The 2015 Share Incentive Plan | Employee and Non-employee RSUs | Directors and employee | CreditEase and its consolidated subsidiaries and VIEs</t>
  </si>
  <si>
    <t>The 2015 Share Incentive Plan | Employee and Non-employee RSUs | Directors and employee | Tranche One | Group and CreditEase and its consolidated subsidiaries and VIEs</t>
  </si>
  <si>
    <t>Approximate percentage of vested shares</t>
  </si>
  <si>
    <t>59.90%</t>
  </si>
  <si>
    <t>The 2017 Share Incentive Plan | Maximum</t>
  </si>
  <si>
    <t>The 2017 Share Incentive Plan | Employee and Non-employee RSUs | Directors and employee</t>
  </si>
  <si>
    <t>The 2017 Share Incentive Plan | Employee and Non-employee RSUs | Directors and employee | Group and CreditEase and its consolidated subsidiaries and VIEs</t>
  </si>
  <si>
    <t>The 2017 Share Incentive Plan | Employee and Non-employee RSUs | Directors and employee | CreditEase and its consolidated subsidiaries and VIEs</t>
  </si>
  <si>
    <t>The 2017 Share Incentive Plan | Employee and Non-employee RSUs | Directors and employee | Tranche One | Group and CreditEase and its consolidated subsidiaries and VIEs</t>
  </si>
  <si>
    <t>31.90%</t>
  </si>
  <si>
    <t>34.10%</t>
  </si>
  <si>
    <t>SHARE-BASED COMPENSATION - Additional information (Details) - Employees ¥ in Thousands</t>
  </si>
  <si>
    <t>Additional information</t>
  </si>
  <si>
    <t>Unrecognized share-based compensation expenses</t>
  </si>
  <si>
    <t>Unrecognized compensation cost is to be recognized</t>
  </si>
  <si>
    <t>3 years 2 months 12 days</t>
  </si>
  <si>
    <t>Unrecognized deemed dividend</t>
  </si>
  <si>
    <t>Recording period for unrecognized deemed dividends</t>
  </si>
  <si>
    <t>3 years 1 month 6 days</t>
  </si>
  <si>
    <t>SHARE REPURCHASE PROGRAM (Details) - ADS $ / shares in Units, ¥ in Thousands, $ in Thousands</t>
  </si>
  <si>
    <t>Jun. 30, 2018USD ($)</t>
  </si>
  <si>
    <t>Authorized amount | $</t>
  </si>
  <si>
    <t>Shares repurchased during the year (in ADS shares) | shares</t>
  </si>
  <si>
    <t>Repurchase of shares cost</t>
  </si>
  <si>
    <t>Average price per share (in dollars per share) | $ / shares</t>
  </si>
  <si>
    <t>NET INCOME PER SHARE AND NET INCOME ATTRIBUTABLE TO COMMON STOCKHOLDERS (Details) ¥ / shares in Units, $ / shares in Units, ¥ in Thousands, $ in Thousands</t>
  </si>
  <si>
    <t>Numerator:</t>
  </si>
  <si>
    <t>Denominator:</t>
  </si>
  <si>
    <t>Plus incremental weighted average ordinary shares from assumed vesting of restricted share units using the treasury stock method</t>
  </si>
  <si>
    <t>Basic income per share | (per share)</t>
  </si>
  <si>
    <t>Diluted income per share | (per share)</t>
  </si>
  <si>
    <t>RSUs</t>
  </si>
  <si>
    <t>Excluded from the computation of diluted earnings per common share (in shares)</t>
  </si>
  <si>
    <t>EMPLOYEE BENEFIT PLAN (Details) - CNY (¥) ¥ in Thousands</t>
  </si>
  <si>
    <t>Contribution for employee benefits</t>
  </si>
  <si>
    <t>STATUTORY RESERVES AND RESTRICTED NET ASSETS (Details) - CNY (¥) ¥ in Thousands</t>
  </si>
  <si>
    <t>Required minimum percentage of appropriations</t>
  </si>
  <si>
    <t>Statutory threshold percentage of the reserve fund to the registered capital of the respective company, above which the appropriation is not required</t>
  </si>
  <si>
    <t>Appropriations to the enterprise expansion reserve and staff welfare and bonus reserve</t>
  </si>
  <si>
    <t>Amount of net assets of the relevant entity in the Group not available for distribution</t>
  </si>
  <si>
    <t>Statutory reserve fund</t>
  </si>
  <si>
    <t>COMMITMENTS AND CONTINGENCIES (Details) - CNY (¥) ¥ in Thousands</t>
  </si>
  <si>
    <t>Rental expenses</t>
  </si>
  <si>
    <t>Future minimum lease payments:</t>
  </si>
  <si>
    <t>2019</t>
  </si>
  <si>
    <t>2020</t>
  </si>
  <si>
    <t>2021</t>
  </si>
  <si>
    <t>2022</t>
  </si>
  <si>
    <t>Contingencies</t>
  </si>
  <si>
    <t>Loss contingency accrued</t>
  </si>
  <si>
    <t>SUBSEQUENT EVENTS (Details) - CNY (¥) ¥ in Millions</t>
  </si>
  <si>
    <t>Mar. 25, 2019</t>
  </si>
  <si>
    <t>Subsequent event | CreditEase | Definitive agreement</t>
  </si>
  <si>
    <t>Cash agreed to be paid</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_);_(&quot;$ &quot;(#,##0.0000)" numFmtId="166"/>
    <numFmt formatCode="_(&quot;¥ &quot;#,##0.0000_);_(&quot;¥ &quot;(#,##0.0000)" numFmtId="167"/>
    <numFmt formatCode="#,##0.0000_);(#,##0.0000)" numFmtId="168"/>
    <numFmt formatCode="#,##0.0_);(#,##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23128842</v>
      </c>
    </row>
    <row r="15" spans="1:2">
      <c r="A15" s="4" t="s">
        <v>23</v>
      </c>
      <c r="B15" s="4" t="s">
        <v>24</v>
      </c>
    </row>
    <row r="16" spans="1:2">
      <c r="A16" s="4" t="s">
        <v>25</v>
      </c>
      <c r="B16" s="4" t="s">
        <v>24</v>
      </c>
    </row>
    <row r="17" spans="1:2">
      <c r="A17" s="4" t="s">
        <v>26</v>
      </c>
      <c r="B17" s="4" t="s">
        <v>12</v>
      </c>
    </row>
    <row r="18" spans="1:2">
      <c r="A18" s="4" t="s">
        <v>27</v>
      </c>
      <c r="B18" s="4" t="s">
        <v>28</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195</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195</v>
      </c>
    </row>
    <row r="3" spans="1:2">
      <c r="A3" s="3" t="s">
        <v>19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195</v>
      </c>
    </row>
    <row r="3" spans="1:2">
      <c r="A3" s="3" t="s">
        <v>201</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3</v>
      </c>
      <c r="B1" s="2" t="s">
        <v>1</v>
      </c>
    </row>
    <row r="2" spans="1:2">
      <c r="B2" s="2" t="s">
        <v>195</v>
      </c>
    </row>
    <row r="3" spans="1:2">
      <c r="A3" s="3" t="s">
        <v>20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195</v>
      </c>
    </row>
    <row r="3" spans="1:2">
      <c r="A3" s="3" t="s">
        <v>205</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195</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195</v>
      </c>
    </row>
    <row r="3" spans="1:2">
      <c r="A3" s="3" t="s">
        <v>209</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195</v>
      </c>
    </row>
    <row r="3" spans="1:2">
      <c r="A3" s="3" t="s">
        <v>211</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195</v>
      </c>
    </row>
    <row r="3" spans="1:2">
      <c r="A3" s="3" t="s">
        <v>213</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195</v>
      </c>
    </row>
    <row r="3" spans="1:2">
      <c r="A3" s="3" t="s">
        <v>215</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v>
      </c>
      <c r="B1" s="2" t="s">
        <v>32</v>
      </c>
      <c r="C1" s="2" t="s">
        <v>33</v>
      </c>
      <c r="D1" s="2" t="s">
        <v>34</v>
      </c>
    </row>
    <row r="2" spans="1:4">
      <c r="A2" s="3" t="s">
        <v>35</v>
      </c>
    </row>
    <row r="3" spans="1:4">
      <c r="A3" s="4" t="s">
        <v>36</v>
      </c>
      <c r="B3" s="6" t="n">
        <v>295069</v>
      </c>
      <c r="C3" s="7" t="n">
        <v>2028748</v>
      </c>
      <c r="D3" s="7" t="n">
        <v>1857175</v>
      </c>
    </row>
    <row r="4" spans="1:4">
      <c r="A4" s="4" t="s">
        <v>37</v>
      </c>
      <c r="B4" s="5" t="n">
        <v>14859</v>
      </c>
      <c r="C4" s="5" t="n">
        <v>102163</v>
      </c>
      <c r="D4" s="5" t="n">
        <v>1805693</v>
      </c>
    </row>
    <row r="5" spans="1:4">
      <c r="A5" s="4" t="s">
        <v>38</v>
      </c>
      <c r="B5" s="5" t="n">
        <v>1277</v>
      </c>
      <c r="C5" s="5" t="n">
        <v>8782</v>
      </c>
      <c r="D5" s="5" t="n">
        <v>21368</v>
      </c>
    </row>
    <row r="6" spans="1:4">
      <c r="A6" s="4" t="s">
        <v>39</v>
      </c>
      <c r="B6" s="5" t="n">
        <v>275098</v>
      </c>
      <c r="C6" s="5" t="n">
        <v>1891438</v>
      </c>
    </row>
    <row r="7" spans="1:4">
      <c r="A7" s="4" t="s">
        <v>40</v>
      </c>
      <c r="B7" s="5" t="n">
        <v>20357</v>
      </c>
      <c r="C7" s="5" t="n">
        <v>139965</v>
      </c>
    </row>
    <row r="8" spans="1:4">
      <c r="A8" s="4" t="s">
        <v>41</v>
      </c>
      <c r="B8" s="5" t="n">
        <v>106073</v>
      </c>
      <c r="C8" s="5" t="n">
        <v>729296</v>
      </c>
      <c r="D8" s="5" t="n">
        <v>1068990</v>
      </c>
    </row>
    <row r="9" spans="1:4">
      <c r="A9" s="4" t="s">
        <v>42</v>
      </c>
      <c r="B9" s="5" t="n">
        <v>156366</v>
      </c>
      <c r="C9" s="5" t="n">
        <v>1075097</v>
      </c>
      <c r="D9" s="5" t="n">
        <v>791681</v>
      </c>
    </row>
    <row r="10" spans="1:4">
      <c r="A10" s="4" t="s">
        <v>43</v>
      </c>
      <c r="B10" s="5" t="n">
        <v>17666</v>
      </c>
      <c r="C10" s="5" t="n">
        <v>121464</v>
      </c>
      <c r="D10" s="5" t="n">
        <v>117222</v>
      </c>
    </row>
    <row r="11" spans="1:4">
      <c r="A11" s="4" t="s">
        <v>44</v>
      </c>
      <c r="B11" s="5" t="n">
        <v>45908</v>
      </c>
      <c r="C11" s="5" t="n">
        <v>315641</v>
      </c>
      <c r="D11" s="5" t="n">
        <v>9944</v>
      </c>
    </row>
    <row r="12" spans="1:4">
      <c r="A12" s="4" t="s">
        <v>45</v>
      </c>
      <c r="B12" s="5" t="n">
        <v>121077</v>
      </c>
      <c r="C12" s="5" t="n">
        <v>832465</v>
      </c>
      <c r="D12" s="5" t="n">
        <v>963253</v>
      </c>
    </row>
    <row r="13" spans="1:4">
      <c r="A13" s="4" t="s">
        <v>46</v>
      </c>
      <c r="B13" s="5" t="n">
        <v>13065</v>
      </c>
      <c r="C13" s="5" t="n">
        <v>89831</v>
      </c>
      <c r="D13" s="5" t="n">
        <v>82249</v>
      </c>
    </row>
    <row r="14" spans="1:4">
      <c r="A14" s="4" t="s">
        <v>47</v>
      </c>
      <c r="B14" s="5" t="n">
        <v>26781</v>
      </c>
      <c r="C14" s="5" t="n">
        <v>184136</v>
      </c>
      <c r="D14" s="5" t="n">
        <v>801089</v>
      </c>
    </row>
    <row r="15" spans="1:4">
      <c r="A15" s="4" t="s">
        <v>48</v>
      </c>
      <c r="B15" s="5" t="n">
        <v>1093596</v>
      </c>
      <c r="C15" s="5" t="n">
        <v>7519026</v>
      </c>
      <c r="D15" s="5" t="n">
        <v>7518664</v>
      </c>
    </row>
    <row r="16" spans="1:4">
      <c r="A16" s="3" t="s">
        <v>49</v>
      </c>
    </row>
    <row r="17" spans="1:4">
      <c r="A17" s="4" t="s">
        <v>50</v>
      </c>
      <c r="B17" s="5" t="n">
        <v>4414</v>
      </c>
      <c r="C17" s="5" t="n">
        <v>30349</v>
      </c>
      <c r="D17" s="5" t="n">
        <v>33841</v>
      </c>
    </row>
    <row r="18" spans="1:4">
      <c r="A18" s="4" t="s">
        <v>51</v>
      </c>
      <c r="B18" s="5" t="n">
        <v>33548</v>
      </c>
      <c r="C18" s="5" t="n">
        <v>230656</v>
      </c>
      <c r="D18" s="5" t="n">
        <v>76544</v>
      </c>
    </row>
    <row r="19" spans="1:4">
      <c r="A19" s="4" t="s">
        <v>52</v>
      </c>
      <c r="B19" s="5" t="n">
        <v>1447</v>
      </c>
      <c r="C19" s="5" t="n">
        <v>9950</v>
      </c>
      <c r="D19" s="5" t="n">
        <v>2793948</v>
      </c>
    </row>
    <row r="20" spans="1:4">
      <c r="A20" s="4" t="s">
        <v>53</v>
      </c>
      <c r="B20" s="5" t="n">
        <v>40117</v>
      </c>
      <c r="C20" s="5" t="n">
        <v>275825</v>
      </c>
      <c r="D20" s="5" t="n">
        <v>222906</v>
      </c>
    </row>
    <row r="21" spans="1:4">
      <c r="A21" s="4" t="s">
        <v>54</v>
      </c>
      <c r="B21" s="5" t="n">
        <v>1119</v>
      </c>
      <c r="C21" s="5" t="n">
        <v>7693</v>
      </c>
      <c r="D21" s="5" t="n">
        <v>113445</v>
      </c>
    </row>
    <row r="22" spans="1:4">
      <c r="A22" s="4" t="s">
        <v>55</v>
      </c>
      <c r="B22" s="5" t="n">
        <v>158296</v>
      </c>
      <c r="C22" s="5" t="n">
        <v>1088372</v>
      </c>
      <c r="D22" s="5" t="n">
        <v>1296650</v>
      </c>
    </row>
    <row r="23" spans="1:4">
      <c r="A23" s="4" t="s">
        <v>56</v>
      </c>
      <c r="B23" s="5" t="n">
        <v>36705</v>
      </c>
      <c r="C23" s="5" t="n">
        <v>252367</v>
      </c>
    </row>
    <row r="24" spans="1:4">
      <c r="A24" s="4" t="s">
        <v>57</v>
      </c>
      <c r="B24" s="5" t="n">
        <v>73144</v>
      </c>
      <c r="C24" s="5" t="n">
        <v>502903</v>
      </c>
      <c r="D24" s="5" t="n">
        <v>11277</v>
      </c>
    </row>
    <row r="25" spans="1:4">
      <c r="A25" s="4" t="s">
        <v>58</v>
      </c>
      <c r="B25" s="5" t="n">
        <v>348790</v>
      </c>
      <c r="C25" s="5" t="n">
        <v>2398115</v>
      </c>
      <c r="D25" s="5" t="n">
        <v>4548611</v>
      </c>
    </row>
    <row r="26" spans="1:4">
      <c r="A26" s="4" t="s">
        <v>59</v>
      </c>
      <c r="B26" s="4" t="s">
        <v>60</v>
      </c>
      <c r="C26" s="4" t="s">
        <v>60</v>
      </c>
      <c r="D26" s="4" t="s">
        <v>60</v>
      </c>
    </row>
    <row r="27" spans="1:4">
      <c r="A27" s="3" t="s">
        <v>61</v>
      </c>
    </row>
    <row r="28" spans="1:4">
      <c r="A28" s="4" t="s">
        <v>62</v>
      </c>
      <c r="B28" s="5" t="n">
        <v>11</v>
      </c>
      <c r="C28" s="5" t="n">
        <v>77</v>
      </c>
      <c r="D28" s="5" t="n">
        <v>76</v>
      </c>
    </row>
    <row r="29" spans="1:4">
      <c r="A29" s="4" t="s">
        <v>63</v>
      </c>
      <c r="B29" s="5" t="n">
        <v>-37</v>
      </c>
      <c r="C29" s="5" t="n">
        <v>-254</v>
      </c>
    </row>
    <row r="30" spans="1:4">
      <c r="A30" s="4" t="s">
        <v>64</v>
      </c>
      <c r="B30" s="5" t="n">
        <v>188200</v>
      </c>
      <c r="C30" s="5" t="n">
        <v>1293968</v>
      </c>
      <c r="D30" s="5" t="n">
        <v>1123854</v>
      </c>
    </row>
    <row r="31" spans="1:4">
      <c r="A31" s="4" t="s">
        <v>65</v>
      </c>
      <c r="B31" s="5" t="n">
        <v>2384</v>
      </c>
      <c r="C31" s="5" t="n">
        <v>16390</v>
      </c>
      <c r="D31" s="5" t="n">
        <v>11067</v>
      </c>
    </row>
    <row r="32" spans="1:4">
      <c r="A32" s="4" t="s">
        <v>66</v>
      </c>
      <c r="B32" s="5" t="n">
        <v>554248</v>
      </c>
      <c r="C32" s="5" t="n">
        <v>3810730</v>
      </c>
      <c r="D32" s="5" t="n">
        <v>1835056</v>
      </c>
    </row>
    <row r="33" spans="1:4">
      <c r="A33" s="4" t="s">
        <v>67</v>
      </c>
      <c r="B33" s="5" t="n">
        <v>744806</v>
      </c>
      <c r="C33" s="5" t="n">
        <v>5120911</v>
      </c>
      <c r="D33" s="5" t="n">
        <v>2970053</v>
      </c>
    </row>
    <row r="34" spans="1:4">
      <c r="A34" s="4" t="s">
        <v>68</v>
      </c>
      <c r="B34" s="6" t="n">
        <v>1093596</v>
      </c>
      <c r="C34" s="7" t="n">
        <v>7519026</v>
      </c>
      <c r="D34" s="7" t="n">
        <v>75186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195</v>
      </c>
    </row>
    <row r="3" spans="1:2">
      <c r="A3" s="3" t="s">
        <v>21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195</v>
      </c>
    </row>
    <row r="3" spans="1:2">
      <c r="A3" s="3" t="s">
        <v>21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195</v>
      </c>
    </row>
    <row r="3" spans="1:2">
      <c r="A3" s="3" t="s">
        <v>22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195</v>
      </c>
    </row>
    <row r="3" spans="1:2">
      <c r="A3" s="3" t="s">
        <v>223</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195</v>
      </c>
    </row>
    <row r="3" spans="1:2">
      <c r="A3" s="3" t="s">
        <v>225</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195</v>
      </c>
    </row>
    <row r="3" spans="1:2">
      <c r="A3" s="3" t="s">
        <v>227</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195</v>
      </c>
    </row>
    <row r="3" spans="1:2">
      <c r="A3" s="3" t="s">
        <v>19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52</v>
      </c>
      <c r="B9" s="4" t="s">
        <v>240</v>
      </c>
    </row>
    <row r="10" spans="1:2">
      <c r="A10" s="4" t="s">
        <v>241</v>
      </c>
      <c r="B10" s="4" t="s">
        <v>242</v>
      </c>
    </row>
    <row r="11" spans="1:2">
      <c r="A11" s="4" t="s">
        <v>36</v>
      </c>
      <c r="B11" s="4" t="s">
        <v>243</v>
      </c>
    </row>
    <row r="12" spans="1:2">
      <c r="A12" s="4" t="s">
        <v>37</v>
      </c>
      <c r="B12" s="4" t="s">
        <v>244</v>
      </c>
    </row>
    <row r="13" spans="1:2">
      <c r="A13" s="4" t="s">
        <v>245</v>
      </c>
      <c r="B13" s="4" t="s">
        <v>246</v>
      </c>
    </row>
    <row r="14" spans="1:2">
      <c r="A14" s="4" t="s">
        <v>247</v>
      </c>
      <c r="B14" s="4" t="s">
        <v>248</v>
      </c>
    </row>
    <row r="15" spans="1:2">
      <c r="A15" s="4" t="s">
        <v>46</v>
      </c>
      <c r="B15" s="4" t="s">
        <v>249</v>
      </c>
    </row>
    <row r="16" spans="1:2">
      <c r="A16" s="4" t="s">
        <v>250</v>
      </c>
      <c r="B16" s="4" t="s">
        <v>251</v>
      </c>
    </row>
    <row r="17" spans="1:2">
      <c r="A17" s="4" t="s">
        <v>155</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195</v>
      </c>
    </row>
    <row r="3" spans="1:2">
      <c r="A3" s="3" t="s">
        <v>194</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195</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row>
    <row r="14" spans="1:2">
      <c r="A14" s="3" t="s">
        <v>269</v>
      </c>
    </row>
    <row r="15" spans="1:2">
      <c r="A15" s="4" t="s">
        <v>289</v>
      </c>
      <c r="B15" s="4" t="s">
        <v>290</v>
      </c>
    </row>
    <row r="16" spans="1:2">
      <c r="A16" s="4" t="s">
        <v>291</v>
      </c>
    </row>
    <row r="17" spans="1:2">
      <c r="A17" s="3" t="s">
        <v>269</v>
      </c>
    </row>
    <row r="18" spans="1:2">
      <c r="A18" s="4" t="s">
        <v>289</v>
      </c>
      <c r="B18"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195</v>
      </c>
    </row>
    <row r="3" spans="1:2">
      <c r="A3" s="3" t="s">
        <v>199</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24"/>
    <col customWidth="1" max="3" min="3" width="27"/>
    <col customWidth="1" max="4" min="4" width="24"/>
    <col customWidth="1" max="5" min="5" width="27"/>
  </cols>
  <sheetData>
    <row r="1" spans="1:5">
      <c r="A1" s="1" t="s">
        <v>69</v>
      </c>
      <c r="B1" s="2" t="s">
        <v>70</v>
      </c>
      <c r="C1" s="2" t="s">
        <v>71</v>
      </c>
      <c r="D1" s="2" t="s">
        <v>72</v>
      </c>
      <c r="E1" s="2" t="s">
        <v>73</v>
      </c>
    </row>
    <row r="2" spans="1:5">
      <c r="A2" s="3" t="s">
        <v>74</v>
      </c>
    </row>
    <row r="3" spans="1:5">
      <c r="A3" s="4" t="s">
        <v>75</v>
      </c>
      <c r="C3" s="7" t="n">
        <v>534248</v>
      </c>
      <c r="E3" s="7" t="n">
        <v>0</v>
      </c>
    </row>
    <row r="4" spans="1:5">
      <c r="A4" s="3" t="s">
        <v>76</v>
      </c>
    </row>
    <row r="5" spans="1:5">
      <c r="A5" s="4" t="s">
        <v>77</v>
      </c>
      <c r="B5" s="8" t="n">
        <v>0.0001</v>
      </c>
      <c r="D5" s="8" t="n">
        <v>0.0001</v>
      </c>
    </row>
    <row r="6" spans="1:5">
      <c r="A6" s="4" t="s">
        <v>78</v>
      </c>
      <c r="C6" s="5" t="n">
        <v>500000000</v>
      </c>
      <c r="E6" s="5" t="n">
        <v>500000000</v>
      </c>
    </row>
    <row r="7" spans="1:5">
      <c r="A7" s="4" t="s">
        <v>79</v>
      </c>
      <c r="C7" s="5" t="n">
        <v>123132842</v>
      </c>
      <c r="E7" s="5" t="n">
        <v>121343424</v>
      </c>
    </row>
    <row r="8" spans="1:5">
      <c r="A8" s="4" t="s">
        <v>80</v>
      </c>
      <c r="C8" s="5" t="n">
        <v>123128842</v>
      </c>
      <c r="E8" s="5" t="n">
        <v>121343424</v>
      </c>
    </row>
    <row r="9" spans="1:5">
      <c r="A9" s="4" t="s">
        <v>81</v>
      </c>
      <c r="C9" s="5" t="n">
        <v>4000</v>
      </c>
      <c r="E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195</v>
      </c>
    </row>
    <row r="3" spans="1:2">
      <c r="A3" s="3" t="s">
        <v>20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195</v>
      </c>
    </row>
    <row r="3" spans="1:2">
      <c r="A3" s="3" t="s">
        <v>20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195</v>
      </c>
    </row>
    <row r="3" spans="1:2">
      <c r="A3" s="3" t="s">
        <v>205</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195</v>
      </c>
    </row>
    <row r="3" spans="1:2">
      <c r="A3" s="3" t="s">
        <v>207</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195</v>
      </c>
    </row>
    <row r="3" spans="1:2">
      <c r="A3" s="3" t="s">
        <v>209</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195</v>
      </c>
    </row>
    <row r="3" spans="1:2">
      <c r="A3" s="3" t="s">
        <v>211</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195</v>
      </c>
    </row>
    <row r="3" spans="1:2">
      <c r="A3" s="3" t="s">
        <v>213</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195</v>
      </c>
    </row>
    <row r="3" spans="1:2">
      <c r="A3" s="3" t="s">
        <v>217</v>
      </c>
    </row>
    <row r="4" spans="1:2">
      <c r="A4" s="4" t="s">
        <v>332</v>
      </c>
      <c r="B4" s="4" t="s">
        <v>2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195</v>
      </c>
    </row>
    <row r="3" spans="1:2">
      <c r="A3" s="3" t="s">
        <v>225</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336</v>
      </c>
      <c r="B1" s="2" t="s">
        <v>195</v>
      </c>
    </row>
    <row r="2" spans="1:2">
      <c r="A2" s="4" t="s">
        <v>337</v>
      </c>
    </row>
    <row r="3" spans="1:2">
      <c r="A3" s="3" t="s">
        <v>338</v>
      </c>
    </row>
    <row r="4" spans="1:2">
      <c r="A4" s="4" t="s">
        <v>339</v>
      </c>
      <c r="B4" s="4" t="s">
        <v>340</v>
      </c>
    </row>
    <row r="5" spans="1:2">
      <c r="A5" s="4" t="s">
        <v>341</v>
      </c>
    </row>
    <row r="6" spans="1:2">
      <c r="A6" s="3" t="s">
        <v>338</v>
      </c>
    </row>
    <row r="7" spans="1:2">
      <c r="A7" s="4" t="s">
        <v>339</v>
      </c>
      <c r="B7" s="4" t="s">
        <v>340</v>
      </c>
    </row>
    <row r="8" spans="1:2">
      <c r="A8" s="4" t="s">
        <v>342</v>
      </c>
    </row>
    <row r="9" spans="1:2">
      <c r="A9" s="3" t="s">
        <v>338</v>
      </c>
    </row>
    <row r="10" spans="1:2">
      <c r="A10" s="4" t="s">
        <v>339</v>
      </c>
      <c r="B10" s="4" t="s">
        <v>340</v>
      </c>
    </row>
    <row r="11" spans="1:2">
      <c r="A11" s="4" t="s">
        <v>343</v>
      </c>
    </row>
    <row r="12" spans="1:2">
      <c r="A12" s="3" t="s">
        <v>338</v>
      </c>
    </row>
    <row r="13" spans="1:2">
      <c r="A13" s="4" t="s">
        <v>339</v>
      </c>
      <c r="B13" s="4" t="s">
        <v>340</v>
      </c>
    </row>
    <row r="14" spans="1:2">
      <c r="A14" s="4" t="s">
        <v>344</v>
      </c>
    </row>
    <row r="15" spans="1:2">
      <c r="A15" s="3" t="s">
        <v>338</v>
      </c>
    </row>
    <row r="16" spans="1:2">
      <c r="A16" s="4" t="s">
        <v>339</v>
      </c>
      <c r="B16" s="4" t="s">
        <v>340</v>
      </c>
    </row>
    <row r="17" spans="1:2">
      <c r="A17" s="4" t="s">
        <v>345</v>
      </c>
    </row>
    <row r="18" spans="1:2">
      <c r="A18" s="3" t="s">
        <v>338</v>
      </c>
    </row>
    <row r="19" spans="1:2">
      <c r="A19" s="4" t="s">
        <v>339</v>
      </c>
      <c r="B19" s="4" t="s">
        <v>3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37"/>
    <col customWidth="1" max="3" min="3" width="37"/>
    <col customWidth="1" max="4" min="4" width="37"/>
    <col customWidth="1" max="5" min="5" width="37"/>
  </cols>
  <sheetData>
    <row r="1" spans="1:5">
      <c r="A1" s="1" t="s">
        <v>82</v>
      </c>
      <c r="B1" s="2" t="s">
        <v>1</v>
      </c>
    </row>
    <row r="2" spans="1:5">
      <c r="B2" s="2" t="s">
        <v>83</v>
      </c>
      <c r="C2" s="2" t="s">
        <v>84</v>
      </c>
      <c r="D2" s="2" t="s">
        <v>85</v>
      </c>
      <c r="E2" s="2" t="s">
        <v>86</v>
      </c>
    </row>
    <row r="3" spans="1:5">
      <c r="A3" s="3" t="s">
        <v>87</v>
      </c>
    </row>
    <row r="4" spans="1:5">
      <c r="A4" s="4" t="s">
        <v>88</v>
      </c>
      <c r="B4" s="6" t="n">
        <v>817501</v>
      </c>
      <c r="C4" s="7" t="n">
        <v>5620728</v>
      </c>
      <c r="D4" s="7" t="n">
        <v>5543350</v>
      </c>
      <c r="E4" s="7" t="n">
        <v>3237991</v>
      </c>
    </row>
    <row r="5" spans="1:5">
      <c r="A5" s="3" t="s">
        <v>89</v>
      </c>
    </row>
    <row r="6" spans="1:5">
      <c r="A6" s="4" t="s">
        <v>90</v>
      </c>
      <c r="B6" s="5" t="n">
        <v>367373</v>
      </c>
      <c r="C6" s="5" t="n">
        <v>2525876</v>
      </c>
      <c r="D6" s="5" t="n">
        <v>2921236</v>
      </c>
      <c r="E6" s="5" t="n">
        <v>1571038</v>
      </c>
    </row>
    <row r="7" spans="1:5">
      <c r="A7" s="4" t="s">
        <v>91</v>
      </c>
      <c r="B7" s="5" t="n">
        <v>93710</v>
      </c>
      <c r="C7" s="5" t="n">
        <v>644303</v>
      </c>
      <c r="D7" s="5" t="n">
        <v>417882</v>
      </c>
      <c r="E7" s="5" t="n">
        <v>180076</v>
      </c>
    </row>
    <row r="8" spans="1:5">
      <c r="A8" s="4" t="s">
        <v>92</v>
      </c>
      <c r="B8" s="5" t="n">
        <v>76372</v>
      </c>
      <c r="C8" s="5" t="n">
        <v>525094</v>
      </c>
      <c r="D8" s="5" t="n">
        <v>483796</v>
      </c>
      <c r="E8" s="5" t="n">
        <v>320848</v>
      </c>
    </row>
    <row r="9" spans="1:5">
      <c r="A9" s="4" t="s">
        <v>93</v>
      </c>
      <c r="B9" s="5" t="n">
        <v>61025</v>
      </c>
      <c r="C9" s="5" t="n">
        <v>419581</v>
      </c>
      <c r="D9" s="5" t="n">
        <v>43049</v>
      </c>
      <c r="E9" s="5" t="n">
        <v>81263</v>
      </c>
    </row>
    <row r="10" spans="1:5">
      <c r="A10" s="4" t="s">
        <v>94</v>
      </c>
      <c r="B10" s="5" t="n">
        <v>97135</v>
      </c>
      <c r="C10" s="5" t="n">
        <v>667846</v>
      </c>
    </row>
    <row r="11" spans="1:5">
      <c r="A11" s="4" t="s">
        <v>95</v>
      </c>
      <c r="B11" s="5" t="n">
        <v>-695615</v>
      </c>
      <c r="C11" s="5" t="n">
        <v>-4782700</v>
      </c>
      <c r="D11" s="5" t="n">
        <v>-3865963</v>
      </c>
      <c r="E11" s="5" t="n">
        <v>-2153225</v>
      </c>
    </row>
    <row r="12" spans="1:5">
      <c r="A12" s="4" t="s">
        <v>96</v>
      </c>
      <c r="B12" s="5" t="n">
        <v>10370</v>
      </c>
      <c r="C12" s="5" t="n">
        <v>71301</v>
      </c>
      <c r="D12" s="5" t="n">
        <v>114851</v>
      </c>
      <c r="E12" s="5" t="n">
        <v>36843</v>
      </c>
    </row>
    <row r="13" spans="1:5">
      <c r="A13" s="4" t="s">
        <v>97</v>
      </c>
      <c r="B13" s="5" t="n">
        <v>35821</v>
      </c>
      <c r="C13" s="5" t="n">
        <v>246284</v>
      </c>
      <c r="D13" s="5" t="n">
        <v>-40124</v>
      </c>
      <c r="E13" s="5" t="n">
        <v>-19735</v>
      </c>
    </row>
    <row r="14" spans="1:5">
      <c r="A14" s="4" t="s">
        <v>98</v>
      </c>
      <c r="B14" s="5" t="n">
        <v>768</v>
      </c>
      <c r="C14" s="5" t="n">
        <v>5279</v>
      </c>
      <c r="D14" s="5" t="n">
        <v>876</v>
      </c>
      <c r="E14" s="5" t="n">
        <v>575</v>
      </c>
    </row>
    <row r="15" spans="1:5">
      <c r="A15" s="4" t="s">
        <v>99</v>
      </c>
      <c r="B15" s="5" t="n">
        <v>168845</v>
      </c>
      <c r="C15" s="5" t="n">
        <v>1160892</v>
      </c>
      <c r="D15" s="5" t="n">
        <v>1752990</v>
      </c>
      <c r="E15" s="5" t="n">
        <v>1102449</v>
      </c>
    </row>
    <row r="16" spans="1:5">
      <c r="A16" s="4" t="s">
        <v>100</v>
      </c>
      <c r="B16" s="5" t="n">
        <v>-28258</v>
      </c>
      <c r="C16" s="5" t="n">
        <v>-194287</v>
      </c>
      <c r="D16" s="5" t="n">
        <v>-381207</v>
      </c>
      <c r="E16" s="5" t="n">
        <v>13949</v>
      </c>
    </row>
    <row r="17" spans="1:5">
      <c r="A17" s="4" t="s">
        <v>101</v>
      </c>
      <c r="B17" s="6" t="n">
        <v>140587</v>
      </c>
      <c r="C17" s="7" t="n">
        <v>966605</v>
      </c>
      <c r="D17" s="7" t="n">
        <v>1371783</v>
      </c>
      <c r="E17" s="7" t="n">
        <v>1116398</v>
      </c>
    </row>
    <row r="18" spans="1:5">
      <c r="A18" s="4" t="s">
        <v>102</v>
      </c>
      <c r="B18" s="8" t="n">
        <v>1.1501</v>
      </c>
      <c r="C18" s="9" t="n">
        <v>7.9072</v>
      </c>
      <c r="D18" s="9" t="n">
        <v>11.3881</v>
      </c>
      <c r="E18" s="9" t="n">
        <v>9.441800000000001</v>
      </c>
    </row>
    <row r="19" spans="1:5">
      <c r="A19" s="4" t="s">
        <v>103</v>
      </c>
      <c r="B19" s="5" t="n">
        <v>122244231</v>
      </c>
      <c r="C19" s="5" t="n">
        <v>122244231</v>
      </c>
      <c r="D19" s="5" t="n">
        <v>120457573</v>
      </c>
      <c r="E19" s="5" t="n">
        <v>118240414</v>
      </c>
    </row>
    <row r="20" spans="1:5">
      <c r="A20" s="4" t="s">
        <v>104</v>
      </c>
      <c r="B20" s="8" t="n">
        <v>1.1311</v>
      </c>
      <c r="C20" s="9" t="n">
        <v>7.7771</v>
      </c>
      <c r="D20" s="9" t="n">
        <v>11.2205</v>
      </c>
      <c r="E20" s="9" t="n">
        <v>9.3865</v>
      </c>
    </row>
    <row r="21" spans="1:5">
      <c r="A21" s="4" t="s">
        <v>105</v>
      </c>
      <c r="B21" s="5" t="n">
        <v>124289103</v>
      </c>
      <c r="C21" s="5" t="n">
        <v>124289103</v>
      </c>
      <c r="D21" s="5" t="n">
        <v>122256838</v>
      </c>
      <c r="E21" s="5" t="n">
        <v>118937082</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 customWidth="1" max="5" min="5" width="21"/>
    <col customWidth="1" max="6" min="6" width="21"/>
    <col customWidth="1" max="7" min="7" width="21"/>
  </cols>
  <sheetData>
    <row r="1" spans="1:7">
      <c r="A1" s="1" t="s">
        <v>346</v>
      </c>
      <c r="B1" s="2" t="s">
        <v>347</v>
      </c>
      <c r="C1" s="2" t="s">
        <v>1</v>
      </c>
    </row>
    <row r="2" spans="1:7">
      <c r="B2" s="2" t="s">
        <v>348</v>
      </c>
      <c r="C2" s="2" t="s">
        <v>349</v>
      </c>
      <c r="D2" s="2" t="s">
        <v>350</v>
      </c>
      <c r="E2" s="2" t="s">
        <v>34</v>
      </c>
      <c r="F2" s="2" t="s">
        <v>107</v>
      </c>
      <c r="G2" s="2" t="s">
        <v>33</v>
      </c>
    </row>
    <row r="3" spans="1:7">
      <c r="A3" s="3" t="s">
        <v>269</v>
      </c>
    </row>
    <row r="4" spans="1:7">
      <c r="A4" s="4" t="s">
        <v>351</v>
      </c>
      <c r="C4" s="4" t="s">
        <v>352</v>
      </c>
      <c r="G4" s="4" t="s">
        <v>352</v>
      </c>
    </row>
    <row r="5" spans="1:7">
      <c r="A5" s="4" t="s">
        <v>353</v>
      </c>
      <c r="B5" s="4" t="s">
        <v>354</v>
      </c>
    </row>
    <row r="6" spans="1:7">
      <c r="A6" s="3" t="s">
        <v>355</v>
      </c>
    </row>
    <row r="7" spans="1:7">
      <c r="A7" s="4" t="s">
        <v>36</v>
      </c>
      <c r="C7" s="6" t="n">
        <v>295069</v>
      </c>
      <c r="E7" s="7" t="n">
        <v>1857175</v>
      </c>
      <c r="F7" s="7" t="n">
        <v>968225</v>
      </c>
      <c r="G7" s="7" t="n">
        <v>2028748</v>
      </c>
    </row>
    <row r="8" spans="1:7">
      <c r="A8" s="4" t="s">
        <v>37</v>
      </c>
      <c r="C8" s="5" t="n">
        <v>14859</v>
      </c>
      <c r="E8" s="5" t="n">
        <v>1805693</v>
      </c>
      <c r="F8" s="5" t="n">
        <v>1218286</v>
      </c>
      <c r="G8" s="5" t="n">
        <v>102163</v>
      </c>
    </row>
    <row r="9" spans="1:7">
      <c r="A9" s="4" t="s">
        <v>38</v>
      </c>
      <c r="C9" s="5" t="n">
        <v>1277</v>
      </c>
      <c r="E9" s="5" t="n">
        <v>21368</v>
      </c>
      <c r="G9" s="5" t="n">
        <v>8782</v>
      </c>
    </row>
    <row r="10" spans="1:7">
      <c r="A10" s="4" t="s">
        <v>356</v>
      </c>
      <c r="C10" s="5" t="n">
        <v>275098</v>
      </c>
      <c r="G10" s="5" t="n">
        <v>1891438</v>
      </c>
    </row>
    <row r="11" spans="1:7">
      <c r="A11" s="4" t="s">
        <v>40</v>
      </c>
      <c r="C11" s="5" t="n">
        <v>20357</v>
      </c>
      <c r="G11" s="5" t="n">
        <v>139965</v>
      </c>
    </row>
    <row r="12" spans="1:7">
      <c r="A12" s="4" t="s">
        <v>41</v>
      </c>
      <c r="C12" s="5" t="n">
        <v>106073</v>
      </c>
      <c r="E12" s="5" t="n">
        <v>1068990</v>
      </c>
      <c r="G12" s="5" t="n">
        <v>729296</v>
      </c>
    </row>
    <row r="13" spans="1:7">
      <c r="A13" s="4" t="s">
        <v>43</v>
      </c>
      <c r="C13" s="5" t="n">
        <v>17666</v>
      </c>
      <c r="E13" s="5" t="n">
        <v>117222</v>
      </c>
      <c r="G13" s="5" t="n">
        <v>121464</v>
      </c>
    </row>
    <row r="14" spans="1:7">
      <c r="A14" s="4" t="s">
        <v>45</v>
      </c>
      <c r="C14" s="5" t="n">
        <v>121077</v>
      </c>
      <c r="E14" s="5" t="n">
        <v>963253</v>
      </c>
      <c r="G14" s="5" t="n">
        <v>832465</v>
      </c>
    </row>
    <row r="15" spans="1:7">
      <c r="A15" s="4" t="s">
        <v>46</v>
      </c>
      <c r="C15" s="5" t="n">
        <v>13065</v>
      </c>
      <c r="E15" s="5" t="n">
        <v>82249</v>
      </c>
      <c r="G15" s="5" t="n">
        <v>89831</v>
      </c>
    </row>
    <row r="16" spans="1:7">
      <c r="A16" s="4" t="s">
        <v>47</v>
      </c>
      <c r="C16" s="5" t="n">
        <v>26781</v>
      </c>
      <c r="E16" s="5" t="n">
        <v>801089</v>
      </c>
      <c r="G16" s="5" t="n">
        <v>184136</v>
      </c>
    </row>
    <row r="17" spans="1:7">
      <c r="A17" s="4" t="s">
        <v>48</v>
      </c>
      <c r="C17" s="5" t="n">
        <v>1093596</v>
      </c>
      <c r="E17" s="5" t="n">
        <v>7518664</v>
      </c>
      <c r="G17" s="5" t="n">
        <v>7519026</v>
      </c>
    </row>
    <row r="18" spans="1:7">
      <c r="A18" s="3" t="s">
        <v>357</v>
      </c>
    </row>
    <row r="19" spans="1:7">
      <c r="A19" s="4" t="s">
        <v>50</v>
      </c>
      <c r="C19" s="5" t="n">
        <v>4414</v>
      </c>
      <c r="E19" s="5" t="n">
        <v>33841</v>
      </c>
      <c r="G19" s="5" t="n">
        <v>30349</v>
      </c>
    </row>
    <row r="20" spans="1:7">
      <c r="A20" s="4" t="s">
        <v>51</v>
      </c>
      <c r="C20" s="5" t="n">
        <v>33548</v>
      </c>
      <c r="E20" s="5" t="n">
        <v>76544</v>
      </c>
      <c r="G20" s="5" t="n">
        <v>230656</v>
      </c>
    </row>
    <row r="21" spans="1:7">
      <c r="A21" s="4" t="s">
        <v>358</v>
      </c>
      <c r="C21" s="5" t="n">
        <v>1447</v>
      </c>
      <c r="E21" s="5" t="n">
        <v>2793948</v>
      </c>
      <c r="G21" s="5" t="n">
        <v>9950</v>
      </c>
    </row>
    <row r="22" spans="1:7">
      <c r="A22" s="4" t="s">
        <v>53</v>
      </c>
      <c r="C22" s="5" t="n">
        <v>40117</v>
      </c>
      <c r="E22" s="5" t="n">
        <v>222906</v>
      </c>
      <c r="G22" s="5" t="n">
        <v>275825</v>
      </c>
    </row>
    <row r="23" spans="1:7">
      <c r="A23" s="4" t="s">
        <v>55</v>
      </c>
      <c r="C23" s="5" t="n">
        <v>158296</v>
      </c>
      <c r="E23" s="5" t="n">
        <v>1296650</v>
      </c>
      <c r="G23" s="5" t="n">
        <v>1088372</v>
      </c>
    </row>
    <row r="24" spans="1:7">
      <c r="A24" s="4" t="s">
        <v>56</v>
      </c>
      <c r="C24" s="5" t="n">
        <v>36705</v>
      </c>
      <c r="G24" s="5" t="n">
        <v>252367</v>
      </c>
    </row>
    <row r="25" spans="1:7">
      <c r="A25" s="4" t="s">
        <v>359</v>
      </c>
      <c r="C25" s="5" t="n">
        <v>73144</v>
      </c>
      <c r="E25" s="5" t="n">
        <v>11277</v>
      </c>
      <c r="G25" s="5" t="n">
        <v>502903</v>
      </c>
    </row>
    <row r="26" spans="1:7">
      <c r="A26" s="4" t="s">
        <v>58</v>
      </c>
      <c r="C26" s="5" t="n">
        <v>348790</v>
      </c>
      <c r="E26" s="5" t="n">
        <v>4548611</v>
      </c>
      <c r="G26" s="5" t="n">
        <v>2398115</v>
      </c>
    </row>
    <row r="27" spans="1:7">
      <c r="A27" s="4" t="s">
        <v>88</v>
      </c>
      <c r="C27" s="5" t="n">
        <v>817501</v>
      </c>
      <c r="D27" s="7" t="n">
        <v>5620728</v>
      </c>
      <c r="E27" s="5" t="n">
        <v>5543350</v>
      </c>
      <c r="F27" s="5" t="n">
        <v>3237991</v>
      </c>
    </row>
    <row r="28" spans="1:7">
      <c r="A28" s="4" t="s">
        <v>101</v>
      </c>
      <c r="C28" s="5" t="n">
        <v>140587</v>
      </c>
      <c r="D28" s="5" t="n">
        <v>966605</v>
      </c>
      <c r="E28" s="5" t="n">
        <v>1371783</v>
      </c>
      <c r="F28" s="5" t="n">
        <v>1116398</v>
      </c>
    </row>
    <row r="29" spans="1:7">
      <c r="A29" s="4" t="s">
        <v>360</v>
      </c>
      <c r="C29" s="5" t="n">
        <v>-119291</v>
      </c>
      <c r="D29" s="5" t="n">
        <v>-820182</v>
      </c>
      <c r="E29" s="5" t="n">
        <v>2716513</v>
      </c>
      <c r="F29" s="5" t="n">
        <v>2113435</v>
      </c>
    </row>
    <row r="30" spans="1:7">
      <c r="A30" s="4" t="s">
        <v>361</v>
      </c>
      <c r="C30" s="6" t="n">
        <v>-100275</v>
      </c>
      <c r="D30" s="7" t="n">
        <v>-689443</v>
      </c>
      <c r="E30" s="5" t="n">
        <v>-374597</v>
      </c>
      <c r="F30" s="5" t="n">
        <v>-1421663</v>
      </c>
    </row>
    <row r="31" spans="1:7">
      <c r="A31" s="4" t="s">
        <v>362</v>
      </c>
    </row>
    <row r="32" spans="1:7">
      <c r="A32" s="3" t="s">
        <v>269</v>
      </c>
    </row>
    <row r="33" spans="1:7">
      <c r="A33" s="4" t="s">
        <v>363</v>
      </c>
      <c r="C33" s="4" t="s">
        <v>340</v>
      </c>
      <c r="D33" s="4" t="s">
        <v>340</v>
      </c>
    </row>
    <row r="34" spans="1:7">
      <c r="A34" s="4" t="s">
        <v>353</v>
      </c>
      <c r="C34" s="4" t="s">
        <v>364</v>
      </c>
      <c r="D34" s="4" t="s">
        <v>364</v>
      </c>
    </row>
    <row r="35" spans="1:7">
      <c r="A35" s="4" t="s">
        <v>365</v>
      </c>
    </row>
    <row r="36" spans="1:7">
      <c r="A36" s="3" t="s">
        <v>357</v>
      </c>
    </row>
    <row r="37" spans="1:7">
      <c r="A37" s="4" t="s">
        <v>88</v>
      </c>
      <c r="D37" s="7" t="n">
        <v>5620728</v>
      </c>
    </row>
    <row r="38" spans="1:7">
      <c r="A38" s="4" t="s">
        <v>288</v>
      </c>
    </row>
    <row r="39" spans="1:7">
      <c r="A39" s="3" t="s">
        <v>269</v>
      </c>
    </row>
    <row r="40" spans="1:7">
      <c r="A40" s="4" t="s">
        <v>366</v>
      </c>
      <c r="C40" s="5" t="n">
        <v>0</v>
      </c>
      <c r="D40" s="5" t="n">
        <v>0</v>
      </c>
    </row>
    <row r="41" spans="1:7">
      <c r="A41" s="4" t="s">
        <v>367</v>
      </c>
      <c r="G41" s="5" t="n">
        <v>0</v>
      </c>
    </row>
    <row r="42" spans="1:7">
      <c r="A42" s="3" t="s">
        <v>355</v>
      </c>
    </row>
    <row r="43" spans="1:7">
      <c r="A43" s="4" t="s">
        <v>36</v>
      </c>
      <c r="C43" s="6" t="n">
        <v>160053</v>
      </c>
      <c r="E43" s="5" t="n">
        <v>1148818</v>
      </c>
      <c r="G43" s="5" t="n">
        <v>1100442</v>
      </c>
    </row>
    <row r="44" spans="1:7">
      <c r="A44" s="4" t="s">
        <v>37</v>
      </c>
      <c r="E44" s="5" t="n">
        <v>1701454</v>
      </c>
    </row>
    <row r="45" spans="1:7">
      <c r="A45" s="4" t="s">
        <v>38</v>
      </c>
      <c r="C45" s="5" t="n">
        <v>76</v>
      </c>
      <c r="E45" s="5" t="n">
        <v>783</v>
      </c>
      <c r="G45" s="5" t="n">
        <v>521</v>
      </c>
    </row>
    <row r="46" spans="1:7">
      <c r="A46" s="4" t="s">
        <v>356</v>
      </c>
      <c r="C46" s="5" t="n">
        <v>269440</v>
      </c>
      <c r="G46" s="5" t="n">
        <v>1852537</v>
      </c>
    </row>
    <row r="47" spans="1:7">
      <c r="A47" s="4" t="s">
        <v>40</v>
      </c>
      <c r="C47" s="5" t="n">
        <v>20234</v>
      </c>
      <c r="G47" s="5" t="n">
        <v>139117</v>
      </c>
    </row>
    <row r="48" spans="1:7">
      <c r="A48" s="4" t="s">
        <v>41</v>
      </c>
      <c r="C48" s="5" t="n">
        <v>83259</v>
      </c>
      <c r="E48" s="5" t="n">
        <v>1025160</v>
      </c>
      <c r="G48" s="5" t="n">
        <v>572444</v>
      </c>
    </row>
    <row r="49" spans="1:7">
      <c r="A49" s="4" t="s">
        <v>43</v>
      </c>
      <c r="C49" s="5" t="n">
        <v>17666</v>
      </c>
      <c r="E49" s="5" t="n">
        <v>117222</v>
      </c>
      <c r="G49" s="5" t="n">
        <v>121464</v>
      </c>
    </row>
    <row r="50" spans="1:7">
      <c r="A50" s="4" t="s">
        <v>45</v>
      </c>
      <c r="C50" s="5" t="n">
        <v>79994</v>
      </c>
      <c r="E50" s="5" t="n">
        <v>618500</v>
      </c>
      <c r="G50" s="5" t="n">
        <v>550000</v>
      </c>
    </row>
    <row r="51" spans="1:7">
      <c r="A51" s="4" t="s">
        <v>46</v>
      </c>
      <c r="C51" s="5" t="n">
        <v>563</v>
      </c>
      <c r="E51" s="5" t="n">
        <v>2078</v>
      </c>
      <c r="G51" s="5" t="n">
        <v>3873</v>
      </c>
    </row>
    <row r="52" spans="1:7">
      <c r="A52" s="4" t="s">
        <v>47</v>
      </c>
      <c r="C52" s="5" t="n">
        <v>26508</v>
      </c>
      <c r="E52" s="5" t="n">
        <v>798345</v>
      </c>
      <c r="G52" s="5" t="n">
        <v>182256</v>
      </c>
    </row>
    <row r="53" spans="1:7">
      <c r="A53" s="4" t="s">
        <v>48</v>
      </c>
      <c r="C53" s="5" t="n">
        <v>657793</v>
      </c>
      <c r="E53" s="5" t="n">
        <v>5412360</v>
      </c>
      <c r="G53" s="5" t="n">
        <v>4522654</v>
      </c>
    </row>
    <row r="54" spans="1:7">
      <c r="A54" s="3" t="s">
        <v>357</v>
      </c>
    </row>
    <row r="55" spans="1:7">
      <c r="A55" s="4" t="s">
        <v>50</v>
      </c>
      <c r="C55" s="5" t="n">
        <v>4205</v>
      </c>
      <c r="E55" s="5" t="n">
        <v>33444</v>
      </c>
      <c r="G55" s="5" t="n">
        <v>28914</v>
      </c>
    </row>
    <row r="56" spans="1:7">
      <c r="A56" s="4" t="s">
        <v>51</v>
      </c>
      <c r="C56" s="5" t="n">
        <v>31294</v>
      </c>
      <c r="E56" s="5" t="n">
        <v>53149</v>
      </c>
      <c r="G56" s="5" t="n">
        <v>215165</v>
      </c>
    </row>
    <row r="57" spans="1:7">
      <c r="A57" s="4" t="s">
        <v>358</v>
      </c>
      <c r="E57" s="5" t="n">
        <v>2775949</v>
      </c>
    </row>
    <row r="58" spans="1:7">
      <c r="A58" s="4" t="s">
        <v>53</v>
      </c>
      <c r="C58" s="5" t="n">
        <v>40117</v>
      </c>
      <c r="E58" s="5" t="n">
        <v>222906</v>
      </c>
      <c r="G58" s="5" t="n">
        <v>275825</v>
      </c>
    </row>
    <row r="59" spans="1:7">
      <c r="A59" s="4" t="s">
        <v>55</v>
      </c>
      <c r="C59" s="5" t="n">
        <v>109468</v>
      </c>
      <c r="E59" s="5" t="n">
        <v>1063631</v>
      </c>
      <c r="G59" s="5" t="n">
        <v>752649</v>
      </c>
    </row>
    <row r="60" spans="1:7">
      <c r="A60" s="4" t="s">
        <v>56</v>
      </c>
      <c r="C60" s="5" t="n">
        <v>36705</v>
      </c>
      <c r="G60" s="5" t="n">
        <v>252367</v>
      </c>
    </row>
    <row r="61" spans="1:7">
      <c r="A61" s="4" t="s">
        <v>359</v>
      </c>
      <c r="C61" s="5" t="n">
        <v>72420</v>
      </c>
      <c r="G61" s="5" t="n">
        <v>497913</v>
      </c>
    </row>
    <row r="62" spans="1:7">
      <c r="A62" s="4" t="s">
        <v>58</v>
      </c>
      <c r="C62" s="5" t="n">
        <v>294209</v>
      </c>
      <c r="E62" s="5" t="n">
        <v>4149079</v>
      </c>
      <c r="G62" s="7" t="n">
        <v>2022833</v>
      </c>
    </row>
    <row r="63" spans="1:7">
      <c r="A63" s="4" t="s">
        <v>88</v>
      </c>
      <c r="C63" s="5" t="n">
        <v>799619</v>
      </c>
      <c r="D63" s="7" t="n">
        <v>5497782</v>
      </c>
      <c r="E63" s="5" t="n">
        <v>5414978</v>
      </c>
      <c r="F63" s="5" t="n">
        <v>3237768</v>
      </c>
    </row>
    <row r="64" spans="1:7">
      <c r="A64" s="4" t="s">
        <v>101</v>
      </c>
      <c r="C64" s="5" t="n">
        <v>209368</v>
      </c>
      <c r="D64" s="5" t="n">
        <v>1439506</v>
      </c>
      <c r="E64" s="5" t="n">
        <v>2237924</v>
      </c>
      <c r="F64" s="5" t="n">
        <v>1445081</v>
      </c>
    </row>
    <row r="65" spans="1:7">
      <c r="A65" s="4" t="s">
        <v>360</v>
      </c>
      <c r="C65" s="5" t="n">
        <v>-50847</v>
      </c>
      <c r="D65" s="5" t="n">
        <v>-349597</v>
      </c>
      <c r="E65" s="5" t="n">
        <v>3244633</v>
      </c>
      <c r="F65" s="5" t="n">
        <v>2415204</v>
      </c>
    </row>
    <row r="66" spans="1:7">
      <c r="A66" s="4" t="s">
        <v>361</v>
      </c>
      <c r="C66" s="6" t="n">
        <v>488</v>
      </c>
      <c r="D66" s="7" t="n">
        <v>3357</v>
      </c>
      <c r="E66" s="7" t="n">
        <v>-220359</v>
      </c>
      <c r="F66" s="7" t="n">
        <v>-471321</v>
      </c>
    </row>
  </sheetData>
  <mergeCells count="2">
    <mergeCell ref="A1:A2"/>
    <mergeCell ref="C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68</v>
      </c>
      <c r="B1" s="2" t="s">
        <v>1</v>
      </c>
    </row>
    <row r="2" spans="1:6">
      <c r="B2" s="2" t="s">
        <v>32</v>
      </c>
      <c r="C2" s="2" t="s">
        <v>33</v>
      </c>
      <c r="D2" s="2" t="s">
        <v>34</v>
      </c>
      <c r="E2" s="2" t="s">
        <v>107</v>
      </c>
      <c r="F2" s="2" t="s">
        <v>33</v>
      </c>
    </row>
    <row r="3" spans="1:6">
      <c r="A3" s="3" t="s">
        <v>269</v>
      </c>
    </row>
    <row r="4" spans="1:6">
      <c r="A4" s="4" t="s">
        <v>369</v>
      </c>
      <c r="B4" s="4" t="s">
        <v>370</v>
      </c>
      <c r="F4" s="4" t="s">
        <v>370</v>
      </c>
    </row>
    <row r="5" spans="1:6">
      <c r="A5" s="3" t="s">
        <v>355</v>
      </c>
    </row>
    <row r="6" spans="1:6">
      <c r="A6" s="4" t="s">
        <v>37</v>
      </c>
      <c r="B6" s="6" t="n">
        <v>14859</v>
      </c>
      <c r="D6" s="7" t="n">
        <v>1805693</v>
      </c>
      <c r="E6" s="7" t="n">
        <v>1218286</v>
      </c>
      <c r="F6" s="7" t="n">
        <v>102163</v>
      </c>
    </row>
    <row r="7" spans="1:6">
      <c r="A7" s="4" t="s">
        <v>41</v>
      </c>
      <c r="B7" s="5" t="n">
        <v>106073</v>
      </c>
      <c r="D7" s="5" t="n">
        <v>1068990</v>
      </c>
      <c r="F7" s="5" t="n">
        <v>729296</v>
      </c>
    </row>
    <row r="8" spans="1:6">
      <c r="A8" s="4" t="s">
        <v>42</v>
      </c>
      <c r="B8" s="5" t="n">
        <v>156366</v>
      </c>
      <c r="D8" s="5" t="n">
        <v>791681</v>
      </c>
      <c r="F8" s="5" t="n">
        <v>1075097</v>
      </c>
    </row>
    <row r="9" spans="1:6">
      <c r="A9" s="4" t="s">
        <v>44</v>
      </c>
      <c r="B9" s="5" t="n">
        <v>45908</v>
      </c>
      <c r="D9" s="5" t="n">
        <v>9944</v>
      </c>
      <c r="F9" s="5" t="n">
        <v>315641</v>
      </c>
    </row>
    <row r="10" spans="1:6">
      <c r="A10" s="4" t="s">
        <v>48</v>
      </c>
      <c r="B10" s="5" t="n">
        <v>1093596</v>
      </c>
      <c r="D10" s="5" t="n">
        <v>7518664</v>
      </c>
      <c r="F10" s="5" t="n">
        <v>7519026</v>
      </c>
    </row>
    <row r="11" spans="1:6">
      <c r="A11" s="3" t="s">
        <v>357</v>
      </c>
    </row>
    <row r="12" spans="1:6">
      <c r="A12" s="4" t="s">
        <v>50</v>
      </c>
      <c r="B12" s="5" t="n">
        <v>4414</v>
      </c>
      <c r="D12" s="5" t="n">
        <v>33841</v>
      </c>
      <c r="F12" s="5" t="n">
        <v>30349</v>
      </c>
    </row>
    <row r="13" spans="1:6">
      <c r="A13" s="4" t="s">
        <v>54</v>
      </c>
      <c r="B13" s="5" t="n">
        <v>1119</v>
      </c>
      <c r="D13" s="5" t="n">
        <v>113445</v>
      </c>
      <c r="F13" s="5" t="n">
        <v>7693</v>
      </c>
    </row>
    <row r="14" spans="1:6">
      <c r="A14" s="4" t="s">
        <v>55</v>
      </c>
      <c r="B14" s="5" t="n">
        <v>158296</v>
      </c>
      <c r="D14" s="5" t="n">
        <v>1296650</v>
      </c>
      <c r="F14" s="5" t="n">
        <v>1088372</v>
      </c>
    </row>
    <row r="15" spans="1:6">
      <c r="A15" s="4" t="s">
        <v>58</v>
      </c>
      <c r="B15" s="5" t="n">
        <v>348790</v>
      </c>
      <c r="D15" s="5" t="n">
        <v>4548611</v>
      </c>
      <c r="F15" s="5" t="n">
        <v>2398115</v>
      </c>
    </row>
    <row r="16" spans="1:6">
      <c r="A16" s="4" t="s">
        <v>88</v>
      </c>
      <c r="B16" s="5" t="n">
        <v>817501</v>
      </c>
      <c r="C16" s="7" t="n">
        <v>5620728</v>
      </c>
      <c r="D16" s="5" t="n">
        <v>5543350</v>
      </c>
      <c r="E16" s="5" t="n">
        <v>3237991</v>
      </c>
    </row>
    <row r="17" spans="1:6">
      <c r="A17" s="4" t="s">
        <v>371</v>
      </c>
      <c r="B17" s="5" t="n">
        <v>140587</v>
      </c>
      <c r="C17" s="5" t="n">
        <v>966605</v>
      </c>
      <c r="D17" s="5" t="n">
        <v>1371783</v>
      </c>
      <c r="E17" s="5" t="n">
        <v>1116398</v>
      </c>
    </row>
    <row r="18" spans="1:6">
      <c r="A18" s="4" t="s">
        <v>372</v>
      </c>
      <c r="B18" s="5" t="n">
        <v>-119291</v>
      </c>
      <c r="C18" s="5" t="n">
        <v>-820182</v>
      </c>
      <c r="D18" s="5" t="n">
        <v>2716513</v>
      </c>
      <c r="E18" s="5" t="n">
        <v>2113435</v>
      </c>
    </row>
    <row r="19" spans="1:6">
      <c r="A19" s="4" t="s">
        <v>174</v>
      </c>
      <c r="B19" s="5" t="n">
        <v>-100275</v>
      </c>
      <c r="C19" s="5" t="n">
        <v>-689443</v>
      </c>
      <c r="D19" s="5" t="n">
        <v>-374597</v>
      </c>
      <c r="E19" s="5" t="n">
        <v>-1421663</v>
      </c>
    </row>
    <row r="20" spans="1:6">
      <c r="A20" s="4" t="s">
        <v>373</v>
      </c>
      <c r="B20" s="6" t="n">
        <v>-3776</v>
      </c>
      <c r="C20" s="7" t="n">
        <v>-25963</v>
      </c>
      <c r="D20" s="5" t="n">
        <v>-849450</v>
      </c>
      <c r="E20" s="5" t="n">
        <v>135298</v>
      </c>
    </row>
    <row r="21" spans="1:6">
      <c r="A21" s="4" t="s">
        <v>291</v>
      </c>
    </row>
    <row r="22" spans="1:6">
      <c r="A22" s="3" t="s">
        <v>269</v>
      </c>
    </row>
    <row r="23" spans="1:6">
      <c r="A23" s="4" t="s">
        <v>374</v>
      </c>
      <c r="B23" s="4" t="s">
        <v>16</v>
      </c>
      <c r="C23" s="4" t="s">
        <v>16</v>
      </c>
    </row>
    <row r="24" spans="1:6">
      <c r="A24" s="3" t="s">
        <v>355</v>
      </c>
    </row>
    <row r="25" spans="1:6">
      <c r="A25" s="4" t="s">
        <v>37</v>
      </c>
      <c r="B25" s="6" t="n">
        <v>9981</v>
      </c>
      <c r="D25" s="5" t="n">
        <v>82990</v>
      </c>
      <c r="F25" s="5" t="n">
        <v>68623</v>
      </c>
    </row>
    <row r="26" spans="1:6">
      <c r="A26" s="4" t="s">
        <v>41</v>
      </c>
      <c r="B26" s="5" t="n">
        <v>452</v>
      </c>
      <c r="D26" s="5" t="n">
        <v>3535</v>
      </c>
      <c r="F26" s="5" t="n">
        <v>3111</v>
      </c>
    </row>
    <row r="27" spans="1:6">
      <c r="A27" s="4" t="s">
        <v>42</v>
      </c>
      <c r="B27" s="5" t="n">
        <v>151004</v>
      </c>
      <c r="D27" s="5" t="n">
        <v>791681</v>
      </c>
      <c r="F27" s="5" t="n">
        <v>1038225</v>
      </c>
    </row>
    <row r="28" spans="1:6">
      <c r="A28" s="4" t="s">
        <v>44</v>
      </c>
      <c r="B28" s="5" t="n">
        <v>2275</v>
      </c>
      <c r="D28" s="5" t="n">
        <v>9944</v>
      </c>
      <c r="F28" s="5" t="n">
        <v>15641</v>
      </c>
    </row>
    <row r="29" spans="1:6">
      <c r="A29" s="4" t="s">
        <v>48</v>
      </c>
      <c r="B29" s="5" t="n">
        <v>163712</v>
      </c>
      <c r="D29" s="5" t="n">
        <v>888150</v>
      </c>
      <c r="F29" s="5" t="n">
        <v>1125600</v>
      </c>
    </row>
    <row r="30" spans="1:6">
      <c r="A30" s="3" t="s">
        <v>357</v>
      </c>
    </row>
    <row r="31" spans="1:6">
      <c r="A31" s="4" t="s">
        <v>50</v>
      </c>
      <c r="B31" s="5" t="n">
        <v>182</v>
      </c>
      <c r="D31" s="5" t="n">
        <v>380</v>
      </c>
      <c r="F31" s="5" t="n">
        <v>1253</v>
      </c>
    </row>
    <row r="32" spans="1:6">
      <c r="A32" s="4" t="s">
        <v>54</v>
      </c>
      <c r="B32" s="5" t="n">
        <v>1119</v>
      </c>
      <c r="D32" s="5" t="n">
        <v>113445</v>
      </c>
      <c r="F32" s="5" t="n">
        <v>7693</v>
      </c>
    </row>
    <row r="33" spans="1:6">
      <c r="A33" s="4" t="s">
        <v>55</v>
      </c>
      <c r="B33" s="5" t="n">
        <v>1388</v>
      </c>
      <c r="D33" s="5" t="n">
        <v>7131</v>
      </c>
      <c r="F33" s="5" t="n">
        <v>9544</v>
      </c>
    </row>
    <row r="34" spans="1:6">
      <c r="A34" s="4" t="s">
        <v>58</v>
      </c>
      <c r="B34" s="5" t="n">
        <v>2689</v>
      </c>
      <c r="D34" s="5" t="n">
        <v>120956</v>
      </c>
      <c r="F34" s="7" t="n">
        <v>18490</v>
      </c>
    </row>
    <row r="35" spans="1:6">
      <c r="A35" s="4" t="s">
        <v>371</v>
      </c>
      <c r="B35" s="5" t="n">
        <v>37068</v>
      </c>
      <c r="C35" s="7" t="n">
        <v>254862</v>
      </c>
      <c r="D35" s="5" t="n">
        <v>-40124</v>
      </c>
      <c r="E35" s="5" t="n">
        <v>-19735</v>
      </c>
    </row>
    <row r="36" spans="1:6">
      <c r="A36" s="4" t="s">
        <v>372</v>
      </c>
      <c r="B36" s="5" t="n">
        <v>34916</v>
      </c>
      <c r="C36" s="5" t="n">
        <v>240066</v>
      </c>
      <c r="D36" s="5" t="n">
        <v>12713</v>
      </c>
      <c r="E36" s="5" t="n">
        <v>6591</v>
      </c>
    </row>
    <row r="37" spans="1:6">
      <c r="A37" s="4" t="s">
        <v>174</v>
      </c>
      <c r="B37" s="5" t="n">
        <v>-36068</v>
      </c>
      <c r="C37" s="5" t="n">
        <v>-247985</v>
      </c>
      <c r="D37" s="5" t="n">
        <v>-487572</v>
      </c>
      <c r="E37" s="5" t="n">
        <v>-169680</v>
      </c>
    </row>
    <row r="38" spans="1:6">
      <c r="A38" s="4" t="s">
        <v>373</v>
      </c>
      <c r="B38" s="6" t="n">
        <v>-13308</v>
      </c>
      <c r="C38" s="7" t="n">
        <v>-91502</v>
      </c>
      <c r="D38" s="7" t="n">
        <v>-294213</v>
      </c>
      <c r="E38" s="7" t="n">
        <v>157121</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9"/>
    <col customWidth="1" max="5" min="5" width="21"/>
    <col customWidth="1" max="6" min="6" width="21"/>
    <col customWidth="1" max="7" min="7" width="20"/>
    <col customWidth="1" max="8" min="8" width="21"/>
  </cols>
  <sheetData>
    <row r="1" spans="1:8">
      <c r="A1" s="1" t="s">
        <v>375</v>
      </c>
      <c r="B1" s="2" t="s">
        <v>347</v>
      </c>
      <c r="D1" s="2" t="s">
        <v>1</v>
      </c>
    </row>
    <row r="2" spans="1:8">
      <c r="B2" s="2" t="s">
        <v>376</v>
      </c>
      <c r="C2" s="2" t="s">
        <v>377</v>
      </c>
      <c r="D2" s="2" t="s">
        <v>378</v>
      </c>
      <c r="E2" s="2" t="s">
        <v>379</v>
      </c>
      <c r="F2" s="2" t="s">
        <v>33</v>
      </c>
      <c r="G2" s="2" t="s">
        <v>380</v>
      </c>
      <c r="H2" s="2" t="s">
        <v>34</v>
      </c>
    </row>
    <row r="3" spans="1:8">
      <c r="A3" s="3" t="s">
        <v>238</v>
      </c>
    </row>
    <row r="4" spans="1:8">
      <c r="A4" s="4" t="s">
        <v>381</v>
      </c>
      <c r="D4" s="5" t="n">
        <v>4</v>
      </c>
    </row>
    <row r="5" spans="1:8">
      <c r="A5" s="4" t="s">
        <v>382</v>
      </c>
      <c r="D5" s="4" t="s">
        <v>383</v>
      </c>
    </row>
    <row r="6" spans="1:8">
      <c r="A6" s="4" t="s">
        <v>353</v>
      </c>
      <c r="B6" s="4" t="s">
        <v>354</v>
      </c>
    </row>
    <row r="7" spans="1:8">
      <c r="A7" s="4" t="s">
        <v>384</v>
      </c>
      <c r="B7" s="7" t="n">
        <v>324000</v>
      </c>
    </row>
    <row r="8" spans="1:8">
      <c r="A8" s="4" t="s">
        <v>385</v>
      </c>
      <c r="D8" s="5" t="n">
        <v>3</v>
      </c>
    </row>
    <row r="9" spans="1:8">
      <c r="A9" s="4" t="s">
        <v>386</v>
      </c>
      <c r="F9" s="7" t="n">
        <v>0</v>
      </c>
      <c r="H9" s="7" t="n">
        <v>0</v>
      </c>
    </row>
    <row r="10" spans="1:8">
      <c r="A10" s="4" t="s">
        <v>387</v>
      </c>
    </row>
    <row r="11" spans="1:8">
      <c r="A11" s="3" t="s">
        <v>238</v>
      </c>
    </row>
    <row r="12" spans="1:8">
      <c r="A12" s="4" t="s">
        <v>388</v>
      </c>
      <c r="E12" s="4" t="s">
        <v>340</v>
      </c>
    </row>
    <row r="13" spans="1:8">
      <c r="A13" s="4" t="s">
        <v>386</v>
      </c>
      <c r="E13" s="7" t="n">
        <v>0</v>
      </c>
    </row>
    <row r="14" spans="1:8">
      <c r="A14" s="4" t="s">
        <v>389</v>
      </c>
    </row>
    <row r="15" spans="1:8">
      <c r="A15" s="3" t="s">
        <v>238</v>
      </c>
    </row>
    <row r="16" spans="1:8">
      <c r="A16" s="4" t="s">
        <v>353</v>
      </c>
      <c r="C16" s="4" t="s">
        <v>390</v>
      </c>
      <c r="D16" s="4" t="s">
        <v>390</v>
      </c>
    </row>
    <row r="17" spans="1:8">
      <c r="A17" s="4" t="s">
        <v>391</v>
      </c>
    </row>
    <row r="18" spans="1:8">
      <c r="A18" s="3" t="s">
        <v>238</v>
      </c>
    </row>
    <row r="19" spans="1:8">
      <c r="A19" s="4" t="s">
        <v>392</v>
      </c>
      <c r="D19" s="4" t="s">
        <v>393</v>
      </c>
    </row>
    <row r="20" spans="1:8">
      <c r="A20" s="4" t="s">
        <v>394</v>
      </c>
    </row>
    <row r="21" spans="1:8">
      <c r="A21" s="3" t="s">
        <v>238</v>
      </c>
    </row>
    <row r="22" spans="1:8">
      <c r="A22" s="4" t="s">
        <v>392</v>
      </c>
      <c r="D22" s="4" t="s">
        <v>395</v>
      </c>
    </row>
    <row r="23" spans="1:8">
      <c r="A23" s="4" t="s">
        <v>396</v>
      </c>
    </row>
    <row r="24" spans="1:8">
      <c r="A24" s="3" t="s">
        <v>238</v>
      </c>
    </row>
    <row r="25" spans="1:8">
      <c r="A25" s="4" t="s">
        <v>384</v>
      </c>
      <c r="C25" s="6" t="n">
        <v>29089</v>
      </c>
      <c r="D25" s="6" t="n">
        <v>29089</v>
      </c>
      <c r="F25" s="7" t="n">
        <v>200000</v>
      </c>
      <c r="G25" s="7" t="n">
        <v>2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7</v>
      </c>
      <c r="B1" s="2" t="s">
        <v>1</v>
      </c>
    </row>
    <row r="2" spans="1:5">
      <c r="B2" s="2" t="s">
        <v>32</v>
      </c>
      <c r="C2" s="2" t="s">
        <v>33</v>
      </c>
      <c r="D2" s="2" t="s">
        <v>34</v>
      </c>
      <c r="E2" s="2" t="s">
        <v>107</v>
      </c>
    </row>
    <row r="3" spans="1:5">
      <c r="A3" s="3" t="s">
        <v>398</v>
      </c>
    </row>
    <row r="4" spans="1:5">
      <c r="A4" s="4" t="s">
        <v>399</v>
      </c>
      <c r="B4" s="6" t="n">
        <v>817501</v>
      </c>
      <c r="C4" s="7" t="n">
        <v>5620728</v>
      </c>
      <c r="D4" s="7" t="n">
        <v>5543350</v>
      </c>
      <c r="E4" s="7" t="n">
        <v>3237991</v>
      </c>
    </row>
    <row r="5" spans="1:5">
      <c r="A5" s="4" t="s">
        <v>400</v>
      </c>
    </row>
    <row r="6" spans="1:5">
      <c r="A6" s="3" t="s">
        <v>398</v>
      </c>
    </row>
    <row r="7" spans="1:5">
      <c r="A7" s="4" t="s">
        <v>399</v>
      </c>
      <c r="C7" s="5" t="n">
        <v>1625461</v>
      </c>
    </row>
    <row r="8" spans="1:5">
      <c r="A8" s="4" t="s">
        <v>365</v>
      </c>
    </row>
    <row r="9" spans="1:5">
      <c r="A9" s="3" t="s">
        <v>398</v>
      </c>
    </row>
    <row r="10" spans="1:5">
      <c r="A10" s="4" t="s">
        <v>399</v>
      </c>
      <c r="C10" s="5" t="n">
        <v>5620728</v>
      </c>
    </row>
    <row r="11" spans="1:5">
      <c r="A11" s="4" t="s">
        <v>401</v>
      </c>
    </row>
    <row r="12" spans="1:5">
      <c r="A12" s="3" t="s">
        <v>398</v>
      </c>
    </row>
    <row r="13" spans="1:5">
      <c r="A13" s="4" t="s">
        <v>399</v>
      </c>
      <c r="C13" s="5" t="n">
        <v>3413052</v>
      </c>
    </row>
    <row r="14" spans="1:5">
      <c r="A14" s="4" t="s">
        <v>402</v>
      </c>
    </row>
    <row r="15" spans="1:5">
      <c r="A15" s="3" t="s">
        <v>398</v>
      </c>
    </row>
    <row r="16" spans="1:5">
      <c r="A16" s="4" t="s">
        <v>399</v>
      </c>
      <c r="C16" s="5" t="n">
        <v>290728</v>
      </c>
    </row>
    <row r="17" spans="1:5">
      <c r="A17" s="4" t="s">
        <v>403</v>
      </c>
    </row>
    <row r="18" spans="1:5">
      <c r="A18" s="3" t="s">
        <v>398</v>
      </c>
    </row>
    <row r="19" spans="1:5">
      <c r="A19" s="4" t="s">
        <v>399</v>
      </c>
      <c r="C19" s="5" t="n">
        <v>1625461</v>
      </c>
    </row>
    <row r="20" spans="1:5">
      <c r="A20" s="4" t="s">
        <v>404</v>
      </c>
    </row>
    <row r="21" spans="1:5">
      <c r="A21" s="3" t="s">
        <v>398</v>
      </c>
    </row>
    <row r="22" spans="1:5">
      <c r="A22" s="4" t="s">
        <v>399</v>
      </c>
      <c r="C22" s="7" t="n">
        <v>291487</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5</v>
      </c>
      <c r="B1" s="2" t="s">
        <v>1</v>
      </c>
    </row>
    <row r="2" spans="1:6">
      <c r="B2" s="2" t="s">
        <v>32</v>
      </c>
      <c r="C2" s="2" t="s">
        <v>33</v>
      </c>
      <c r="D2" s="2" t="s">
        <v>34</v>
      </c>
      <c r="E2" s="2" t="s">
        <v>107</v>
      </c>
      <c r="F2" s="2" t="s">
        <v>33</v>
      </c>
    </row>
    <row r="3" spans="1:6">
      <c r="A3" s="3" t="s">
        <v>406</v>
      </c>
    </row>
    <row r="4" spans="1:6">
      <c r="A4" s="4" t="s">
        <v>407</v>
      </c>
      <c r="B4" s="6" t="n">
        <v>817501</v>
      </c>
      <c r="C4" s="7" t="n">
        <v>5620728</v>
      </c>
      <c r="D4" s="7" t="n">
        <v>5543350</v>
      </c>
      <c r="E4" s="7" t="n">
        <v>3237991</v>
      </c>
    </row>
    <row r="5" spans="1:6">
      <c r="A5" s="4" t="s">
        <v>365</v>
      </c>
    </row>
    <row r="6" spans="1:6">
      <c r="A6" s="3" t="s">
        <v>406</v>
      </c>
    </row>
    <row r="7" spans="1:6">
      <c r="A7" s="4" t="s">
        <v>407</v>
      </c>
      <c r="C7" s="5" t="n">
        <v>5620728</v>
      </c>
    </row>
    <row r="8" spans="1:6">
      <c r="A8" s="4" t="s">
        <v>408</v>
      </c>
    </row>
    <row r="9" spans="1:6">
      <c r="A9" s="3" t="s">
        <v>406</v>
      </c>
    </row>
    <row r="10" spans="1:6">
      <c r="A10" s="4" t="s">
        <v>407</v>
      </c>
      <c r="C10" s="5" t="n">
        <v>1625461</v>
      </c>
    </row>
    <row r="11" spans="1:6">
      <c r="A11" s="4" t="s">
        <v>409</v>
      </c>
    </row>
    <row r="12" spans="1:6">
      <c r="A12" s="3" t="s">
        <v>406</v>
      </c>
    </row>
    <row r="13" spans="1:6">
      <c r="A13" s="4" t="s">
        <v>410</v>
      </c>
      <c r="B13" s="5" t="n">
        <v>99800</v>
      </c>
      <c r="F13" s="7" t="n">
        <v>685900</v>
      </c>
    </row>
    <row r="14" spans="1:6">
      <c r="A14" s="4" t="s">
        <v>411</v>
      </c>
    </row>
    <row r="15" spans="1:6">
      <c r="A15" s="3" t="s">
        <v>406</v>
      </c>
    </row>
    <row r="16" spans="1:6">
      <c r="A16" s="4" t="s">
        <v>407</v>
      </c>
      <c r="C16" s="5" t="n">
        <v>290728</v>
      </c>
    </row>
    <row r="17" spans="1:6">
      <c r="A17" s="4" t="s">
        <v>400</v>
      </c>
    </row>
    <row r="18" spans="1:6">
      <c r="A18" s="3" t="s">
        <v>406</v>
      </c>
    </row>
    <row r="19" spans="1:6">
      <c r="A19" s="4" t="s">
        <v>407</v>
      </c>
      <c r="C19" s="5" t="n">
        <v>1625461</v>
      </c>
    </row>
    <row r="20" spans="1:6">
      <c r="A20" s="4" t="s">
        <v>410</v>
      </c>
      <c r="B20" s="6" t="n">
        <v>123700</v>
      </c>
      <c r="F20" s="7" t="n">
        <v>850400</v>
      </c>
    </row>
    <row r="21" spans="1:6">
      <c r="A21" s="4" t="s">
        <v>412</v>
      </c>
    </row>
    <row r="22" spans="1:6">
      <c r="A22" s="3" t="s">
        <v>406</v>
      </c>
    </row>
    <row r="23" spans="1:6">
      <c r="A23" s="4" t="s">
        <v>407</v>
      </c>
      <c r="C23" s="7" t="n">
        <v>1625461</v>
      </c>
    </row>
    <row r="24" spans="1:6">
      <c r="A24" s="4" t="s">
        <v>413</v>
      </c>
    </row>
    <row r="25" spans="1:6">
      <c r="A25" s="3" t="s">
        <v>406</v>
      </c>
    </row>
    <row r="26" spans="1:6">
      <c r="A26" s="4" t="s">
        <v>414</v>
      </c>
      <c r="B26" s="4" t="s">
        <v>415</v>
      </c>
      <c r="F26" s="4" t="s">
        <v>415</v>
      </c>
    </row>
    <row r="27" spans="1:6">
      <c r="A27" s="4" t="s">
        <v>416</v>
      </c>
      <c r="B27" s="4" t="s">
        <v>390</v>
      </c>
      <c r="F27" s="4" t="s">
        <v>390</v>
      </c>
    </row>
    <row r="28" spans="1:6">
      <c r="A28" s="4" t="s">
        <v>417</v>
      </c>
    </row>
    <row r="29" spans="1:6">
      <c r="A29" s="3" t="s">
        <v>406</v>
      </c>
    </row>
    <row r="30" spans="1:6">
      <c r="A30" s="4" t="s">
        <v>414</v>
      </c>
      <c r="B30" s="4" t="s">
        <v>418</v>
      </c>
      <c r="F30" s="4" t="s">
        <v>418</v>
      </c>
    </row>
    <row r="31" spans="1:6">
      <c r="A31" s="4" t="s">
        <v>416</v>
      </c>
      <c r="B31" s="4" t="s">
        <v>390</v>
      </c>
      <c r="F31" s="4" t="s">
        <v>39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19</v>
      </c>
      <c r="B1" s="2" t="s">
        <v>1</v>
      </c>
    </row>
    <row r="2" spans="1:8">
      <c r="B2" s="2" t="s">
        <v>32</v>
      </c>
      <c r="C2" s="2" t="s">
        <v>33</v>
      </c>
      <c r="D2" s="2" t="s">
        <v>34</v>
      </c>
      <c r="E2" s="2" t="s">
        <v>107</v>
      </c>
      <c r="F2" s="2" t="s">
        <v>33</v>
      </c>
      <c r="G2" s="2" t="s">
        <v>420</v>
      </c>
      <c r="H2" s="2" t="s">
        <v>421</v>
      </c>
    </row>
    <row r="3" spans="1:8">
      <c r="A3" s="3" t="s">
        <v>422</v>
      </c>
    </row>
    <row r="4" spans="1:8">
      <c r="A4" s="4" t="s">
        <v>88</v>
      </c>
      <c r="B4" s="6" t="n">
        <v>817501</v>
      </c>
      <c r="C4" s="7" t="n">
        <v>5620728</v>
      </c>
      <c r="D4" s="7" t="n">
        <v>5543350</v>
      </c>
      <c r="E4" s="7" t="n">
        <v>3237991</v>
      </c>
    </row>
    <row r="5" spans="1:8">
      <c r="A5" s="3" t="s">
        <v>89</v>
      </c>
    </row>
    <row r="6" spans="1:8">
      <c r="A6" s="4" t="s">
        <v>90</v>
      </c>
      <c r="B6" s="5" t="n">
        <v>367373</v>
      </c>
      <c r="C6" s="5" t="n">
        <v>2525876</v>
      </c>
      <c r="D6" s="5" t="n">
        <v>2921236</v>
      </c>
      <c r="E6" s="5" t="n">
        <v>1571038</v>
      </c>
    </row>
    <row r="7" spans="1:8">
      <c r="A7" s="4" t="s">
        <v>94</v>
      </c>
      <c r="B7" s="5" t="n">
        <v>97135</v>
      </c>
      <c r="C7" s="5" t="n">
        <v>667846</v>
      </c>
    </row>
    <row r="8" spans="1:8">
      <c r="A8" s="4" t="s">
        <v>423</v>
      </c>
      <c r="B8" s="5" t="n">
        <v>28258</v>
      </c>
      <c r="C8" s="5" t="n">
        <v>194287</v>
      </c>
      <c r="D8" s="5" t="n">
        <v>381207</v>
      </c>
      <c r="E8" s="5" t="n">
        <v>-13949</v>
      </c>
    </row>
    <row r="9" spans="1:8">
      <c r="A9" s="4" t="s">
        <v>101</v>
      </c>
      <c r="B9" s="5" t="n">
        <v>140587</v>
      </c>
      <c r="C9" s="5" t="n">
        <v>966605</v>
      </c>
      <c r="D9" s="5" t="n">
        <v>1371783</v>
      </c>
      <c r="E9" s="7" t="n">
        <v>1116398</v>
      </c>
    </row>
    <row r="10" spans="1:8">
      <c r="A10" s="3" t="s">
        <v>424</v>
      </c>
    </row>
    <row r="11" spans="1:8">
      <c r="A11" s="4" t="s">
        <v>39</v>
      </c>
      <c r="B11" s="5" t="n">
        <v>275098</v>
      </c>
      <c r="F11" s="7" t="n">
        <v>1891438</v>
      </c>
    </row>
    <row r="12" spans="1:8">
      <c r="A12" s="4" t="s">
        <v>40</v>
      </c>
      <c r="B12" s="5" t="n">
        <v>20357</v>
      </c>
      <c r="F12" s="5" t="n">
        <v>139965</v>
      </c>
    </row>
    <row r="13" spans="1:8">
      <c r="A13" s="4" t="s">
        <v>47</v>
      </c>
      <c r="B13" s="5" t="n">
        <v>26781</v>
      </c>
      <c r="D13" s="5" t="n">
        <v>801089</v>
      </c>
      <c r="F13" s="5" t="n">
        <v>184136</v>
      </c>
    </row>
    <row r="14" spans="1:8">
      <c r="A14" s="3" t="s">
        <v>425</v>
      </c>
    </row>
    <row r="15" spans="1:8">
      <c r="A15" s="4" t="s">
        <v>53</v>
      </c>
      <c r="B15" s="5" t="n">
        <v>40117</v>
      </c>
      <c r="D15" s="5" t="n">
        <v>222906</v>
      </c>
      <c r="F15" s="5" t="n">
        <v>275825</v>
      </c>
    </row>
    <row r="16" spans="1:8">
      <c r="A16" s="4" t="s">
        <v>55</v>
      </c>
      <c r="B16" s="5" t="n">
        <v>158296</v>
      </c>
      <c r="D16" s="5" t="n">
        <v>1296650</v>
      </c>
      <c r="F16" s="5" t="n">
        <v>1088372</v>
      </c>
    </row>
    <row r="17" spans="1:8">
      <c r="A17" s="4" t="s">
        <v>56</v>
      </c>
      <c r="B17" s="5" t="n">
        <v>36705</v>
      </c>
      <c r="F17" s="5" t="n">
        <v>252367</v>
      </c>
    </row>
    <row r="18" spans="1:8">
      <c r="A18" s="4" t="s">
        <v>57</v>
      </c>
      <c r="B18" s="5" t="n">
        <v>73144</v>
      </c>
      <c r="D18" s="5" t="n">
        <v>11277</v>
      </c>
      <c r="F18" s="5" t="n">
        <v>502903</v>
      </c>
    </row>
    <row r="19" spans="1:8">
      <c r="A19" s="3" t="s">
        <v>61</v>
      </c>
    </row>
    <row r="20" spans="1:8">
      <c r="A20" s="4" t="s">
        <v>66</v>
      </c>
      <c r="B20" s="6" t="n">
        <v>554248</v>
      </c>
      <c r="D20" s="7" t="n">
        <v>1835056</v>
      </c>
      <c r="F20" s="5" t="n">
        <v>3810730</v>
      </c>
    </row>
    <row r="21" spans="1:8">
      <c r="A21" s="4" t="s">
        <v>426</v>
      </c>
    </row>
    <row r="22" spans="1:8">
      <c r="A22" s="3" t="s">
        <v>422</v>
      </c>
    </row>
    <row r="23" spans="1:8">
      <c r="A23" s="4" t="s">
        <v>88</v>
      </c>
      <c r="C23" s="5" t="n">
        <v>4564523</v>
      </c>
    </row>
    <row r="24" spans="1:8">
      <c r="A24" s="3" t="s">
        <v>89</v>
      </c>
    </row>
    <row r="25" spans="1:8">
      <c r="A25" s="4" t="s">
        <v>90</v>
      </c>
      <c r="C25" s="5" t="n">
        <v>2629795</v>
      </c>
    </row>
    <row r="26" spans="1:8">
      <c r="A26" s="4" t="s">
        <v>423</v>
      </c>
      <c r="C26" s="5" t="n">
        <v>75824</v>
      </c>
    </row>
    <row r="27" spans="1:8">
      <c r="A27" s="4" t="s">
        <v>101</v>
      </c>
      <c r="C27" s="5" t="n">
        <v>592790</v>
      </c>
    </row>
    <row r="28" spans="1:8">
      <c r="A28" s="3" t="s">
        <v>424</v>
      </c>
    </row>
    <row r="29" spans="1:8">
      <c r="A29" s="4" t="s">
        <v>47</v>
      </c>
      <c r="F29" s="5" t="n">
        <v>99749</v>
      </c>
    </row>
    <row r="30" spans="1:8">
      <c r="A30" s="3" t="s">
        <v>425</v>
      </c>
    </row>
    <row r="31" spans="1:8">
      <c r="A31" s="4" t="s">
        <v>53</v>
      </c>
      <c r="F31" s="5" t="n">
        <v>824722</v>
      </c>
    </row>
    <row r="32" spans="1:8">
      <c r="A32" s="4" t="s">
        <v>55</v>
      </c>
      <c r="F32" s="5" t="n">
        <v>753392</v>
      </c>
    </row>
    <row r="33" spans="1:8">
      <c r="A33" s="3" t="s">
        <v>61</v>
      </c>
    </row>
    <row r="34" spans="1:8">
      <c r="A34" s="4" t="s">
        <v>66</v>
      </c>
      <c r="F34" s="5" t="n">
        <v>2236293</v>
      </c>
    </row>
    <row r="35" spans="1:8">
      <c r="A35" s="4" t="s">
        <v>427</v>
      </c>
    </row>
    <row r="36" spans="1:8">
      <c r="A36" s="3" t="s">
        <v>428</v>
      </c>
    </row>
    <row r="37" spans="1:8">
      <c r="A37" s="4" t="s">
        <v>429</v>
      </c>
      <c r="G37" s="6" t="n">
        <v>200000</v>
      </c>
      <c r="H37" s="7" t="n">
        <v>1200000</v>
      </c>
    </row>
    <row r="38" spans="1:8">
      <c r="A38" s="3" t="s">
        <v>422</v>
      </c>
    </row>
    <row r="39" spans="1:8">
      <c r="A39" s="4" t="s">
        <v>88</v>
      </c>
      <c r="C39" s="5" t="n">
        <v>-1056205</v>
      </c>
    </row>
    <row r="40" spans="1:8">
      <c r="A40" s="3" t="s">
        <v>89</v>
      </c>
    </row>
    <row r="41" spans="1:8">
      <c r="A41" s="4" t="s">
        <v>90</v>
      </c>
      <c r="C41" s="5" t="n">
        <v>103919</v>
      </c>
    </row>
    <row r="42" spans="1:8">
      <c r="A42" s="4" t="s">
        <v>94</v>
      </c>
      <c r="C42" s="5" t="n">
        <v>-667846</v>
      </c>
    </row>
    <row r="43" spans="1:8">
      <c r="A43" s="4" t="s">
        <v>423</v>
      </c>
      <c r="C43" s="5" t="n">
        <v>-118463</v>
      </c>
    </row>
    <row r="44" spans="1:8">
      <c r="A44" s="4" t="s">
        <v>101</v>
      </c>
      <c r="C44" s="7" t="n">
        <v>-373815</v>
      </c>
    </row>
    <row r="45" spans="1:8">
      <c r="A45" s="3" t="s">
        <v>424</v>
      </c>
    </row>
    <row r="46" spans="1:8">
      <c r="A46" s="4" t="s">
        <v>39</v>
      </c>
      <c r="F46" s="5" t="n">
        <v>-1891438</v>
      </c>
    </row>
    <row r="47" spans="1:8">
      <c r="A47" s="4" t="s">
        <v>40</v>
      </c>
      <c r="F47" s="5" t="n">
        <v>-139965</v>
      </c>
    </row>
    <row r="48" spans="1:8">
      <c r="A48" s="4" t="s">
        <v>47</v>
      </c>
      <c r="F48" s="5" t="n">
        <v>-84387</v>
      </c>
    </row>
    <row r="49" spans="1:8">
      <c r="A49" s="3" t="s">
        <v>425</v>
      </c>
    </row>
    <row r="50" spans="1:8">
      <c r="A50" s="4" t="s">
        <v>53</v>
      </c>
      <c r="F50" s="5" t="n">
        <v>548897</v>
      </c>
    </row>
    <row r="51" spans="1:8">
      <c r="A51" s="4" t="s">
        <v>55</v>
      </c>
      <c r="F51" s="5" t="n">
        <v>-334980</v>
      </c>
    </row>
    <row r="52" spans="1:8">
      <c r="A52" s="4" t="s">
        <v>56</v>
      </c>
      <c r="F52" s="5" t="n">
        <v>-252367</v>
      </c>
    </row>
    <row r="53" spans="1:8">
      <c r="A53" s="4" t="s">
        <v>57</v>
      </c>
      <c r="F53" s="5" t="n">
        <v>-502903</v>
      </c>
    </row>
    <row r="54" spans="1:8">
      <c r="A54" s="3" t="s">
        <v>61</v>
      </c>
    </row>
    <row r="55" spans="1:8">
      <c r="A55" s="4" t="s">
        <v>66</v>
      </c>
      <c r="F55" s="7" t="n">
        <v>-1574437</v>
      </c>
    </row>
  </sheetData>
  <mergeCells count="3">
    <mergeCell ref="A1:A2"/>
    <mergeCell ref="B1:E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30</v>
      </c>
      <c r="B1" s="2" t="s">
        <v>1</v>
      </c>
    </row>
    <row r="2" spans="1:8">
      <c r="B2" s="2" t="s">
        <v>32</v>
      </c>
      <c r="C2" s="2" t="s">
        <v>33</v>
      </c>
      <c r="D2" s="2" t="s">
        <v>34</v>
      </c>
      <c r="E2" s="2" t="s">
        <v>33</v>
      </c>
      <c r="F2" s="2" t="s">
        <v>431</v>
      </c>
      <c r="G2" s="2" t="s">
        <v>432</v>
      </c>
      <c r="H2" s="2" t="s">
        <v>34</v>
      </c>
    </row>
    <row r="3" spans="1:8">
      <c r="A3" s="3" t="s">
        <v>197</v>
      </c>
    </row>
    <row r="4" spans="1:8">
      <c r="A4" s="4" t="s">
        <v>433</v>
      </c>
      <c r="B4" s="6" t="n">
        <v>13298</v>
      </c>
      <c r="C4" s="7" t="n">
        <v>91431</v>
      </c>
    </row>
    <row r="5" spans="1:8">
      <c r="A5" s="3" t="s">
        <v>160</v>
      </c>
    </row>
    <row r="6" spans="1:8">
      <c r="A6" s="4" t="s">
        <v>160</v>
      </c>
      <c r="E6" s="7" t="n">
        <v>2425686</v>
      </c>
      <c r="F6" s="6" t="n">
        <v>343994</v>
      </c>
      <c r="G6" s="7" t="n">
        <v>2365129</v>
      </c>
    </row>
    <row r="7" spans="1:8">
      <c r="A7" s="4" t="s">
        <v>434</v>
      </c>
      <c r="C7" s="5" t="n">
        <v>0</v>
      </c>
      <c r="D7" s="7" t="n">
        <v>0</v>
      </c>
      <c r="E7" s="5" t="n">
        <v>-534248</v>
      </c>
      <c r="H7" s="7" t="n">
        <v>0</v>
      </c>
    </row>
    <row r="8" spans="1:8">
      <c r="A8" s="4" t="s">
        <v>356</v>
      </c>
      <c r="B8" s="5" t="n">
        <v>275098</v>
      </c>
      <c r="E8" s="7" t="n">
        <v>1891438</v>
      </c>
    </row>
    <row r="9" spans="1:8">
      <c r="A9" s="3" t="s">
        <v>435</v>
      </c>
    </row>
    <row r="10" spans="1:8">
      <c r="A10" s="4" t="s">
        <v>436</v>
      </c>
      <c r="C10" s="5" t="n">
        <v>0</v>
      </c>
    </row>
    <row r="11" spans="1:8">
      <c r="A11" s="4" t="s">
        <v>437</v>
      </c>
      <c r="D11" s="5" t="n">
        <v>648101</v>
      </c>
    </row>
    <row r="12" spans="1:8">
      <c r="A12" s="4" t="s">
        <v>438</v>
      </c>
      <c r="H12" s="5" t="n">
        <v>648101</v>
      </c>
    </row>
    <row r="13" spans="1:8">
      <c r="A13" s="4" t="s">
        <v>94</v>
      </c>
      <c r="B13" s="5" t="n">
        <v>97135</v>
      </c>
      <c r="C13" s="5" t="n">
        <v>667846</v>
      </c>
    </row>
    <row r="14" spans="1:8">
      <c r="A14" s="4" t="s">
        <v>439</v>
      </c>
      <c r="C14" s="5" t="n">
        <v>-781699</v>
      </c>
    </row>
    <row r="15" spans="1:8">
      <c r="A15" s="4" t="s">
        <v>440</v>
      </c>
      <c r="C15" s="5" t="n">
        <v>534248</v>
      </c>
      <c r="D15" s="5" t="n">
        <v>0</v>
      </c>
    </row>
    <row r="16" spans="1:8">
      <c r="A16" s="3" t="s">
        <v>441</v>
      </c>
    </row>
    <row r="17" spans="1:8">
      <c r="A17" s="4" t="s">
        <v>436</v>
      </c>
      <c r="C17" s="5" t="n">
        <v>222906</v>
      </c>
    </row>
    <row r="18" spans="1:8">
      <c r="A18" s="4" t="s">
        <v>437</v>
      </c>
      <c r="D18" s="5" t="n">
        <v>131007</v>
      </c>
    </row>
    <row r="19" spans="1:8">
      <c r="A19" s="4" t="s">
        <v>438</v>
      </c>
      <c r="H19" s="7" t="n">
        <v>353913</v>
      </c>
    </row>
    <row r="20" spans="1:8">
      <c r="A20" s="4" t="s">
        <v>442</v>
      </c>
      <c r="C20" s="5" t="n">
        <v>-170442</v>
      </c>
    </row>
    <row r="21" spans="1:8">
      <c r="A21" s="4" t="s">
        <v>443</v>
      </c>
      <c r="C21" s="5" t="n">
        <v>92354</v>
      </c>
    </row>
    <row r="22" spans="1:8">
      <c r="A22" s="4" t="s">
        <v>440</v>
      </c>
      <c r="B22" s="5" t="n">
        <v>40117</v>
      </c>
      <c r="C22" s="5" t="n">
        <v>275825</v>
      </c>
      <c r="D22" s="7" t="n">
        <v>222906</v>
      </c>
    </row>
    <row r="23" spans="1:8">
      <c r="A23" s="3" t="s">
        <v>444</v>
      </c>
    </row>
    <row r="24" spans="1:8">
      <c r="A24" s="4" t="s">
        <v>445</v>
      </c>
      <c r="C24" s="5" t="n">
        <v>255894</v>
      </c>
    </row>
    <row r="25" spans="1:8">
      <c r="A25" s="4" t="s">
        <v>446</v>
      </c>
      <c r="C25" s="5" t="n">
        <v>-3527</v>
      </c>
    </row>
    <row r="26" spans="1:8">
      <c r="A26" s="4" t="s">
        <v>440</v>
      </c>
      <c r="B26" s="6" t="n">
        <v>36705</v>
      </c>
      <c r="C26" s="7" t="n">
        <v>252367</v>
      </c>
    </row>
  </sheetData>
  <mergeCells count="3">
    <mergeCell ref="A1:A2"/>
    <mergeCell ref="B1:D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0"/>
  </cols>
  <sheetData>
    <row r="1" spans="1:9">
      <c r="A1" s="1" t="s">
        <v>447</v>
      </c>
      <c r="B1" s="2" t="s">
        <v>347</v>
      </c>
      <c r="D1" s="2" t="s">
        <v>1</v>
      </c>
    </row>
    <row r="2" spans="1:9">
      <c r="B2" s="2" t="s">
        <v>376</v>
      </c>
      <c r="C2" s="2" t="s">
        <v>377</v>
      </c>
      <c r="D2" s="2" t="s">
        <v>32</v>
      </c>
      <c r="E2" s="2" t="s">
        <v>33</v>
      </c>
      <c r="F2" s="2" t="s">
        <v>34</v>
      </c>
      <c r="G2" s="2" t="s">
        <v>107</v>
      </c>
      <c r="H2" s="2" t="s">
        <v>33</v>
      </c>
      <c r="I2" s="2" t="s">
        <v>380</v>
      </c>
    </row>
    <row r="3" spans="1:9">
      <c r="A3" s="3" t="s">
        <v>52</v>
      </c>
    </row>
    <row r="4" spans="1:9">
      <c r="A4" s="4" t="s">
        <v>353</v>
      </c>
      <c r="B4" s="4" t="s">
        <v>354</v>
      </c>
    </row>
    <row r="5" spans="1:9">
      <c r="A5" s="4" t="s">
        <v>384</v>
      </c>
      <c r="B5" s="7" t="n">
        <v>324000</v>
      </c>
    </row>
    <row r="6" spans="1:9">
      <c r="A6" s="3" t="s">
        <v>448</v>
      </c>
    </row>
    <row r="7" spans="1:9">
      <c r="A7" s="4" t="s">
        <v>449</v>
      </c>
      <c r="D7" s="6" t="n">
        <v>61025</v>
      </c>
      <c r="E7" s="7" t="n">
        <v>419581</v>
      </c>
      <c r="F7" s="7" t="n">
        <v>43049</v>
      </c>
      <c r="G7" s="7" t="n">
        <v>81263</v>
      </c>
    </row>
    <row r="8" spans="1:9">
      <c r="A8" s="4" t="s">
        <v>389</v>
      </c>
    </row>
    <row r="9" spans="1:9">
      <c r="A9" s="3" t="s">
        <v>52</v>
      </c>
    </row>
    <row r="10" spans="1:9">
      <c r="A10" s="4" t="s">
        <v>353</v>
      </c>
      <c r="C10" s="4" t="s">
        <v>390</v>
      </c>
      <c r="D10" s="4" t="s">
        <v>390</v>
      </c>
      <c r="E10" s="4" t="s">
        <v>390</v>
      </c>
    </row>
    <row r="11" spans="1:9">
      <c r="A11" s="4" t="s">
        <v>450</v>
      </c>
    </row>
    <row r="12" spans="1:9">
      <c r="A12" s="3" t="s">
        <v>52</v>
      </c>
    </row>
    <row r="13" spans="1:9">
      <c r="A13" s="4" t="s">
        <v>451</v>
      </c>
      <c r="E13" s="7" t="n">
        <v>120476</v>
      </c>
      <c r="F13" s="5" t="n">
        <v>206842</v>
      </c>
    </row>
    <row r="14" spans="1:9">
      <c r="A14" s="3" t="s">
        <v>448</v>
      </c>
    </row>
    <row r="15" spans="1:9">
      <c r="A15" s="4" t="s">
        <v>436</v>
      </c>
      <c r="E15" s="5" t="n">
        <v>2793948</v>
      </c>
      <c r="F15" s="5" t="n">
        <v>1471000</v>
      </c>
    </row>
    <row r="16" spans="1:9">
      <c r="A16" s="4" t="s">
        <v>452</v>
      </c>
      <c r="E16" s="5" t="n">
        <v>911549</v>
      </c>
      <c r="F16" s="5" t="n">
        <v>3152899</v>
      </c>
    </row>
    <row r="17" spans="1:9">
      <c r="A17" s="4" t="s">
        <v>449</v>
      </c>
      <c r="E17" s="5" t="n">
        <v>419581</v>
      </c>
      <c r="F17" s="5" t="n">
        <v>43049</v>
      </c>
    </row>
    <row r="18" spans="1:9">
      <c r="A18" s="4" t="s">
        <v>453</v>
      </c>
      <c r="E18" s="5" t="n">
        <v>-2873269</v>
      </c>
      <c r="F18" s="5" t="n">
        <v>-1873000</v>
      </c>
    </row>
    <row r="19" spans="1:9">
      <c r="A19" s="4" t="s">
        <v>454</v>
      </c>
      <c r="E19" s="5" t="n">
        <v>-1241859</v>
      </c>
    </row>
    <row r="20" spans="1:9">
      <c r="A20" s="4" t="s">
        <v>440</v>
      </c>
      <c r="E20" s="7" t="n">
        <v>9950</v>
      </c>
      <c r="F20" s="7" t="n">
        <v>2793948</v>
      </c>
      <c r="G20" s="7" t="n">
        <v>1471000</v>
      </c>
    </row>
    <row r="21" spans="1:9">
      <c r="A21" s="4" t="s">
        <v>396</v>
      </c>
    </row>
    <row r="22" spans="1:9">
      <c r="A22" s="3" t="s">
        <v>52</v>
      </c>
    </row>
    <row r="23" spans="1:9">
      <c r="A23" s="4" t="s">
        <v>384</v>
      </c>
      <c r="C23" s="6" t="n">
        <v>29089</v>
      </c>
      <c r="D23" s="6" t="n">
        <v>29089</v>
      </c>
      <c r="H23" s="7" t="n">
        <v>200000</v>
      </c>
      <c r="I23" s="7" t="n">
        <v>200000</v>
      </c>
    </row>
  </sheetData>
  <mergeCells count="3">
    <mergeCell ref="A1:A2"/>
    <mergeCell ref="B1:C1"/>
    <mergeCell ref="D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195</v>
      </c>
      <c r="C1" s="2" t="s">
        <v>456</v>
      </c>
    </row>
    <row r="2" spans="1:3">
      <c r="A2" s="3" t="s">
        <v>245</v>
      </c>
    </row>
    <row r="3" spans="1:3">
      <c r="A3" s="4" t="s">
        <v>386</v>
      </c>
      <c r="B3" s="7" t="n">
        <v>0</v>
      </c>
      <c r="C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195</v>
      </c>
    </row>
    <row r="3" spans="1:2">
      <c r="A3" s="4" t="s">
        <v>458</v>
      </c>
    </row>
    <row r="4" spans="1:2">
      <c r="A4" s="3" t="s">
        <v>46</v>
      </c>
    </row>
    <row r="5" spans="1:2">
      <c r="A5" s="4" t="s">
        <v>459</v>
      </c>
      <c r="B5" s="4" t="s">
        <v>460</v>
      </c>
    </row>
    <row r="6" spans="1:2">
      <c r="A6" s="4" t="s">
        <v>461</v>
      </c>
    </row>
    <row r="7" spans="1:2">
      <c r="A7" s="3" t="s">
        <v>46</v>
      </c>
    </row>
    <row r="8" spans="1:2">
      <c r="A8" s="4" t="s">
        <v>459</v>
      </c>
      <c r="B8" s="4" t="s">
        <v>462</v>
      </c>
    </row>
    <row r="9" spans="1:2">
      <c r="A9" s="4" t="s">
        <v>463</v>
      </c>
    </row>
    <row r="10" spans="1:2">
      <c r="A10" s="3" t="s">
        <v>46</v>
      </c>
    </row>
    <row r="11" spans="1:2">
      <c r="A11" s="4" t="s">
        <v>459</v>
      </c>
      <c r="B11"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06</v>
      </c>
      <c r="B1" s="2" t="s">
        <v>1</v>
      </c>
    </row>
    <row r="2" spans="1:5">
      <c r="B2" s="2" t="s">
        <v>32</v>
      </c>
      <c r="C2" s="2" t="s">
        <v>33</v>
      </c>
      <c r="D2" s="2" t="s">
        <v>34</v>
      </c>
      <c r="E2" s="2" t="s">
        <v>107</v>
      </c>
    </row>
    <row r="3" spans="1:5">
      <c r="A3" s="3" t="s">
        <v>108</v>
      </c>
    </row>
    <row r="4" spans="1:5">
      <c r="A4" s="4" t="s">
        <v>101</v>
      </c>
      <c r="B4" s="6" t="n">
        <v>140587</v>
      </c>
      <c r="C4" s="7" t="n">
        <v>966605</v>
      </c>
      <c r="D4" s="7" t="n">
        <v>1371783</v>
      </c>
      <c r="E4" s="7" t="n">
        <v>1116398</v>
      </c>
    </row>
    <row r="5" spans="1:5">
      <c r="A5" s="3" t="s">
        <v>109</v>
      </c>
    </row>
    <row r="6" spans="1:5">
      <c r="A6" s="4" t="s">
        <v>110</v>
      </c>
      <c r="B6" s="5" t="n">
        <v>1125</v>
      </c>
      <c r="C6" s="5" t="n">
        <v>7737</v>
      </c>
      <c r="D6" s="5" t="n">
        <v>-17979</v>
      </c>
      <c r="E6" s="5" t="n">
        <v>29356</v>
      </c>
    </row>
    <row r="7" spans="1:5">
      <c r="A7" s="4" t="s">
        <v>111</v>
      </c>
      <c r="B7" s="5" t="n">
        <v>-351</v>
      </c>
      <c r="C7" s="5" t="n">
        <v>-2414</v>
      </c>
      <c r="D7" s="5" t="n">
        <v>-411</v>
      </c>
    </row>
    <row r="8" spans="1:5">
      <c r="A8" s="4" t="s">
        <v>112</v>
      </c>
      <c r="B8" s="6" t="n">
        <v>141361</v>
      </c>
      <c r="C8" s="7" t="n">
        <v>971928</v>
      </c>
      <c r="D8" s="7" t="n">
        <v>1353393</v>
      </c>
      <c r="E8" s="7" t="n">
        <v>1145754</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195</v>
      </c>
      <c r="C2" s="2" t="s">
        <v>456</v>
      </c>
      <c r="D2" s="2" t="s">
        <v>465</v>
      </c>
    </row>
    <row r="3" spans="1:4">
      <c r="A3" s="3" t="s">
        <v>197</v>
      </c>
    </row>
    <row r="4" spans="1:4">
      <c r="A4" s="4" t="s">
        <v>466</v>
      </c>
      <c r="B4" s="4" t="s">
        <v>370</v>
      </c>
    </row>
    <row r="5" spans="1:4">
      <c r="A5" s="4" t="s">
        <v>467</v>
      </c>
      <c r="B5" s="7" t="n">
        <v>825680</v>
      </c>
      <c r="C5" s="7" t="n">
        <v>619474</v>
      </c>
      <c r="D5" s="7" t="n">
        <v>3147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468</v>
      </c>
      <c r="B1" s="2" t="s">
        <v>1</v>
      </c>
    </row>
    <row r="2" spans="1:5">
      <c r="B2" s="2" t="s">
        <v>469</v>
      </c>
      <c r="C2" s="2" t="s">
        <v>470</v>
      </c>
      <c r="D2" s="2" t="s">
        <v>34</v>
      </c>
      <c r="E2" s="2" t="s">
        <v>107</v>
      </c>
    </row>
    <row r="3" spans="1:5">
      <c r="A3" s="3" t="s">
        <v>197</v>
      </c>
    </row>
    <row r="4" spans="1:5">
      <c r="A4" s="4" t="s">
        <v>110</v>
      </c>
      <c r="B4" s="6" t="n">
        <v>1125</v>
      </c>
      <c r="C4" s="7" t="n">
        <v>7737</v>
      </c>
      <c r="D4" s="7" t="n">
        <v>-17979</v>
      </c>
      <c r="E4" s="7" t="n">
        <v>29356</v>
      </c>
    </row>
    <row r="5" spans="1:5">
      <c r="A5" s="4" t="s">
        <v>471</v>
      </c>
      <c r="B5" s="10" t="n">
        <v>6.8755</v>
      </c>
      <c r="C5" s="10" t="n">
        <v>6.8755</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s>
  <sheetData>
    <row r="1" spans="1:6">
      <c r="A1" s="1" t="s">
        <v>472</v>
      </c>
      <c r="B1" s="2" t="s">
        <v>1</v>
      </c>
    </row>
    <row r="2" spans="1:6">
      <c r="B2" s="2" t="s">
        <v>473</v>
      </c>
      <c r="C2" s="2" t="s">
        <v>474</v>
      </c>
      <c r="D2" s="2" t="s">
        <v>475</v>
      </c>
      <c r="E2" s="2" t="s">
        <v>107</v>
      </c>
      <c r="F2" s="2" t="s">
        <v>33</v>
      </c>
    </row>
    <row r="3" spans="1:6">
      <c r="A3" s="3" t="s">
        <v>476</v>
      </c>
    </row>
    <row r="4" spans="1:6">
      <c r="A4" s="4" t="s">
        <v>36</v>
      </c>
      <c r="B4" s="6" t="n">
        <v>295069</v>
      </c>
      <c r="D4" s="7" t="n">
        <v>1857175</v>
      </c>
      <c r="E4" s="7" t="n">
        <v>968225</v>
      </c>
      <c r="F4" s="7" t="n">
        <v>2028748</v>
      </c>
    </row>
    <row r="5" spans="1:6">
      <c r="A5" s="4" t="s">
        <v>407</v>
      </c>
      <c r="B5" s="6" t="n">
        <v>817501</v>
      </c>
      <c r="C5" s="7" t="n">
        <v>5620728</v>
      </c>
      <c r="D5" s="5" t="n">
        <v>5543350</v>
      </c>
      <c r="E5" s="5" t="n">
        <v>3237991</v>
      </c>
    </row>
    <row r="6" spans="1:6">
      <c r="A6" s="4" t="s">
        <v>427</v>
      </c>
    </row>
    <row r="7" spans="1:6">
      <c r="A7" s="3" t="s">
        <v>476</v>
      </c>
    </row>
    <row r="8" spans="1:6">
      <c r="A8" s="4" t="s">
        <v>407</v>
      </c>
      <c r="C8" s="5" t="n">
        <v>-1056205</v>
      </c>
    </row>
    <row r="9" spans="1:6">
      <c r="A9" s="4" t="s">
        <v>477</v>
      </c>
    </row>
    <row r="10" spans="1:6">
      <c r="A10" s="3" t="s">
        <v>476</v>
      </c>
    </row>
    <row r="11" spans="1:6">
      <c r="A11" s="4" t="s">
        <v>478</v>
      </c>
      <c r="F11" s="5" t="n">
        <v>500</v>
      </c>
    </row>
    <row r="12" spans="1:6">
      <c r="A12" s="4" t="s">
        <v>479</v>
      </c>
    </row>
    <row r="13" spans="1:6">
      <c r="A13" s="3" t="s">
        <v>476</v>
      </c>
    </row>
    <row r="14" spans="1:6">
      <c r="A14" s="4" t="s">
        <v>36</v>
      </c>
      <c r="D14" s="5" t="n">
        <v>1546094</v>
      </c>
      <c r="F14" s="7" t="n">
        <v>1888674</v>
      </c>
    </row>
    <row r="15" spans="1:6">
      <c r="A15" s="4" t="s">
        <v>480</v>
      </c>
    </row>
    <row r="16" spans="1:6">
      <c r="A16" s="3" t="s">
        <v>476</v>
      </c>
    </row>
    <row r="17" spans="1:6">
      <c r="A17" s="4" t="s">
        <v>407</v>
      </c>
      <c r="C17" s="7" t="n">
        <v>0</v>
      </c>
      <c r="D17" s="7" t="n">
        <v>0</v>
      </c>
      <c r="E17" s="7" t="n">
        <v>0</v>
      </c>
    </row>
    <row r="18" spans="1:6">
      <c r="A18" s="4" t="s">
        <v>481</v>
      </c>
    </row>
    <row r="19" spans="1:6">
      <c r="A19" s="3" t="s">
        <v>476</v>
      </c>
    </row>
    <row r="20" spans="1:6">
      <c r="A20" s="4" t="s">
        <v>482</v>
      </c>
      <c r="B20" s="5" t="n">
        <v>0</v>
      </c>
      <c r="C20" s="5" t="n">
        <v>0</v>
      </c>
      <c r="D20" s="5" t="n">
        <v>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483</v>
      </c>
      <c r="B1" s="2" t="s">
        <v>32</v>
      </c>
      <c r="C1" s="2" t="s">
        <v>33</v>
      </c>
      <c r="D1" s="2" t="s">
        <v>34</v>
      </c>
    </row>
    <row r="2" spans="1:4">
      <c r="A2" s="3" t="s">
        <v>199</v>
      </c>
    </row>
    <row r="3" spans="1:4">
      <c r="A3" s="4" t="s">
        <v>484</v>
      </c>
      <c r="C3" s="7" t="n">
        <v>295032</v>
      </c>
      <c r="D3" s="7" t="n">
        <v>855363</v>
      </c>
    </row>
    <row r="4" spans="1:4">
      <c r="A4" s="4" t="s">
        <v>485</v>
      </c>
      <c r="C4" s="5" t="n">
        <v>172071</v>
      </c>
    </row>
    <row r="5" spans="1:4">
      <c r="A5" s="4" t="s">
        <v>486</v>
      </c>
      <c r="C5" s="5" t="n">
        <v>141323</v>
      </c>
    </row>
    <row r="6" spans="1:4">
      <c r="A6" s="4" t="s">
        <v>487</v>
      </c>
      <c r="C6" s="5" t="n">
        <v>45872</v>
      </c>
      <c r="D6" s="5" t="n">
        <v>162996</v>
      </c>
    </row>
    <row r="7" spans="1:4">
      <c r="A7" s="4" t="s">
        <v>488</v>
      </c>
      <c r="C7" s="5" t="n">
        <v>31612</v>
      </c>
      <c r="D7" s="5" t="n">
        <v>23447</v>
      </c>
    </row>
    <row r="8" spans="1:4">
      <c r="A8" s="4" t="s">
        <v>489</v>
      </c>
      <c r="C8" s="5" t="n">
        <v>43386</v>
      </c>
      <c r="D8" s="5" t="n">
        <v>27184</v>
      </c>
    </row>
    <row r="9" spans="1:4">
      <c r="A9" s="4" t="s">
        <v>490</v>
      </c>
      <c r="B9" s="6" t="n">
        <v>106073</v>
      </c>
      <c r="C9" s="7" t="n">
        <v>729296</v>
      </c>
      <c r="D9" s="7" t="n">
        <v>10689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33</v>
      </c>
    </row>
    <row r="3" spans="1:2">
      <c r="A3" s="3" t="s">
        <v>199</v>
      </c>
    </row>
    <row r="4" spans="1:2">
      <c r="A4" s="4" t="s">
        <v>485</v>
      </c>
      <c r="B4" s="7" t="n">
        <v>172071</v>
      </c>
    </row>
    <row r="5" spans="1:2">
      <c r="A5" s="4" t="s">
        <v>492</v>
      </c>
    </row>
    <row r="6" spans="1:2">
      <c r="A6" s="3" t="s">
        <v>199</v>
      </c>
    </row>
    <row r="7" spans="1:2">
      <c r="A7" s="4" t="s">
        <v>485</v>
      </c>
      <c r="B7" s="7" t="n">
        <v>217000</v>
      </c>
    </row>
    <row r="8" spans="1:2">
      <c r="A8" s="4" t="s">
        <v>493</v>
      </c>
      <c r="B8" s="4" t="s">
        <v>460</v>
      </c>
    </row>
    <row r="9" spans="1:2">
      <c r="A9" s="4" t="s">
        <v>494</v>
      </c>
      <c r="B9" s="4" t="s">
        <v>495</v>
      </c>
    </row>
    <row r="10" spans="1:2">
      <c r="A10" s="4" t="s">
        <v>496</v>
      </c>
    </row>
    <row r="11" spans="1:2">
      <c r="A11" s="3" t="s">
        <v>199</v>
      </c>
    </row>
    <row r="12" spans="1:2">
      <c r="A12" s="4" t="s">
        <v>485</v>
      </c>
      <c r="B12" s="7" t="n">
        <v>60000</v>
      </c>
    </row>
    <row r="13" spans="1:2">
      <c r="A13" s="4" t="s">
        <v>493</v>
      </c>
      <c r="B13" s="4"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195</v>
      </c>
      <c r="C2" s="2" t="s">
        <v>456</v>
      </c>
    </row>
    <row r="3" spans="1:3">
      <c r="A3" s="3" t="s">
        <v>201</v>
      </c>
    </row>
    <row r="4" spans="1:3">
      <c r="A4" s="4" t="s">
        <v>499</v>
      </c>
      <c r="B4" s="7" t="n">
        <v>0</v>
      </c>
      <c r="C4" s="7" t="n">
        <v>0</v>
      </c>
    </row>
    <row r="5" spans="1:3">
      <c r="A5" s="4" t="s">
        <v>500</v>
      </c>
      <c r="B5" s="5" t="n">
        <v>0</v>
      </c>
      <c r="C5" s="5" t="n">
        <v>0</v>
      </c>
    </row>
    <row r="6" spans="1:3">
      <c r="A6" s="4" t="s">
        <v>501</v>
      </c>
      <c r="B6" s="5" t="n">
        <v>0</v>
      </c>
      <c r="C6" s="5" t="n">
        <v>0</v>
      </c>
    </row>
    <row r="7" spans="1:3">
      <c r="A7" s="4" t="s">
        <v>502</v>
      </c>
      <c r="B7" s="7" t="n">
        <v>0</v>
      </c>
      <c r="C7"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3</v>
      </c>
      <c r="B1" s="2" t="s">
        <v>32</v>
      </c>
      <c r="C1" s="2" t="s">
        <v>33</v>
      </c>
      <c r="D1" s="2" t="s">
        <v>34</v>
      </c>
    </row>
    <row r="2" spans="1:4">
      <c r="A2" s="3" t="s">
        <v>355</v>
      </c>
    </row>
    <row r="3" spans="1:4">
      <c r="A3" s="4" t="s">
        <v>42</v>
      </c>
      <c r="B3" s="6" t="n">
        <v>156366</v>
      </c>
      <c r="C3" s="7" t="n">
        <v>1075097</v>
      </c>
      <c r="D3" s="7" t="n">
        <v>791681</v>
      </c>
    </row>
    <row r="4" spans="1:4">
      <c r="A4" s="4" t="s">
        <v>45</v>
      </c>
      <c r="B4" s="5" t="n">
        <v>121077</v>
      </c>
      <c r="C4" s="5" t="n">
        <v>832465</v>
      </c>
      <c r="D4" s="5" t="n">
        <v>963253</v>
      </c>
    </row>
    <row r="5" spans="1:4">
      <c r="A5" s="3" t="s">
        <v>357</v>
      </c>
    </row>
    <row r="6" spans="1:4">
      <c r="A6" s="4" t="s">
        <v>54</v>
      </c>
      <c r="B6" s="6" t="n">
        <v>1119</v>
      </c>
      <c r="C6" s="5" t="n">
        <v>7693</v>
      </c>
      <c r="D6" s="5" t="n">
        <v>113445</v>
      </c>
    </row>
    <row r="7" spans="1:4">
      <c r="A7" s="4" t="s">
        <v>504</v>
      </c>
    </row>
    <row r="8" spans="1:4">
      <c r="A8" s="3" t="s">
        <v>355</v>
      </c>
    </row>
    <row r="9" spans="1:4">
      <c r="A9" s="4" t="s">
        <v>36</v>
      </c>
      <c r="C9" s="5" t="n">
        <v>2028748</v>
      </c>
      <c r="D9" s="5" t="n">
        <v>1857175</v>
      </c>
    </row>
    <row r="10" spans="1:4">
      <c r="A10" s="4" t="s">
        <v>37</v>
      </c>
      <c r="C10" s="5" t="n">
        <v>102163</v>
      </c>
      <c r="D10" s="5" t="n">
        <v>1805693</v>
      </c>
    </row>
    <row r="11" spans="1:4">
      <c r="A11" s="4" t="s">
        <v>42</v>
      </c>
      <c r="C11" s="5" t="n">
        <v>1075097</v>
      </c>
      <c r="D11" s="5" t="n">
        <v>791681</v>
      </c>
    </row>
    <row r="12" spans="1:4">
      <c r="A12" s="4" t="s">
        <v>45</v>
      </c>
      <c r="C12" s="5" t="n">
        <v>832465</v>
      </c>
      <c r="D12" s="5" t="n">
        <v>963253</v>
      </c>
    </row>
    <row r="13" spans="1:4">
      <c r="A13" s="4" t="s">
        <v>505</v>
      </c>
      <c r="C13" s="5" t="n">
        <v>4038473</v>
      </c>
      <c r="D13" s="5" t="n">
        <v>5417802</v>
      </c>
    </row>
    <row r="14" spans="1:4">
      <c r="A14" s="3" t="s">
        <v>357</v>
      </c>
    </row>
    <row r="15" spans="1:4">
      <c r="A15" s="4" t="s">
        <v>54</v>
      </c>
      <c r="C15" s="5" t="n">
        <v>7693</v>
      </c>
      <c r="D15" s="5" t="n">
        <v>113445</v>
      </c>
    </row>
    <row r="16" spans="1:4">
      <c r="A16" s="4" t="s">
        <v>506</v>
      </c>
      <c r="C16" s="5" t="n">
        <v>7693</v>
      </c>
      <c r="D16" s="5" t="n">
        <v>113445</v>
      </c>
    </row>
    <row r="17" spans="1:4">
      <c r="A17" s="4" t="s">
        <v>507</v>
      </c>
    </row>
    <row r="18" spans="1:4">
      <c r="A18" s="3" t="s">
        <v>355</v>
      </c>
    </row>
    <row r="19" spans="1:4">
      <c r="A19" s="4" t="s">
        <v>36</v>
      </c>
      <c r="C19" s="5" t="n">
        <v>2028748</v>
      </c>
      <c r="D19" s="5" t="n">
        <v>1857175</v>
      </c>
    </row>
    <row r="20" spans="1:4">
      <c r="A20" s="4" t="s">
        <v>37</v>
      </c>
      <c r="C20" s="5" t="n">
        <v>102163</v>
      </c>
      <c r="D20" s="5" t="n">
        <v>1805693</v>
      </c>
    </row>
    <row r="21" spans="1:4">
      <c r="A21" s="4" t="s">
        <v>45</v>
      </c>
      <c r="C21" s="5" t="n">
        <v>82465</v>
      </c>
      <c r="D21" s="5" t="n">
        <v>34753</v>
      </c>
    </row>
    <row r="22" spans="1:4">
      <c r="A22" s="4" t="s">
        <v>505</v>
      </c>
      <c r="C22" s="5" t="n">
        <v>2213376</v>
      </c>
      <c r="D22" s="5" t="n">
        <v>3697621</v>
      </c>
    </row>
    <row r="23" spans="1:4">
      <c r="A23" s="4" t="s">
        <v>508</v>
      </c>
    </row>
    <row r="24" spans="1:4">
      <c r="A24" s="3" t="s">
        <v>355</v>
      </c>
    </row>
    <row r="25" spans="1:4">
      <c r="A25" s="4" t="s">
        <v>45</v>
      </c>
      <c r="C25" s="5" t="n">
        <v>750000</v>
      </c>
      <c r="D25" s="5" t="n">
        <v>928500</v>
      </c>
    </row>
    <row r="26" spans="1:4">
      <c r="A26" s="4" t="s">
        <v>505</v>
      </c>
      <c r="C26" s="5" t="n">
        <v>750000</v>
      </c>
      <c r="D26" s="5" t="n">
        <v>928500</v>
      </c>
    </row>
    <row r="27" spans="1:4">
      <c r="A27" s="4" t="s">
        <v>509</v>
      </c>
    </row>
    <row r="28" spans="1:4">
      <c r="A28" s="3" t="s">
        <v>355</v>
      </c>
    </row>
    <row r="29" spans="1:4">
      <c r="A29" s="4" t="s">
        <v>42</v>
      </c>
      <c r="C29" s="5" t="n">
        <v>1075097</v>
      </c>
      <c r="D29" s="5" t="n">
        <v>791681</v>
      </c>
    </row>
    <row r="30" spans="1:4">
      <c r="A30" s="4" t="s">
        <v>505</v>
      </c>
      <c r="C30" s="5" t="n">
        <v>1075097</v>
      </c>
      <c r="D30" s="5" t="n">
        <v>791681</v>
      </c>
    </row>
    <row r="31" spans="1:4">
      <c r="A31" s="3" t="s">
        <v>357</v>
      </c>
    </row>
    <row r="32" spans="1:4">
      <c r="A32" s="4" t="s">
        <v>54</v>
      </c>
      <c r="C32" s="5" t="n">
        <v>7693</v>
      </c>
      <c r="D32" s="5" t="n">
        <v>113445</v>
      </c>
    </row>
    <row r="33" spans="1:4">
      <c r="A33" s="4" t="s">
        <v>506</v>
      </c>
      <c r="C33" s="7" t="n">
        <v>7693</v>
      </c>
      <c r="D33" s="7" t="n">
        <v>1134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195</v>
      </c>
      <c r="C1" s="2" t="s">
        <v>456</v>
      </c>
    </row>
    <row r="2" spans="1:3">
      <c r="A2" s="4" t="s">
        <v>511</v>
      </c>
    </row>
    <row r="3" spans="1:3">
      <c r="A3" s="3" t="s">
        <v>512</v>
      </c>
    </row>
    <row r="4" spans="1:3">
      <c r="A4" s="4" t="s">
        <v>513</v>
      </c>
      <c r="C4" s="5" t="n">
        <v>12</v>
      </c>
    </row>
    <row r="5" spans="1:3">
      <c r="A5" s="4" t="s">
        <v>514</v>
      </c>
    </row>
    <row r="6" spans="1:3">
      <c r="A6" s="3" t="s">
        <v>512</v>
      </c>
    </row>
    <row r="7" spans="1:3">
      <c r="A7" s="4" t="s">
        <v>513</v>
      </c>
      <c r="B7" s="11" t="n">
        <v>14.8</v>
      </c>
      <c r="C7" s="11" t="n">
        <v>13.6</v>
      </c>
    </row>
    <row r="8" spans="1:3">
      <c r="A8" s="4" t="s">
        <v>515</v>
      </c>
    </row>
    <row r="9" spans="1:3">
      <c r="A9" s="3" t="s">
        <v>512</v>
      </c>
    </row>
    <row r="10" spans="1:3">
      <c r="A10" s="4" t="s">
        <v>513</v>
      </c>
      <c r="B10" s="11" t="n">
        <v>16.4</v>
      </c>
    </row>
    <row r="11" spans="1:3">
      <c r="A11" s="4" t="s">
        <v>516</v>
      </c>
    </row>
    <row r="12" spans="1:3">
      <c r="A12" s="3" t="s">
        <v>512</v>
      </c>
    </row>
    <row r="13" spans="1:3">
      <c r="A13" s="4" t="s">
        <v>513</v>
      </c>
      <c r="B13" s="11" t="n">
        <v>17.4</v>
      </c>
      <c r="C13" s="11" t="n">
        <v>11.1</v>
      </c>
    </row>
    <row r="14" spans="1:3">
      <c r="A14" s="4" t="s">
        <v>517</v>
      </c>
    </row>
    <row r="15" spans="1:3">
      <c r="A15" s="3" t="s">
        <v>512</v>
      </c>
    </row>
    <row r="16" spans="1:3">
      <c r="A16" s="4" t="s">
        <v>513</v>
      </c>
      <c r="B16" s="5" t="n">
        <v>12</v>
      </c>
    </row>
    <row r="17" spans="1:3">
      <c r="A17" s="4" t="s">
        <v>518</v>
      </c>
    </row>
    <row r="18" spans="1:3">
      <c r="A18" s="3" t="s">
        <v>512</v>
      </c>
    </row>
    <row r="19" spans="1:3">
      <c r="A19" s="4" t="s">
        <v>513</v>
      </c>
      <c r="B19" s="11" t="n">
        <v>9.9</v>
      </c>
      <c r="C19" s="11" t="n">
        <v>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195</v>
      </c>
      <c r="C2" s="2" t="s">
        <v>456</v>
      </c>
    </row>
    <row r="3" spans="1:3">
      <c r="A3" s="3" t="s">
        <v>520</v>
      </c>
    </row>
    <row r="4" spans="1:3">
      <c r="A4" s="4" t="s">
        <v>436</v>
      </c>
      <c r="B4" s="7" t="n">
        <v>791681</v>
      </c>
      <c r="C4" s="7" t="n">
        <v>371033</v>
      </c>
    </row>
    <row r="5" spans="1:3">
      <c r="A5" s="4" t="s">
        <v>521</v>
      </c>
      <c r="B5" s="5" t="n">
        <v>1149731</v>
      </c>
      <c r="C5" s="5" t="n">
        <v>752801</v>
      </c>
    </row>
    <row r="6" spans="1:3">
      <c r="A6" s="4" t="s">
        <v>522</v>
      </c>
      <c r="B6" s="5" t="n">
        <v>-861994</v>
      </c>
      <c r="C6" s="5" t="n">
        <v>-270278</v>
      </c>
    </row>
    <row r="7" spans="1:3">
      <c r="A7" s="4" t="s">
        <v>523</v>
      </c>
      <c r="B7" s="5" t="n">
        <v>-4321</v>
      </c>
      <c r="C7" s="5" t="n">
        <v>-61875</v>
      </c>
    </row>
    <row r="8" spans="1:3">
      <c r="A8" s="4" t="s">
        <v>440</v>
      </c>
      <c r="B8" s="5" t="n">
        <v>1075097</v>
      </c>
      <c r="C8" s="5" t="n">
        <v>791681</v>
      </c>
    </row>
    <row r="9" spans="1:3">
      <c r="A9" s="4" t="s">
        <v>524</v>
      </c>
      <c r="B9" s="5" t="n">
        <v>-3545</v>
      </c>
      <c r="C9" s="5" t="n">
        <v>-66678</v>
      </c>
    </row>
    <row r="10" spans="1:3">
      <c r="A10" s="3" t="s">
        <v>525</v>
      </c>
    </row>
    <row r="11" spans="1:3">
      <c r="A11" s="4" t="s">
        <v>436</v>
      </c>
      <c r="B11" s="5" t="n">
        <v>113445</v>
      </c>
      <c r="C11" s="5" t="n">
        <v>418686</v>
      </c>
    </row>
    <row r="12" spans="1:3">
      <c r="A12" s="4" t="s">
        <v>526</v>
      </c>
      <c r="C12" s="5" t="n">
        <v>197730</v>
      </c>
    </row>
    <row r="13" spans="1:3">
      <c r="A13" s="4" t="s">
        <v>527</v>
      </c>
      <c r="B13" s="5" t="n">
        <v>268565</v>
      </c>
      <c r="C13" s="5" t="n">
        <v>50294</v>
      </c>
    </row>
    <row r="14" spans="1:3">
      <c r="A14" s="4" t="s">
        <v>528</v>
      </c>
      <c r="B14" s="5" t="n">
        <v>-27376</v>
      </c>
      <c r="C14" s="5" t="n">
        <v>-8691</v>
      </c>
    </row>
    <row r="15" spans="1:3">
      <c r="A15" s="4" t="s">
        <v>529</v>
      </c>
      <c r="B15" s="5" t="n">
        <v>-96336</v>
      </c>
      <c r="C15" s="5" t="n">
        <v>-522823</v>
      </c>
    </row>
    <row r="16" spans="1:3">
      <c r="A16" s="4" t="s">
        <v>523</v>
      </c>
      <c r="B16" s="5" t="n">
        <v>-250605</v>
      </c>
      <c r="C16" s="5" t="n">
        <v>-21751</v>
      </c>
    </row>
    <row r="17" spans="1:3">
      <c r="A17" s="4" t="s">
        <v>440</v>
      </c>
      <c r="B17" s="5" t="n">
        <v>7693</v>
      </c>
      <c r="C17" s="5" t="n">
        <v>113445</v>
      </c>
    </row>
    <row r="18" spans="1:3">
      <c r="A18" s="4" t="s">
        <v>524</v>
      </c>
      <c r="B18" s="7" t="n">
        <v>-250171</v>
      </c>
      <c r="C18" s="7" t="n">
        <v>-133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530</v>
      </c>
      <c r="B1" s="2" t="s">
        <v>1</v>
      </c>
    </row>
    <row r="2" spans="1:5">
      <c r="B2" s="2" t="s">
        <v>33</v>
      </c>
      <c r="C2" s="2" t="s">
        <v>34</v>
      </c>
      <c r="D2" s="2" t="s">
        <v>32</v>
      </c>
      <c r="E2" s="2" t="s">
        <v>33</v>
      </c>
    </row>
    <row r="3" spans="1:5">
      <c r="A3" s="3" t="s">
        <v>203</v>
      </c>
    </row>
    <row r="4" spans="1:5">
      <c r="A4" s="4" t="s">
        <v>531</v>
      </c>
      <c r="B4" s="7" t="n">
        <v>36011</v>
      </c>
      <c r="C4" s="7" t="n">
        <v>72649</v>
      </c>
    </row>
    <row r="5" spans="1:5">
      <c r="A5" s="3" t="s">
        <v>44</v>
      </c>
    </row>
    <row r="6" spans="1:5">
      <c r="A6" s="4" t="s">
        <v>532</v>
      </c>
      <c r="E6" s="7" t="n">
        <v>0</v>
      </c>
    </row>
    <row r="7" spans="1:5">
      <c r="A7" s="4" t="s">
        <v>533</v>
      </c>
      <c r="E7" s="5" t="n">
        <v>0</v>
      </c>
    </row>
    <row r="8" spans="1:5">
      <c r="A8" s="3" t="s">
        <v>45</v>
      </c>
    </row>
    <row r="9" spans="1:5">
      <c r="A9" s="4" t="s">
        <v>534</v>
      </c>
      <c r="B9" s="5" t="n">
        <v>2414</v>
      </c>
      <c r="C9" s="5" t="n">
        <v>411</v>
      </c>
    </row>
    <row r="10" spans="1:5">
      <c r="A10" s="4" t="s">
        <v>535</v>
      </c>
      <c r="B10" s="5" t="n">
        <v>0</v>
      </c>
      <c r="C10" s="5" t="n">
        <v>0</v>
      </c>
    </row>
    <row r="11" spans="1:5">
      <c r="A11" s="4" t="s">
        <v>241</v>
      </c>
      <c r="C11" s="5" t="n">
        <v>963253</v>
      </c>
      <c r="D11" s="6" t="n">
        <v>121077</v>
      </c>
      <c r="E11" s="5" t="n">
        <v>832465</v>
      </c>
    </row>
    <row r="12" spans="1:5">
      <c r="A12" s="4" t="s">
        <v>536</v>
      </c>
    </row>
    <row r="13" spans="1:5">
      <c r="A13" s="3" t="s">
        <v>45</v>
      </c>
    </row>
    <row r="14" spans="1:5">
      <c r="A14" s="4" t="s">
        <v>537</v>
      </c>
      <c r="C14" s="5" t="n">
        <v>963660</v>
      </c>
      <c r="E14" s="5" t="n">
        <v>835404</v>
      </c>
    </row>
    <row r="15" spans="1:5">
      <c r="A15" s="4" t="s">
        <v>538</v>
      </c>
      <c r="C15" s="5" t="n">
        <v>-411</v>
      </c>
      <c r="E15" s="5" t="n">
        <v>-2825</v>
      </c>
    </row>
    <row r="16" spans="1:5">
      <c r="A16" s="4" t="s">
        <v>539</v>
      </c>
      <c r="B16" s="7" t="n">
        <v>-114</v>
      </c>
      <c r="C16" s="5" t="n">
        <v>4</v>
      </c>
    </row>
    <row r="17" spans="1:5">
      <c r="A17" s="4" t="s">
        <v>241</v>
      </c>
      <c r="C17" s="7" t="n">
        <v>963253</v>
      </c>
      <c r="E17" s="7" t="n">
        <v>8324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13</v>
      </c>
      <c r="B1" s="2" t="s">
        <v>114</v>
      </c>
    </row>
    <row r="2" spans="1:2">
      <c r="B2" s="2" t="s">
        <v>33</v>
      </c>
    </row>
    <row r="3" spans="1:2">
      <c r="A3" s="3" t="s">
        <v>108</v>
      </c>
    </row>
    <row r="4" spans="1:2">
      <c r="A4" s="4" t="s">
        <v>115</v>
      </c>
      <c r="B4" s="7"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540</v>
      </c>
      <c r="B1" s="2" t="s">
        <v>1</v>
      </c>
    </row>
    <row r="2" spans="1:6">
      <c r="B2" s="2" t="s">
        <v>32</v>
      </c>
      <c r="C2" s="2" t="s">
        <v>33</v>
      </c>
      <c r="D2" s="2" t="s">
        <v>34</v>
      </c>
      <c r="E2" s="2" t="s">
        <v>107</v>
      </c>
      <c r="F2" s="2" t="s">
        <v>33</v>
      </c>
    </row>
    <row r="3" spans="1:6">
      <c r="A3" s="3" t="s">
        <v>205</v>
      </c>
    </row>
    <row r="4" spans="1:6">
      <c r="A4" s="4" t="s">
        <v>541</v>
      </c>
      <c r="D4" s="7" t="n">
        <v>119066</v>
      </c>
      <c r="F4" s="7" t="n">
        <v>160374</v>
      </c>
    </row>
    <row r="5" spans="1:6">
      <c r="A5" s="4" t="s">
        <v>542</v>
      </c>
      <c r="D5" s="5" t="n">
        <v>36817</v>
      </c>
      <c r="F5" s="5" t="n">
        <v>70543</v>
      </c>
    </row>
    <row r="6" spans="1:6">
      <c r="A6" s="4" t="s">
        <v>46</v>
      </c>
      <c r="B6" s="6" t="n">
        <v>13065</v>
      </c>
      <c r="D6" s="5" t="n">
        <v>82249</v>
      </c>
      <c r="F6" s="5" t="n">
        <v>89831</v>
      </c>
    </row>
    <row r="7" spans="1:6">
      <c r="A7" s="4" t="s">
        <v>543</v>
      </c>
      <c r="B7" s="6" t="n">
        <v>5736</v>
      </c>
      <c r="C7" s="7" t="n">
        <v>39434</v>
      </c>
      <c r="D7" s="5" t="n">
        <v>23729</v>
      </c>
      <c r="E7" s="7" t="n">
        <v>10609</v>
      </c>
    </row>
    <row r="8" spans="1:6">
      <c r="A8" s="4" t="s">
        <v>458</v>
      </c>
    </row>
    <row r="9" spans="1:6">
      <c r="A9" s="3" t="s">
        <v>205</v>
      </c>
    </row>
    <row r="10" spans="1:6">
      <c r="A10" s="4" t="s">
        <v>541</v>
      </c>
      <c r="D10" s="5" t="n">
        <v>84194</v>
      </c>
      <c r="F10" s="5" t="n">
        <v>116000</v>
      </c>
    </row>
    <row r="11" spans="1:6">
      <c r="A11" s="4" t="s">
        <v>461</v>
      </c>
    </row>
    <row r="12" spans="1:6">
      <c r="A12" s="3" t="s">
        <v>205</v>
      </c>
    </row>
    <row r="13" spans="1:6">
      <c r="A13" s="4" t="s">
        <v>541</v>
      </c>
      <c r="D13" s="5" t="n">
        <v>2767</v>
      </c>
      <c r="F13" s="5" t="n">
        <v>3711</v>
      </c>
    </row>
    <row r="14" spans="1:6">
      <c r="A14" s="4" t="s">
        <v>544</v>
      </c>
    </row>
    <row r="15" spans="1:6">
      <c r="A15" s="3" t="s">
        <v>205</v>
      </c>
    </row>
    <row r="16" spans="1:6">
      <c r="A16" s="4" t="s">
        <v>541</v>
      </c>
      <c r="D16" s="5" t="n">
        <v>6999</v>
      </c>
      <c r="F16" s="5" t="n">
        <v>9825</v>
      </c>
    </row>
    <row r="17" spans="1:6">
      <c r="A17" s="4" t="s">
        <v>463</v>
      </c>
    </row>
    <row r="18" spans="1:6">
      <c r="A18" s="3" t="s">
        <v>205</v>
      </c>
    </row>
    <row r="19" spans="1:6">
      <c r="A19" s="4" t="s">
        <v>541</v>
      </c>
      <c r="D19" s="7" t="n">
        <v>25106</v>
      </c>
      <c r="F19" s="7" t="n">
        <v>30838</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5</v>
      </c>
      <c r="B1" s="2" t="s">
        <v>347</v>
      </c>
    </row>
    <row r="2" spans="1:5">
      <c r="B2" s="2" t="s">
        <v>376</v>
      </c>
      <c r="C2" s="2" t="s">
        <v>32</v>
      </c>
      <c r="D2" s="2" t="s">
        <v>33</v>
      </c>
      <c r="E2" s="2" t="s">
        <v>34</v>
      </c>
    </row>
    <row r="3" spans="1:5">
      <c r="A3" s="3" t="s">
        <v>207</v>
      </c>
    </row>
    <row r="4" spans="1:5">
      <c r="A4" s="4" t="s">
        <v>546</v>
      </c>
      <c r="D4" s="7" t="n">
        <v>52130</v>
      </c>
      <c r="E4" s="7" t="n">
        <v>56730</v>
      </c>
    </row>
    <row r="5" spans="1:5">
      <c r="A5" s="4" t="s">
        <v>547</v>
      </c>
      <c r="D5" s="5" t="n">
        <v>213282</v>
      </c>
      <c r="E5" s="5" t="n">
        <v>785217</v>
      </c>
    </row>
    <row r="6" spans="1:5">
      <c r="A6" s="4" t="s">
        <v>548</v>
      </c>
      <c r="D6" s="5" t="n">
        <v>205072</v>
      </c>
      <c r="E6" s="5" t="n">
        <v>197816</v>
      </c>
    </row>
    <row r="7" spans="1:5">
      <c r="A7" s="4" t="s">
        <v>549</v>
      </c>
      <c r="D7" s="5" t="n">
        <v>130203</v>
      </c>
      <c r="E7" s="5" t="n">
        <v>169827</v>
      </c>
    </row>
    <row r="8" spans="1:5">
      <c r="A8" s="4" t="s">
        <v>550</v>
      </c>
      <c r="D8" s="5" t="n">
        <v>22624</v>
      </c>
      <c r="E8" s="5" t="n">
        <v>50000</v>
      </c>
    </row>
    <row r="9" spans="1:5">
      <c r="A9" s="4" t="s">
        <v>551</v>
      </c>
      <c r="D9" s="5" t="n">
        <v>231467</v>
      </c>
    </row>
    <row r="10" spans="1:5">
      <c r="A10" s="4" t="s">
        <v>552</v>
      </c>
      <c r="D10" s="5" t="n">
        <v>192419</v>
      </c>
    </row>
    <row r="11" spans="1:5">
      <c r="A11" s="4" t="s">
        <v>553</v>
      </c>
      <c r="D11" s="5" t="n">
        <v>41175</v>
      </c>
      <c r="E11" s="5" t="n">
        <v>37060</v>
      </c>
    </row>
    <row r="12" spans="1:5">
      <c r="A12" s="4" t="s">
        <v>554</v>
      </c>
      <c r="C12" s="6" t="n">
        <v>158296</v>
      </c>
      <c r="D12" s="5" t="n">
        <v>1088372</v>
      </c>
      <c r="E12" s="7" t="n">
        <v>1296650</v>
      </c>
    </row>
    <row r="13" spans="1:5">
      <c r="A13" s="4" t="s">
        <v>555</v>
      </c>
      <c r="D13" s="5" t="n">
        <v>165</v>
      </c>
    </row>
    <row r="14" spans="1:5">
      <c r="A14" s="4" t="s">
        <v>556</v>
      </c>
      <c r="D14" s="7" t="n">
        <v>66</v>
      </c>
    </row>
    <row r="15" spans="1:5">
      <c r="A15" s="4" t="s">
        <v>384</v>
      </c>
      <c r="B15" s="7" t="n">
        <v>324000</v>
      </c>
    </row>
    <row r="16" spans="1:5">
      <c r="A16" s="4" t="s">
        <v>557</v>
      </c>
      <c r="B16" s="4" t="s">
        <v>354</v>
      </c>
    </row>
    <row r="17" spans="1:5">
      <c r="A17" s="4" t="s">
        <v>494</v>
      </c>
      <c r="B17" s="4" t="s">
        <v>558</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59</v>
      </c>
      <c r="B1" s="2" t="s">
        <v>1</v>
      </c>
    </row>
    <row r="2" spans="1:6">
      <c r="B2" s="2" t="s">
        <v>33</v>
      </c>
      <c r="C2" s="2" t="s">
        <v>34</v>
      </c>
      <c r="D2" s="2" t="s">
        <v>107</v>
      </c>
      <c r="E2" s="2" t="s">
        <v>32</v>
      </c>
      <c r="F2" s="2" t="s">
        <v>33</v>
      </c>
    </row>
    <row r="3" spans="1:6">
      <c r="A3" s="3" t="s">
        <v>209</v>
      </c>
    </row>
    <row r="4" spans="1:6">
      <c r="A4" s="4" t="s">
        <v>43</v>
      </c>
      <c r="C4" s="7" t="n">
        <v>117222</v>
      </c>
      <c r="E4" s="6" t="n">
        <v>17666</v>
      </c>
      <c r="F4" s="7" t="n">
        <v>121464</v>
      </c>
    </row>
    <row r="5" spans="1:6">
      <c r="A5" s="4" t="s">
        <v>51</v>
      </c>
      <c r="C5" s="5" t="n">
        <v>76544</v>
      </c>
      <c r="E5" s="6" t="n">
        <v>33548</v>
      </c>
      <c r="F5" s="5" t="n">
        <v>230656</v>
      </c>
    </row>
    <row r="6" spans="1:6">
      <c r="A6" s="4" t="s">
        <v>560</v>
      </c>
    </row>
    <row r="7" spans="1:6">
      <c r="A7" s="3" t="s">
        <v>209</v>
      </c>
    </row>
    <row r="8" spans="1:6">
      <c r="A8" s="4" t="s">
        <v>561</v>
      </c>
      <c r="B8" s="7" t="n">
        <v>1378253</v>
      </c>
      <c r="C8" s="5" t="n">
        <v>1325927</v>
      </c>
      <c r="D8" s="7" t="n">
        <v>911736</v>
      </c>
    </row>
    <row r="9" spans="1:6">
      <c r="A9" s="4" t="s">
        <v>562</v>
      </c>
    </row>
    <row r="10" spans="1:6">
      <c r="A10" s="3" t="s">
        <v>209</v>
      </c>
    </row>
    <row r="11" spans="1:6">
      <c r="A11" s="4" t="s">
        <v>561</v>
      </c>
      <c r="B11" s="5" t="n">
        <v>280880</v>
      </c>
      <c r="C11" s="5" t="n">
        <v>96276</v>
      </c>
      <c r="D11" s="5" t="n">
        <v>11895</v>
      </c>
    </row>
    <row r="12" spans="1:6">
      <c r="A12" s="4" t="s">
        <v>563</v>
      </c>
    </row>
    <row r="13" spans="1:6">
      <c r="A13" s="3" t="s">
        <v>209</v>
      </c>
    </row>
    <row r="14" spans="1:6">
      <c r="A14" s="4" t="s">
        <v>561</v>
      </c>
      <c r="B14" s="5" t="n">
        <v>959232</v>
      </c>
      <c r="C14" s="5" t="n">
        <v>1080731</v>
      </c>
      <c r="D14" s="5" t="n">
        <v>818678</v>
      </c>
    </row>
    <row r="15" spans="1:6">
      <c r="A15" s="4" t="s">
        <v>564</v>
      </c>
    </row>
    <row r="16" spans="1:6">
      <c r="A16" s="3" t="s">
        <v>209</v>
      </c>
    </row>
    <row r="17" spans="1:6">
      <c r="A17" s="4" t="s">
        <v>561</v>
      </c>
      <c r="B17" s="5" t="n">
        <v>125387</v>
      </c>
      <c r="C17" s="5" t="n">
        <v>133184</v>
      </c>
      <c r="D17" s="5" t="n">
        <v>72023</v>
      </c>
    </row>
    <row r="18" spans="1:6">
      <c r="A18" s="4" t="s">
        <v>565</v>
      </c>
    </row>
    <row r="19" spans="1:6">
      <c r="A19" s="3" t="s">
        <v>209</v>
      </c>
    </row>
    <row r="20" spans="1:6">
      <c r="A20" s="4" t="s">
        <v>561</v>
      </c>
      <c r="B20" s="5" t="n">
        <v>12754</v>
      </c>
      <c r="C20" s="5" t="n">
        <v>15359</v>
      </c>
      <c r="D20" s="5" t="n">
        <v>9140</v>
      </c>
    </row>
    <row r="21" spans="1:6">
      <c r="A21" s="4" t="s">
        <v>566</v>
      </c>
    </row>
    <row r="22" spans="1:6">
      <c r="A22" s="3" t="s">
        <v>209</v>
      </c>
    </row>
    <row r="23" spans="1:6">
      <c r="A23" s="4" t="s">
        <v>561</v>
      </c>
      <c r="C23" s="5" t="n">
        <v>377</v>
      </c>
    </row>
    <row r="24" spans="1:6">
      <c r="A24" s="4" t="s">
        <v>567</v>
      </c>
    </row>
    <row r="25" spans="1:6">
      <c r="A25" s="3" t="s">
        <v>209</v>
      </c>
    </row>
    <row r="26" spans="1:6">
      <c r="A26" s="4" t="s">
        <v>407</v>
      </c>
      <c r="B26" s="7" t="n">
        <v>385</v>
      </c>
      <c r="C26" s="5" t="n">
        <v>19945</v>
      </c>
      <c r="D26" s="7" t="n">
        <v>1931</v>
      </c>
    </row>
    <row r="27" spans="1:6">
      <c r="A27" s="4" t="s">
        <v>568</v>
      </c>
    </row>
    <row r="28" spans="1:6">
      <c r="A28" s="3" t="s">
        <v>209</v>
      </c>
    </row>
    <row r="29" spans="1:6">
      <c r="A29" s="4" t="s">
        <v>51</v>
      </c>
      <c r="C29" s="5" t="n">
        <v>2657</v>
      </c>
    </row>
    <row r="30" spans="1:6">
      <c r="A30" s="4" t="s">
        <v>569</v>
      </c>
    </row>
    <row r="31" spans="1:6">
      <c r="A31" s="3" t="s">
        <v>209</v>
      </c>
    </row>
    <row r="32" spans="1:6">
      <c r="A32" s="4" t="s">
        <v>43</v>
      </c>
      <c r="C32" s="5" t="n">
        <v>16875</v>
      </c>
      <c r="F32" s="5" t="n">
        <v>17111</v>
      </c>
    </row>
    <row r="33" spans="1:6">
      <c r="A33" s="4" t="s">
        <v>570</v>
      </c>
    </row>
    <row r="34" spans="1:6">
      <c r="A34" s="3" t="s">
        <v>209</v>
      </c>
    </row>
    <row r="35" spans="1:6">
      <c r="A35" s="4" t="s">
        <v>51</v>
      </c>
      <c r="C35" s="5" t="n">
        <v>1390</v>
      </c>
      <c r="F35" s="5" t="n">
        <v>2410</v>
      </c>
    </row>
    <row r="36" spans="1:6">
      <c r="A36" s="4" t="s">
        <v>571</v>
      </c>
    </row>
    <row r="37" spans="1:6">
      <c r="A37" s="3" t="s">
        <v>209</v>
      </c>
    </row>
    <row r="38" spans="1:6">
      <c r="A38" s="4" t="s">
        <v>51</v>
      </c>
      <c r="C38" s="5" t="n">
        <v>682</v>
      </c>
    </row>
    <row r="39" spans="1:6">
      <c r="A39" s="4" t="s">
        <v>572</v>
      </c>
    </row>
    <row r="40" spans="1:6">
      <c r="A40" s="3" t="s">
        <v>209</v>
      </c>
    </row>
    <row r="41" spans="1:6">
      <c r="A41" s="4" t="s">
        <v>51</v>
      </c>
      <c r="C41" s="5" t="n">
        <v>2268</v>
      </c>
      <c r="F41" s="5" t="n">
        <v>6753</v>
      </c>
    </row>
    <row r="42" spans="1:6">
      <c r="A42" s="4" t="s">
        <v>573</v>
      </c>
    </row>
    <row r="43" spans="1:6">
      <c r="A43" s="3" t="s">
        <v>209</v>
      </c>
    </row>
    <row r="44" spans="1:6">
      <c r="A44" s="4" t="s">
        <v>43</v>
      </c>
      <c r="C44" s="5" t="n">
        <v>13</v>
      </c>
      <c r="F44" s="5" t="n">
        <v>3</v>
      </c>
    </row>
    <row r="45" spans="1:6">
      <c r="A45" s="4" t="s">
        <v>574</v>
      </c>
    </row>
    <row r="46" spans="1:6">
      <c r="A46" s="3" t="s">
        <v>209</v>
      </c>
    </row>
    <row r="47" spans="1:6">
      <c r="A47" s="4" t="s">
        <v>51</v>
      </c>
      <c r="C47" s="5" t="n">
        <v>53536</v>
      </c>
      <c r="F47" s="5" t="n">
        <v>116839</v>
      </c>
    </row>
    <row r="48" spans="1:6">
      <c r="A48" s="4" t="s">
        <v>575</v>
      </c>
    </row>
    <row r="49" spans="1:6">
      <c r="A49" s="3" t="s">
        <v>209</v>
      </c>
    </row>
    <row r="50" spans="1:6">
      <c r="A50" s="4" t="s">
        <v>51</v>
      </c>
      <c r="C50" s="5" t="n">
        <v>9273</v>
      </c>
      <c r="F50" s="5" t="n">
        <v>4183</v>
      </c>
    </row>
    <row r="51" spans="1:6">
      <c r="A51" s="4" t="s">
        <v>576</v>
      </c>
    </row>
    <row r="52" spans="1:6">
      <c r="A52" s="3" t="s">
        <v>209</v>
      </c>
    </row>
    <row r="53" spans="1:6">
      <c r="A53" s="4" t="s">
        <v>43</v>
      </c>
      <c r="C53" s="5" t="n">
        <v>100334</v>
      </c>
      <c r="F53" s="5" t="n">
        <v>104350</v>
      </c>
    </row>
    <row r="54" spans="1:6">
      <c r="A54" s="4" t="s">
        <v>51</v>
      </c>
      <c r="C54" s="7" t="n">
        <v>6738</v>
      </c>
      <c r="F54" s="7" t="n">
        <v>100471</v>
      </c>
    </row>
    <row r="55" spans="1:6">
      <c r="A55" s="4" t="s">
        <v>577</v>
      </c>
      <c r="B55" s="4" t="s">
        <v>497</v>
      </c>
    </row>
    <row r="56" spans="1:6">
      <c r="A56" s="4" t="s">
        <v>578</v>
      </c>
      <c r="B56" s="4" t="s">
        <v>579</v>
      </c>
    </row>
    <row r="57" spans="1:6">
      <c r="A57" s="4" t="s">
        <v>568</v>
      </c>
    </row>
    <row r="58" spans="1:6">
      <c r="A58" s="3" t="s">
        <v>209</v>
      </c>
    </row>
    <row r="59" spans="1:6">
      <c r="A59" s="4" t="s">
        <v>580</v>
      </c>
      <c r="B59" s="4" t="s">
        <v>383</v>
      </c>
      <c r="C59" s="4" t="s">
        <v>383</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195</v>
      </c>
      <c r="C2" s="2" t="s">
        <v>456</v>
      </c>
      <c r="D2" s="2" t="s">
        <v>465</v>
      </c>
    </row>
    <row r="3" spans="1:4">
      <c r="A3" s="3" t="s">
        <v>211</v>
      </c>
    </row>
    <row r="4" spans="1:4">
      <c r="A4" s="4" t="s">
        <v>582</v>
      </c>
      <c r="B4" s="4" t="s">
        <v>583</v>
      </c>
      <c r="C4" s="4" t="s">
        <v>583</v>
      </c>
      <c r="D4" s="4" t="s">
        <v>583</v>
      </c>
    </row>
    <row r="5" spans="1:4">
      <c r="A5" s="4" t="s">
        <v>584</v>
      </c>
      <c r="B5" s="4" t="s">
        <v>383</v>
      </c>
    </row>
    <row r="6" spans="1:4">
      <c r="A6" s="4" t="s">
        <v>585</v>
      </c>
      <c r="B6" s="4" t="s">
        <v>583</v>
      </c>
    </row>
    <row r="7" spans="1:4">
      <c r="A7" s="4" t="s">
        <v>586</v>
      </c>
      <c r="B7" s="4" t="s">
        <v>587</v>
      </c>
    </row>
    <row r="8" spans="1:4">
      <c r="A8" s="4" t="s">
        <v>365</v>
      </c>
    </row>
    <row r="9" spans="1:4">
      <c r="A9" s="3" t="s">
        <v>211</v>
      </c>
    </row>
    <row r="10" spans="1:4">
      <c r="A10" s="4" t="s">
        <v>582</v>
      </c>
      <c r="B10" s="4" t="s">
        <v>583</v>
      </c>
    </row>
    <row r="11" spans="1:4">
      <c r="A11" s="4" t="s">
        <v>588</v>
      </c>
    </row>
    <row r="12" spans="1:4">
      <c r="A12" s="3" t="s">
        <v>211</v>
      </c>
    </row>
    <row r="13" spans="1:4">
      <c r="A13" s="4" t="s">
        <v>589</v>
      </c>
      <c r="B13" s="4" t="s">
        <v>590</v>
      </c>
    </row>
    <row r="14" spans="1:4">
      <c r="A14" s="4" t="s">
        <v>341</v>
      </c>
    </row>
    <row r="15" spans="1:4">
      <c r="A15" s="3" t="s">
        <v>211</v>
      </c>
    </row>
    <row r="16" spans="1:4">
      <c r="A16" s="4" t="s">
        <v>591</v>
      </c>
      <c r="B16" s="4" t="s">
        <v>592</v>
      </c>
    </row>
    <row r="17" spans="1:4">
      <c r="A17" s="4" t="s">
        <v>593</v>
      </c>
      <c r="B17" s="4" t="s">
        <v>352</v>
      </c>
    </row>
    <row r="18" spans="1:4">
      <c r="A18" s="4" t="s">
        <v>594</v>
      </c>
      <c r="B18" s="4" t="s">
        <v>460</v>
      </c>
    </row>
    <row r="19" spans="1:4">
      <c r="A19" s="4" t="s">
        <v>342</v>
      </c>
    </row>
    <row r="20" spans="1:4">
      <c r="A20" s="3" t="s">
        <v>211</v>
      </c>
    </row>
    <row r="21" spans="1:4">
      <c r="A21" s="4" t="s">
        <v>595</v>
      </c>
      <c r="B21" s="4" t="s">
        <v>5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7</v>
      </c>
      <c r="B1" s="2" t="s">
        <v>1</v>
      </c>
    </row>
    <row r="2" spans="1:5">
      <c r="B2" s="2" t="s">
        <v>32</v>
      </c>
      <c r="C2" s="2" t="s">
        <v>33</v>
      </c>
      <c r="D2" s="2" t="s">
        <v>34</v>
      </c>
      <c r="E2" s="2" t="s">
        <v>107</v>
      </c>
    </row>
    <row r="3" spans="1:5">
      <c r="A3" s="3" t="s">
        <v>211</v>
      </c>
    </row>
    <row r="4" spans="1:5">
      <c r="A4" s="4" t="s">
        <v>598</v>
      </c>
      <c r="C4" s="7" t="n">
        <v>-474874</v>
      </c>
      <c r="D4" s="7" t="n">
        <v>734617</v>
      </c>
      <c r="E4" s="7" t="n">
        <v>246591</v>
      </c>
    </row>
    <row r="5" spans="1:5">
      <c r="A5" s="4" t="s">
        <v>599</v>
      </c>
      <c r="C5" s="5" t="n">
        <v>669161</v>
      </c>
      <c r="D5" s="5" t="n">
        <v>-353410</v>
      </c>
      <c r="E5" s="5" t="n">
        <v>-260540</v>
      </c>
    </row>
    <row r="6" spans="1:5">
      <c r="A6" s="4" t="s">
        <v>600</v>
      </c>
      <c r="B6" s="6" t="n">
        <v>28258</v>
      </c>
      <c r="C6" s="7" t="n">
        <v>194287</v>
      </c>
      <c r="D6" s="7" t="n">
        <v>381207</v>
      </c>
      <c r="E6" s="7" t="n">
        <v>-13949</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1</v>
      </c>
      <c r="B1" s="2" t="s">
        <v>1</v>
      </c>
    </row>
    <row r="2" spans="1:5">
      <c r="B2" s="2" t="s">
        <v>32</v>
      </c>
      <c r="C2" s="2" t="s">
        <v>33</v>
      </c>
      <c r="D2" s="2" t="s">
        <v>34</v>
      </c>
      <c r="E2" s="2" t="s">
        <v>107</v>
      </c>
    </row>
    <row r="3" spans="1:5">
      <c r="A3" s="3" t="s">
        <v>211</v>
      </c>
    </row>
    <row r="4" spans="1:5">
      <c r="A4" s="4" t="s">
        <v>99</v>
      </c>
      <c r="B4" s="6" t="n">
        <v>168845</v>
      </c>
      <c r="C4" s="7" t="n">
        <v>1160892</v>
      </c>
      <c r="D4" s="7" t="n">
        <v>1752990</v>
      </c>
      <c r="E4" s="7" t="n">
        <v>1102449</v>
      </c>
    </row>
    <row r="5" spans="1:5">
      <c r="A5" s="4" t="s">
        <v>602</v>
      </c>
      <c r="B5" s="4" t="s">
        <v>583</v>
      </c>
      <c r="C5" s="4" t="s">
        <v>583</v>
      </c>
      <c r="D5" s="4" t="s">
        <v>583</v>
      </c>
      <c r="E5" s="4" t="s">
        <v>583</v>
      </c>
    </row>
    <row r="6" spans="1:5">
      <c r="A6" s="4" t="s">
        <v>603</v>
      </c>
      <c r="C6" s="7" t="n">
        <v>290223</v>
      </c>
      <c r="D6" s="7" t="n">
        <v>438248</v>
      </c>
      <c r="E6" s="7" t="n">
        <v>275612</v>
      </c>
    </row>
    <row r="7" spans="1:5">
      <c r="A7" s="4" t="s">
        <v>604</v>
      </c>
      <c r="C7" s="5" t="n">
        <v>485</v>
      </c>
      <c r="D7" s="5" t="n">
        <v>15968</v>
      </c>
      <c r="E7" s="5" t="n">
        <v>2101</v>
      </c>
    </row>
    <row r="8" spans="1:5">
      <c r="A8" s="4" t="s">
        <v>605</v>
      </c>
      <c r="C8" s="5" t="n">
        <v>-28996</v>
      </c>
    </row>
    <row r="9" spans="1:5">
      <c r="A9" s="4" t="s">
        <v>606</v>
      </c>
      <c r="C9" s="5" t="n">
        <v>-93121</v>
      </c>
      <c r="D9" s="5" t="n">
        <v>-167870</v>
      </c>
      <c r="E9" s="5" t="n">
        <v>-265545</v>
      </c>
    </row>
    <row r="10" spans="1:5">
      <c r="A10" s="4" t="s">
        <v>607</v>
      </c>
      <c r="C10" s="5" t="n">
        <v>903</v>
      </c>
      <c r="D10" s="5" t="n">
        <v>299</v>
      </c>
      <c r="E10" s="5" t="n">
        <v>165</v>
      </c>
    </row>
    <row r="11" spans="1:5">
      <c r="A11" s="4" t="s">
        <v>608</v>
      </c>
      <c r="C11" s="5" t="n">
        <v>-7119</v>
      </c>
      <c r="D11" s="5" t="n">
        <v>-44</v>
      </c>
      <c r="E11" s="5" t="n">
        <v>-33633</v>
      </c>
    </row>
    <row r="12" spans="1:5">
      <c r="A12" s="4" t="s">
        <v>609</v>
      </c>
      <c r="C12" s="5" t="n">
        <v>23189</v>
      </c>
      <c r="D12" s="5" t="n">
        <v>23329</v>
      </c>
      <c r="E12" s="5" t="n">
        <v>7351</v>
      </c>
    </row>
    <row r="13" spans="1:5">
      <c r="A13" s="4" t="s">
        <v>610</v>
      </c>
      <c r="C13" s="5" t="n">
        <v>8723</v>
      </c>
      <c r="D13" s="5" t="n">
        <v>71277</v>
      </c>
    </row>
    <row r="14" spans="1:5">
      <c r="A14" s="4" t="s">
        <v>600</v>
      </c>
      <c r="B14" s="6" t="n">
        <v>28258</v>
      </c>
      <c r="C14" s="7" t="n">
        <v>194287</v>
      </c>
      <c r="D14" s="7" t="n">
        <v>381207</v>
      </c>
      <c r="E14" s="7" t="n">
        <v>-13949</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195</v>
      </c>
      <c r="C2" s="2" t="s">
        <v>456</v>
      </c>
      <c r="D2" s="2" t="s">
        <v>465</v>
      </c>
    </row>
    <row r="3" spans="1:4">
      <c r="A3" s="3" t="s">
        <v>612</v>
      </c>
    </row>
    <row r="4" spans="1:4">
      <c r="A4" s="4" t="s">
        <v>613</v>
      </c>
      <c r="B4" s="7" t="n">
        <v>93121</v>
      </c>
      <c r="C4" s="7" t="n">
        <v>167870</v>
      </c>
      <c r="D4" s="7" t="n">
        <v>265545</v>
      </c>
    </row>
    <row r="5" spans="1:4">
      <c r="A5" s="3" t="s">
        <v>614</v>
      </c>
    </row>
    <row r="6" spans="1:4">
      <c r="A6" s="4" t="s">
        <v>615</v>
      </c>
      <c r="B6" s="9" t="n">
        <v>0.7618</v>
      </c>
      <c r="C6" s="9" t="n">
        <v>1.3936</v>
      </c>
      <c r="D6" s="9" t="n">
        <v>2.2458</v>
      </c>
    </row>
    <row r="7" spans="1:4">
      <c r="A7" s="4" t="s">
        <v>616</v>
      </c>
      <c r="B7" s="9" t="n">
        <v>0.7492</v>
      </c>
      <c r="C7" s="9" t="n">
        <v>1.3731</v>
      </c>
      <c r="D7" s="9" t="n">
        <v>2.23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4"/>
  </cols>
  <sheetData>
    <row r="1" spans="1:8">
      <c r="A1" s="1" t="s">
        <v>617</v>
      </c>
      <c r="B1" s="2" t="s">
        <v>618</v>
      </c>
      <c r="C1" s="2" t="s">
        <v>619</v>
      </c>
      <c r="D1" s="2" t="s">
        <v>32</v>
      </c>
      <c r="E1" s="2" t="s">
        <v>33</v>
      </c>
      <c r="F1" s="2" t="s">
        <v>421</v>
      </c>
      <c r="G1" s="2" t="s">
        <v>34</v>
      </c>
      <c r="H1" s="2" t="s">
        <v>620</v>
      </c>
    </row>
    <row r="2" spans="1:8">
      <c r="A2" s="3" t="s">
        <v>621</v>
      </c>
    </row>
    <row r="3" spans="1:8">
      <c r="A3" s="4" t="s">
        <v>52</v>
      </c>
      <c r="E3" s="7" t="n">
        <v>1244</v>
      </c>
      <c r="G3" s="7" t="n">
        <v>696237</v>
      </c>
    </row>
    <row r="4" spans="1:8">
      <c r="A4" s="4" t="s">
        <v>53</v>
      </c>
      <c r="E4" s="5" t="n">
        <v>68956</v>
      </c>
      <c r="G4" s="5" t="n">
        <v>55727</v>
      </c>
    </row>
    <row r="5" spans="1:8">
      <c r="A5" s="4" t="s">
        <v>56</v>
      </c>
      <c r="E5" s="5" t="n">
        <v>63092</v>
      </c>
    </row>
    <row r="6" spans="1:8">
      <c r="A6" s="4" t="s">
        <v>622</v>
      </c>
      <c r="E6" s="5" t="n">
        <v>50844</v>
      </c>
      <c r="G6" s="5" t="n">
        <v>49125</v>
      </c>
    </row>
    <row r="7" spans="1:8">
      <c r="A7" s="4" t="s">
        <v>490</v>
      </c>
      <c r="E7" s="5" t="n">
        <v>184136</v>
      </c>
      <c r="G7" s="5" t="n">
        <v>801089</v>
      </c>
    </row>
    <row r="8" spans="1:8">
      <c r="A8" s="3" t="s">
        <v>623</v>
      </c>
    </row>
    <row r="9" spans="1:8">
      <c r="A9" s="4" t="s">
        <v>624</v>
      </c>
      <c r="G9" s="5" t="n">
        <v>11277</v>
      </c>
    </row>
    <row r="10" spans="1:8">
      <c r="A10" s="4" t="s">
        <v>356</v>
      </c>
      <c r="E10" s="5" t="n">
        <v>467997</v>
      </c>
    </row>
    <row r="11" spans="1:8">
      <c r="A11" s="4" t="s">
        <v>40</v>
      </c>
      <c r="E11" s="5" t="n">
        <v>34906</v>
      </c>
    </row>
    <row r="12" spans="1:8">
      <c r="A12" s="4" t="s">
        <v>490</v>
      </c>
      <c r="E12" s="5" t="n">
        <v>502903</v>
      </c>
      <c r="G12" s="5" t="n">
        <v>11277</v>
      </c>
    </row>
    <row r="13" spans="1:8">
      <c r="A13" s="4" t="s">
        <v>625</v>
      </c>
      <c r="E13" s="5" t="n">
        <v>0</v>
      </c>
      <c r="G13" s="5" t="n">
        <v>0</v>
      </c>
    </row>
    <row r="14" spans="1:8">
      <c r="A14" s="4" t="s">
        <v>584</v>
      </c>
      <c r="D14" s="4" t="s">
        <v>383</v>
      </c>
    </row>
    <row r="15" spans="1:8">
      <c r="A15" s="4" t="s">
        <v>585</v>
      </c>
      <c r="D15" s="4" t="s">
        <v>583</v>
      </c>
    </row>
    <row r="16" spans="1:8">
      <c r="A16" s="4" t="s">
        <v>586</v>
      </c>
      <c r="D16" s="4" t="s">
        <v>587</v>
      </c>
    </row>
    <row r="17" spans="1:8">
      <c r="A17" s="4" t="s">
        <v>626</v>
      </c>
      <c r="B17" s="4" t="s">
        <v>596</v>
      </c>
    </row>
    <row r="18" spans="1:8">
      <c r="A18" s="4" t="s">
        <v>627</v>
      </c>
      <c r="C18" s="7" t="n">
        <v>60000</v>
      </c>
    </row>
    <row r="19" spans="1:8">
      <c r="A19" s="4" t="s">
        <v>57</v>
      </c>
      <c r="D19" s="6" t="n">
        <v>73144</v>
      </c>
      <c r="E19" s="5" t="n">
        <v>502903</v>
      </c>
      <c r="G19" s="7" t="n">
        <v>11277</v>
      </c>
    </row>
    <row r="20" spans="1:8">
      <c r="A20" s="4" t="s">
        <v>628</v>
      </c>
      <c r="E20" s="7" t="n">
        <v>2061500</v>
      </c>
    </row>
    <row r="21" spans="1:8">
      <c r="A21" s="4" t="s">
        <v>629</v>
      </c>
    </row>
    <row r="22" spans="1:8">
      <c r="A22" s="3" t="s">
        <v>621</v>
      </c>
    </row>
    <row r="23" spans="1:8">
      <c r="A23" s="4" t="s">
        <v>490</v>
      </c>
      <c r="F23" s="7" t="n">
        <v>16746</v>
      </c>
    </row>
    <row r="24" spans="1:8">
      <c r="A24" s="3" t="s">
        <v>623</v>
      </c>
    </row>
    <row r="25" spans="1:8">
      <c r="A25" s="4" t="s">
        <v>490</v>
      </c>
      <c r="F25" s="7" t="n">
        <v>456165</v>
      </c>
    </row>
    <row r="26" spans="1:8">
      <c r="A26" s="4" t="s">
        <v>630</v>
      </c>
    </row>
    <row r="27" spans="1:8">
      <c r="A27" s="3" t="s">
        <v>623</v>
      </c>
    </row>
    <row r="28" spans="1:8">
      <c r="A28" s="4" t="s">
        <v>631</v>
      </c>
      <c r="B28" s="9" t="n">
        <v>5.0845</v>
      </c>
      <c r="H28" s="12" t="n">
        <v>0.75</v>
      </c>
    </row>
    <row r="29" spans="1:8">
      <c r="A29" s="4" t="s">
        <v>632</v>
      </c>
    </row>
    <row r="30" spans="1:8">
      <c r="A30" s="3" t="s">
        <v>623</v>
      </c>
    </row>
    <row r="31" spans="1:8">
      <c r="A31" s="4" t="s">
        <v>631</v>
      </c>
      <c r="B31" s="9" t="n">
        <v>10.169</v>
      </c>
      <c r="H31" s="12" t="n">
        <v>1.5</v>
      </c>
    </row>
    <row r="32" spans="1:8">
      <c r="A32" s="4" t="s">
        <v>633</v>
      </c>
    </row>
    <row r="33" spans="1:8">
      <c r="A33" s="3" t="s">
        <v>623</v>
      </c>
    </row>
    <row r="34" spans="1:8">
      <c r="A34" s="4" t="s">
        <v>634</v>
      </c>
      <c r="D34" s="4" t="s">
        <v>3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4"/>
    <col customWidth="1" max="6" min="6" width="27"/>
    <col customWidth="1" max="7" min="7" width="27"/>
    <col customWidth="1" max="8" min="8" width="21"/>
    <col customWidth="1" max="9" min="9" width="20"/>
  </cols>
  <sheetData>
    <row r="1" spans="1:9">
      <c r="A1" s="1" t="s">
        <v>635</v>
      </c>
      <c r="B1" s="2" t="s">
        <v>636</v>
      </c>
      <c r="C1" s="2" t="s">
        <v>637</v>
      </c>
      <c r="D1" s="2" t="s">
        <v>638</v>
      </c>
      <c r="E1" s="2" t="s">
        <v>70</v>
      </c>
      <c r="F1" s="2" t="s">
        <v>71</v>
      </c>
      <c r="G1" s="2" t="s">
        <v>73</v>
      </c>
      <c r="H1" s="2" t="s">
        <v>107</v>
      </c>
      <c r="I1" s="2" t="s">
        <v>639</v>
      </c>
    </row>
    <row r="2" spans="1:9">
      <c r="A2" s="4" t="s">
        <v>640</v>
      </c>
    </row>
    <row r="3" spans="1:9">
      <c r="A3" s="3" t="s">
        <v>213</v>
      </c>
    </row>
    <row r="4" spans="1:9">
      <c r="A4" s="4" t="s">
        <v>641</v>
      </c>
      <c r="F4" s="7" t="n">
        <v>84927</v>
      </c>
      <c r="G4" s="7" t="n">
        <v>108604</v>
      </c>
      <c r="H4" s="7" t="n">
        <v>124210</v>
      </c>
    </row>
    <row r="5" spans="1:9">
      <c r="A5" s="4" t="s">
        <v>642</v>
      </c>
    </row>
    <row r="6" spans="1:9">
      <c r="A6" s="3" t="s">
        <v>213</v>
      </c>
    </row>
    <row r="7" spans="1:9">
      <c r="A7" s="4" t="s">
        <v>643</v>
      </c>
      <c r="F7" s="7" t="n">
        <v>85188</v>
      </c>
      <c r="G7" s="7" t="n">
        <v>81979</v>
      </c>
      <c r="H7" s="7" t="n">
        <v>17223</v>
      </c>
    </row>
    <row r="8" spans="1:9">
      <c r="A8" s="4" t="s">
        <v>644</v>
      </c>
    </row>
    <row r="9" spans="1:9">
      <c r="A9" s="3" t="s">
        <v>645</v>
      </c>
    </row>
    <row r="10" spans="1:9">
      <c r="A10" s="4" t="s">
        <v>646</v>
      </c>
      <c r="F10" s="5" t="n">
        <v>3227428</v>
      </c>
    </row>
    <row r="11" spans="1:9">
      <c r="A11" s="4" t="s">
        <v>647</v>
      </c>
      <c r="F11" s="5" t="n">
        <v>2488540</v>
      </c>
    </row>
    <row r="12" spans="1:9">
      <c r="A12" s="4" t="s">
        <v>648</v>
      </c>
      <c r="F12" s="5" t="n">
        <v>-1789418</v>
      </c>
    </row>
    <row r="13" spans="1:9">
      <c r="A13" s="4" t="s">
        <v>649</v>
      </c>
      <c r="F13" s="5" t="n">
        <v>-240880</v>
      </c>
    </row>
    <row r="14" spans="1:9">
      <c r="A14" s="4" t="s">
        <v>650</v>
      </c>
      <c r="F14" s="5" t="n">
        <v>3685670</v>
      </c>
      <c r="G14" s="5" t="n">
        <v>3227428</v>
      </c>
    </row>
    <row r="15" spans="1:9">
      <c r="A15" s="3" t="s">
        <v>651</v>
      </c>
    </row>
    <row r="16" spans="1:9">
      <c r="A16" s="4" t="s">
        <v>652</v>
      </c>
      <c r="E16" s="12" t="n">
        <v>11.02</v>
      </c>
    </row>
    <row r="17" spans="1:9">
      <c r="A17" s="4" t="s">
        <v>653</v>
      </c>
      <c r="E17" s="13" t="n">
        <v>10.61</v>
      </c>
    </row>
    <row r="18" spans="1:9">
      <c r="A18" s="4" t="s">
        <v>654</v>
      </c>
      <c r="E18" s="13" t="n">
        <v>10.61</v>
      </c>
    </row>
    <row r="19" spans="1:9">
      <c r="A19" s="4" t="s">
        <v>655</v>
      </c>
      <c r="E19" s="13" t="n">
        <v>11.53</v>
      </c>
    </row>
    <row r="20" spans="1:9">
      <c r="A20" s="4" t="s">
        <v>656</v>
      </c>
      <c r="E20" s="12" t="n">
        <v>10.91</v>
      </c>
    </row>
    <row r="21" spans="1:9">
      <c r="A21" s="4" t="s">
        <v>657</v>
      </c>
    </row>
    <row r="22" spans="1:9">
      <c r="A22" s="3" t="s">
        <v>645</v>
      </c>
    </row>
    <row r="23" spans="1:9">
      <c r="A23" s="4" t="s">
        <v>647</v>
      </c>
      <c r="D23" s="5" t="n">
        <v>524000</v>
      </c>
    </row>
    <row r="24" spans="1:9">
      <c r="A24" s="4" t="s">
        <v>658</v>
      </c>
    </row>
    <row r="25" spans="1:9">
      <c r="A25" s="3" t="s">
        <v>213</v>
      </c>
    </row>
    <row r="26" spans="1:9">
      <c r="A26" s="4" t="s">
        <v>659</v>
      </c>
      <c r="I26" s="5" t="n">
        <v>3939100</v>
      </c>
    </row>
    <row r="27" spans="1:9">
      <c r="A27" s="4" t="s">
        <v>660</v>
      </c>
      <c r="D27" s="5" t="n">
        <v>4034100</v>
      </c>
    </row>
    <row r="28" spans="1:9">
      <c r="A28" s="3" t="s">
        <v>651</v>
      </c>
    </row>
    <row r="29" spans="1:9">
      <c r="A29" s="4" t="s">
        <v>653</v>
      </c>
      <c r="D29" s="12" t="n">
        <v>7.25</v>
      </c>
    </row>
    <row r="30" spans="1:9">
      <c r="A30" s="4" t="s">
        <v>661</v>
      </c>
    </row>
    <row r="31" spans="1:9">
      <c r="A31" s="3" t="s">
        <v>645</v>
      </c>
    </row>
    <row r="32" spans="1:9">
      <c r="A32" s="4" t="s">
        <v>647</v>
      </c>
      <c r="D32" s="5" t="n">
        <v>3510100</v>
      </c>
    </row>
    <row r="33" spans="1:9">
      <c r="A33" s="4" t="s">
        <v>662</v>
      </c>
    </row>
    <row r="34" spans="1:9">
      <c r="A34" s="3" t="s">
        <v>213</v>
      </c>
    </row>
    <row r="35" spans="1:9">
      <c r="A35" s="4" t="s">
        <v>663</v>
      </c>
      <c r="D35" s="4" t="s">
        <v>664</v>
      </c>
    </row>
    <row r="36" spans="1:9">
      <c r="A36" s="4" t="s">
        <v>665</v>
      </c>
    </row>
    <row r="37" spans="1:9">
      <c r="A37" s="3" t="s">
        <v>213</v>
      </c>
    </row>
    <row r="38" spans="1:9">
      <c r="A38" s="4" t="s">
        <v>659</v>
      </c>
      <c r="I38" s="5" t="n">
        <v>6060900</v>
      </c>
    </row>
    <row r="39" spans="1:9">
      <c r="A39" s="4" t="s">
        <v>666</v>
      </c>
    </row>
    <row r="40" spans="1:9">
      <c r="A40" s="3" t="s">
        <v>645</v>
      </c>
    </row>
    <row r="41" spans="1:9">
      <c r="A41" s="4" t="s">
        <v>647</v>
      </c>
      <c r="B41" s="5" t="n">
        <v>1071040</v>
      </c>
      <c r="C41" s="5" t="n">
        <v>2251202</v>
      </c>
    </row>
    <row r="42" spans="1:9">
      <c r="A42" s="4" t="s">
        <v>667</v>
      </c>
    </row>
    <row r="43" spans="1:9">
      <c r="A43" s="3" t="s">
        <v>213</v>
      </c>
    </row>
    <row r="44" spans="1:9">
      <c r="A44" s="4" t="s">
        <v>660</v>
      </c>
      <c r="B44" s="5" t="n">
        <v>2488540</v>
      </c>
      <c r="C44" s="5" t="n">
        <v>3744782</v>
      </c>
    </row>
    <row r="45" spans="1:9">
      <c r="A45" s="3" t="s">
        <v>651</v>
      </c>
    </row>
    <row r="46" spans="1:9">
      <c r="A46" s="4" t="s">
        <v>653</v>
      </c>
      <c r="B46" s="12" t="n">
        <v>10.61</v>
      </c>
      <c r="C46" s="12" t="n">
        <v>12.5</v>
      </c>
    </row>
    <row r="47" spans="1:9">
      <c r="A47" s="4" t="s">
        <v>668</v>
      </c>
    </row>
    <row r="48" spans="1:9">
      <c r="A48" s="3" t="s">
        <v>645</v>
      </c>
    </row>
    <row r="49" spans="1:9">
      <c r="A49" s="4" t="s">
        <v>647</v>
      </c>
      <c r="B49" s="5" t="n">
        <v>1417500</v>
      </c>
      <c r="C49" s="5" t="n">
        <v>1493580</v>
      </c>
    </row>
    <row r="50" spans="1:9">
      <c r="A50" s="4" t="s">
        <v>669</v>
      </c>
    </row>
    <row r="51" spans="1:9">
      <c r="A51" s="3" t="s">
        <v>213</v>
      </c>
    </row>
    <row r="52" spans="1:9">
      <c r="A52" s="4" t="s">
        <v>663</v>
      </c>
      <c r="B52" s="4" t="s">
        <v>670</v>
      </c>
      <c r="C52" s="4" t="s">
        <v>6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672</v>
      </c>
      <c r="B1" s="2" t="s">
        <v>1</v>
      </c>
    </row>
    <row r="2" spans="1:2">
      <c r="B2" s="2" t="s">
        <v>33</v>
      </c>
    </row>
    <row r="3" spans="1:2">
      <c r="A3" s="3" t="s">
        <v>673</v>
      </c>
    </row>
    <row r="4" spans="1:2">
      <c r="A4" s="4" t="s">
        <v>674</v>
      </c>
      <c r="B4" s="7" t="n">
        <v>101193</v>
      </c>
    </row>
    <row r="5" spans="1:2">
      <c r="A5" s="4" t="s">
        <v>675</v>
      </c>
      <c r="B5" s="4" t="s">
        <v>676</v>
      </c>
    </row>
    <row r="6" spans="1:2">
      <c r="A6" s="4" t="s">
        <v>640</v>
      </c>
    </row>
    <row r="7" spans="1:2">
      <c r="A7" s="3" t="s">
        <v>673</v>
      </c>
    </row>
    <row r="8" spans="1:2">
      <c r="A8" s="4" t="s">
        <v>677</v>
      </c>
      <c r="B8" s="7" t="n">
        <v>54477</v>
      </c>
    </row>
    <row r="9" spans="1:2">
      <c r="A9" s="4" t="s">
        <v>678</v>
      </c>
      <c r="B9" s="4" t="s">
        <v>6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9"/>
    <col customWidth="1" max="3" min="3" width="34"/>
    <col customWidth="1" max="4" min="4" width="28"/>
    <col customWidth="1" max="5" min="5" width="46"/>
    <col customWidth="1" max="6" min="6" width="25"/>
    <col customWidth="1" max="7" min="7" width="14"/>
    <col customWidth="1" max="8" min="8" width="14"/>
  </cols>
  <sheetData>
    <row r="1" spans="1:8">
      <c r="A1" s="1" t="s">
        <v>116</v>
      </c>
      <c r="B1" s="2" t="s">
        <v>117</v>
      </c>
      <c r="C1" s="2" t="s">
        <v>118</v>
      </c>
      <c r="D1" s="2" t="s">
        <v>119</v>
      </c>
      <c r="E1" s="2" t="s">
        <v>120</v>
      </c>
      <c r="F1" s="2" t="s">
        <v>121</v>
      </c>
      <c r="G1" s="2" t="s">
        <v>122</v>
      </c>
      <c r="H1" s="2" t="s">
        <v>123</v>
      </c>
    </row>
    <row r="2" spans="1:8">
      <c r="A2" s="4" t="s">
        <v>124</v>
      </c>
      <c r="B2" s="7" t="n">
        <v>73</v>
      </c>
      <c r="C2" s="7" t="n">
        <v>791841</v>
      </c>
      <c r="E2" s="7" t="n">
        <v>101</v>
      </c>
      <c r="F2" s="7" t="n">
        <v>184927</v>
      </c>
      <c r="H2" s="7" t="n">
        <v>976942</v>
      </c>
    </row>
    <row r="3" spans="1:8">
      <c r="A3" s="4" t="s">
        <v>125</v>
      </c>
      <c r="B3" s="5" t="n">
        <v>117000000</v>
      </c>
    </row>
    <row r="4" spans="1:8">
      <c r="A4" s="4" t="s">
        <v>126</v>
      </c>
      <c r="B4" s="5" t="n">
        <v>117000000</v>
      </c>
    </row>
    <row r="5" spans="1:8">
      <c r="A5" s="3" t="s">
        <v>127</v>
      </c>
    </row>
    <row r="6" spans="1:8">
      <c r="A6" s="4" t="s">
        <v>128</v>
      </c>
      <c r="B6" s="7" t="n">
        <v>1</v>
      </c>
      <c r="C6" s="5" t="n">
        <v>17222</v>
      </c>
      <c r="H6" s="5" t="n">
        <v>17223</v>
      </c>
    </row>
    <row r="7" spans="1:8">
      <c r="A7" s="4" t="s">
        <v>129</v>
      </c>
      <c r="B7" s="5" t="n">
        <v>291400</v>
      </c>
    </row>
    <row r="8" spans="1:8">
      <c r="A8" s="4" t="s">
        <v>130</v>
      </c>
      <c r="B8" s="5" t="n">
        <v>291400</v>
      </c>
    </row>
    <row r="9" spans="1:8">
      <c r="A9" s="4" t="s">
        <v>131</v>
      </c>
      <c r="B9" s="7" t="n">
        <v>1</v>
      </c>
      <c r="C9" s="5" t="n">
        <v>124209</v>
      </c>
      <c r="F9" s="5" t="n">
        <v>-124210</v>
      </c>
    </row>
    <row r="10" spans="1:8">
      <c r="A10" s="4" t="s">
        <v>132</v>
      </c>
      <c r="B10" s="5" t="n">
        <v>2220900</v>
      </c>
    </row>
    <row r="11" spans="1:8">
      <c r="A11" s="4" t="s">
        <v>133</v>
      </c>
      <c r="B11" s="5" t="n">
        <v>2220900</v>
      </c>
    </row>
    <row r="12" spans="1:8">
      <c r="A12" s="4" t="s">
        <v>134</v>
      </c>
      <c r="E12" s="5" t="n">
        <v>29356</v>
      </c>
      <c r="H12" s="5" t="n">
        <v>29356</v>
      </c>
    </row>
    <row r="13" spans="1:8">
      <c r="A13" s="4" t="s">
        <v>135</v>
      </c>
      <c r="F13" s="5" t="n">
        <v>1116398</v>
      </c>
      <c r="H13" s="5" t="n">
        <v>1116398</v>
      </c>
    </row>
    <row r="14" spans="1:8">
      <c r="A14" s="4" t="s">
        <v>136</v>
      </c>
      <c r="B14" s="7" t="n">
        <v>75</v>
      </c>
      <c r="C14" s="5" t="n">
        <v>933272</v>
      </c>
      <c r="E14" s="5" t="n">
        <v>29457</v>
      </c>
      <c r="F14" s="5" t="n">
        <v>1177115</v>
      </c>
      <c r="H14" s="5" t="n">
        <v>2139919</v>
      </c>
    </row>
    <row r="15" spans="1:8">
      <c r="A15" s="4" t="s">
        <v>137</v>
      </c>
      <c r="B15" s="5" t="n">
        <v>119512300</v>
      </c>
    </row>
    <row r="16" spans="1:8">
      <c r="A16" s="4" t="s">
        <v>138</v>
      </c>
      <c r="B16" s="5" t="n">
        <v>119512300</v>
      </c>
    </row>
    <row r="17" spans="1:8">
      <c r="A17" s="3" t="s">
        <v>127</v>
      </c>
    </row>
    <row r="18" spans="1:8">
      <c r="A18" s="4" t="s">
        <v>128</v>
      </c>
      <c r="C18" s="5" t="n">
        <v>81979</v>
      </c>
      <c r="H18" s="5" t="n">
        <v>81979</v>
      </c>
    </row>
    <row r="19" spans="1:8">
      <c r="A19" s="4" t="s">
        <v>129</v>
      </c>
      <c r="B19" s="5" t="n">
        <v>560734</v>
      </c>
    </row>
    <row r="20" spans="1:8">
      <c r="A20" s="4" t="s">
        <v>130</v>
      </c>
      <c r="B20" s="5" t="n">
        <v>560734</v>
      </c>
    </row>
    <row r="21" spans="1:8">
      <c r="A21" s="4" t="s">
        <v>131</v>
      </c>
      <c r="B21" s="7" t="n">
        <v>1</v>
      </c>
      <c r="C21" s="5" t="n">
        <v>108603</v>
      </c>
      <c r="F21" s="5" t="n">
        <v>-108604</v>
      </c>
    </row>
    <row r="22" spans="1:8">
      <c r="A22" s="4" t="s">
        <v>132</v>
      </c>
      <c r="B22" s="5" t="n">
        <v>1270390</v>
      </c>
    </row>
    <row r="23" spans="1:8">
      <c r="A23" s="4" t="s">
        <v>133</v>
      </c>
      <c r="B23" s="5" t="n">
        <v>1270390</v>
      </c>
    </row>
    <row r="24" spans="1:8">
      <c r="A24" s="4" t="s">
        <v>139</v>
      </c>
      <c r="F24" s="5" t="n">
        <v>-605238</v>
      </c>
      <c r="H24" s="5" t="n">
        <v>-605238</v>
      </c>
    </row>
    <row r="25" spans="1:8">
      <c r="A25" s="4" t="s">
        <v>134</v>
      </c>
      <c r="E25" s="5" t="n">
        <v>-17979</v>
      </c>
      <c r="H25" s="5" t="n">
        <v>-17979</v>
      </c>
    </row>
    <row r="26" spans="1:8">
      <c r="A26" s="4" t="s">
        <v>140</v>
      </c>
      <c r="E26" s="5" t="n">
        <v>-411</v>
      </c>
      <c r="H26" s="5" t="n">
        <v>-411</v>
      </c>
    </row>
    <row r="27" spans="1:8">
      <c r="A27" s="4" t="s">
        <v>135</v>
      </c>
      <c r="F27" s="5" t="n">
        <v>1371783</v>
      </c>
      <c r="H27" s="5" t="n">
        <v>1371783</v>
      </c>
    </row>
    <row r="28" spans="1:8">
      <c r="A28" s="4" t="s">
        <v>141</v>
      </c>
      <c r="B28" s="7" t="n">
        <v>76</v>
      </c>
      <c r="C28" s="5" t="n">
        <v>1123854</v>
      </c>
      <c r="E28" s="5" t="n">
        <v>11067</v>
      </c>
      <c r="F28" s="5" t="n">
        <v>1835056</v>
      </c>
      <c r="H28" s="7" t="n">
        <v>2970053</v>
      </c>
    </row>
    <row r="29" spans="1:8">
      <c r="A29" s="4" t="s">
        <v>142</v>
      </c>
      <c r="B29" s="5" t="n">
        <v>121343424</v>
      </c>
      <c r="G29" s="5" t="n">
        <v>121343424</v>
      </c>
      <c r="H29" s="5" t="n">
        <v>121343424</v>
      </c>
    </row>
    <row r="30" spans="1:8">
      <c r="A30" s="4" t="s">
        <v>143</v>
      </c>
      <c r="B30" s="5" t="n">
        <v>121343424</v>
      </c>
      <c r="G30" s="5" t="n">
        <v>121343424</v>
      </c>
      <c r="H30" s="5" t="n">
        <v>121343424</v>
      </c>
    </row>
    <row r="31" spans="1:8">
      <c r="A31" s="3" t="s">
        <v>127</v>
      </c>
    </row>
    <row r="32" spans="1:8">
      <c r="A32" s="4" t="s">
        <v>128</v>
      </c>
      <c r="C32" s="5" t="n">
        <v>85188</v>
      </c>
      <c r="H32" s="7" t="n">
        <v>85188</v>
      </c>
    </row>
    <row r="33" spans="1:8">
      <c r="A33" s="4" t="s">
        <v>129</v>
      </c>
      <c r="B33" s="5" t="n">
        <v>688308</v>
      </c>
    </row>
    <row r="34" spans="1:8">
      <c r="A34" s="4" t="s">
        <v>130</v>
      </c>
      <c r="B34" s="5" t="n">
        <v>688308</v>
      </c>
    </row>
    <row r="35" spans="1:8">
      <c r="A35" s="4" t="s">
        <v>131</v>
      </c>
      <c r="B35" s="7" t="n">
        <v>1</v>
      </c>
      <c r="C35" s="5" t="n">
        <v>84926</v>
      </c>
      <c r="F35" s="5" t="n">
        <v>-84927</v>
      </c>
    </row>
    <row r="36" spans="1:8">
      <c r="A36" s="4" t="s">
        <v>132</v>
      </c>
      <c r="B36" s="5" t="n">
        <v>1101110</v>
      </c>
    </row>
    <row r="37" spans="1:8">
      <c r="A37" s="4" t="s">
        <v>133</v>
      </c>
      <c r="B37" s="5" t="n">
        <v>1101110</v>
      </c>
    </row>
    <row r="38" spans="1:8">
      <c r="A38" s="4" t="s">
        <v>139</v>
      </c>
      <c r="F38" s="5" t="n">
        <v>-106626</v>
      </c>
      <c r="H38" s="5" t="n">
        <v>-106626</v>
      </c>
    </row>
    <row r="39" spans="1:8">
      <c r="A39" s="4" t="s">
        <v>144</v>
      </c>
      <c r="D39" s="7" t="n">
        <v>-254</v>
      </c>
      <c r="H39" s="5" t="n">
        <v>-254</v>
      </c>
    </row>
    <row r="40" spans="1:8">
      <c r="A40" s="4" t="s">
        <v>145</v>
      </c>
      <c r="B40" s="5" t="n">
        <v>-4000</v>
      </c>
      <c r="D40" s="5" t="n">
        <v>4000</v>
      </c>
    </row>
    <row r="41" spans="1:8">
      <c r="A41" s="4" t="s">
        <v>110</v>
      </c>
      <c r="E41" s="5" t="n">
        <v>7737</v>
      </c>
      <c r="G41" s="6" t="n">
        <v>1125</v>
      </c>
      <c r="H41" s="5" t="n">
        <v>7737</v>
      </c>
    </row>
    <row r="42" spans="1:8">
      <c r="A42" s="4" t="s">
        <v>111</v>
      </c>
      <c r="E42" s="5" t="n">
        <v>-2414</v>
      </c>
      <c r="G42" s="5" t="n">
        <v>-351</v>
      </c>
      <c r="H42" s="5" t="n">
        <v>-2414</v>
      </c>
    </row>
    <row r="43" spans="1:8">
      <c r="A43" s="4" t="s">
        <v>101</v>
      </c>
      <c r="F43" s="5" t="n">
        <v>966605</v>
      </c>
      <c r="G43" s="5" t="n">
        <v>140587</v>
      </c>
      <c r="H43" s="5" t="n">
        <v>966605</v>
      </c>
    </row>
    <row r="44" spans="1:8">
      <c r="A44" s="4" t="s">
        <v>146</v>
      </c>
      <c r="B44" s="7" t="n">
        <v>77</v>
      </c>
      <c r="C44" s="7" t="n">
        <v>1293968</v>
      </c>
      <c r="D44" s="7" t="n">
        <v>-254</v>
      </c>
      <c r="E44" s="7" t="n">
        <v>16390</v>
      </c>
      <c r="F44" s="5" t="n">
        <v>3810730</v>
      </c>
      <c r="G44" s="6" t="n">
        <v>744806</v>
      </c>
      <c r="H44" s="7" t="n">
        <v>5120911</v>
      </c>
    </row>
    <row r="45" spans="1:8">
      <c r="A45" s="4" t="s">
        <v>147</v>
      </c>
      <c r="B45" s="5" t="n">
        <v>123132842</v>
      </c>
      <c r="D45" s="5" t="n">
        <v>4000</v>
      </c>
      <c r="G45" s="5" t="n">
        <v>123132842</v>
      </c>
      <c r="H45" s="5" t="n">
        <v>123132842</v>
      </c>
    </row>
    <row r="46" spans="1:8">
      <c r="A46" s="4" t="s">
        <v>148</v>
      </c>
      <c r="B46" s="5" t="n">
        <v>123128842</v>
      </c>
      <c r="G46" s="5" t="n">
        <v>123128842</v>
      </c>
      <c r="H46" s="5" t="n">
        <v>123128842</v>
      </c>
    </row>
    <row r="47" spans="1:8">
      <c r="A47" s="3" t="s">
        <v>127</v>
      </c>
    </row>
    <row r="48" spans="1:8">
      <c r="A48" s="4" t="s">
        <v>149</v>
      </c>
      <c r="F48" s="7" t="n">
        <v>1200622</v>
      </c>
      <c r="H48" s="7" t="n">
        <v>12006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s>
  <sheetData>
    <row r="1" spans="1:4">
      <c r="A1" s="1" t="s">
        <v>680</v>
      </c>
      <c r="B1" s="2" t="s">
        <v>1</v>
      </c>
    </row>
    <row r="2" spans="1:4">
      <c r="B2" s="2" t="s">
        <v>83</v>
      </c>
      <c r="C2" s="2" t="s">
        <v>71</v>
      </c>
      <c r="D2" s="2" t="s">
        <v>681</v>
      </c>
    </row>
    <row r="3" spans="1:4">
      <c r="A3" s="4" t="s">
        <v>682</v>
      </c>
      <c r="D3" s="6" t="n">
        <v>20000</v>
      </c>
    </row>
    <row r="4" spans="1:4">
      <c r="A4" s="4" t="s">
        <v>683</v>
      </c>
      <c r="B4" s="5" t="n">
        <v>2000</v>
      </c>
      <c r="C4" s="5" t="n">
        <v>2000</v>
      </c>
    </row>
    <row r="5" spans="1:4">
      <c r="A5" s="4" t="s">
        <v>684</v>
      </c>
      <c r="B5" s="6" t="n">
        <v>37</v>
      </c>
      <c r="C5" s="7" t="n">
        <v>254</v>
      </c>
    </row>
    <row r="6" spans="1:4">
      <c r="A6" s="4" t="s">
        <v>685</v>
      </c>
      <c r="B6" s="12" t="n">
        <v>18.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686</v>
      </c>
      <c r="B1" s="2" t="s">
        <v>1</v>
      </c>
    </row>
    <row r="2" spans="1:5">
      <c r="B2" s="2" t="s">
        <v>83</v>
      </c>
      <c r="C2" s="2" t="s">
        <v>84</v>
      </c>
      <c r="D2" s="2" t="s">
        <v>85</v>
      </c>
      <c r="E2" s="2" t="s">
        <v>86</v>
      </c>
    </row>
    <row r="3" spans="1:5">
      <c r="A3" s="3" t="s">
        <v>687</v>
      </c>
    </row>
    <row r="4" spans="1:5">
      <c r="A4" s="4" t="s">
        <v>101</v>
      </c>
      <c r="B4" s="6" t="n">
        <v>140587</v>
      </c>
      <c r="C4" s="7" t="n">
        <v>966605</v>
      </c>
      <c r="D4" s="7" t="n">
        <v>1371783</v>
      </c>
      <c r="E4" s="7" t="n">
        <v>1116398</v>
      </c>
    </row>
    <row r="5" spans="1:5">
      <c r="A5" s="3" t="s">
        <v>688</v>
      </c>
    </row>
    <row r="6" spans="1:5">
      <c r="A6" s="4" t="s">
        <v>103</v>
      </c>
      <c r="B6" s="5" t="n">
        <v>122244231</v>
      </c>
      <c r="C6" s="5" t="n">
        <v>122244231</v>
      </c>
      <c r="D6" s="5" t="n">
        <v>120457573</v>
      </c>
      <c r="E6" s="5" t="n">
        <v>118240414</v>
      </c>
    </row>
    <row r="7" spans="1:5">
      <c r="A7" s="4" t="s">
        <v>689</v>
      </c>
      <c r="B7" s="5" t="n">
        <v>2044872</v>
      </c>
      <c r="C7" s="5" t="n">
        <v>2044872</v>
      </c>
      <c r="D7" s="5" t="n">
        <v>1799265</v>
      </c>
      <c r="E7" s="5" t="n">
        <v>696668</v>
      </c>
    </row>
    <row r="8" spans="1:5">
      <c r="A8" s="4" t="s">
        <v>105</v>
      </c>
      <c r="B8" s="5" t="n">
        <v>124289103</v>
      </c>
      <c r="C8" s="5" t="n">
        <v>124289103</v>
      </c>
      <c r="D8" s="5" t="n">
        <v>122256838</v>
      </c>
      <c r="E8" s="5" t="n">
        <v>118937082</v>
      </c>
    </row>
    <row r="9" spans="1:5">
      <c r="A9" s="4" t="s">
        <v>690</v>
      </c>
      <c r="B9" s="8" t="n">
        <v>1.1501</v>
      </c>
      <c r="C9" s="9" t="n">
        <v>7.9072</v>
      </c>
      <c r="D9" s="9" t="n">
        <v>11.3881</v>
      </c>
      <c r="E9" s="9" t="n">
        <v>9.441800000000001</v>
      </c>
    </row>
    <row r="10" spans="1:5">
      <c r="A10" s="4" t="s">
        <v>691</v>
      </c>
      <c r="B10" s="8" t="n">
        <v>1.1311</v>
      </c>
      <c r="C10" s="9" t="n">
        <v>7.7771</v>
      </c>
      <c r="D10" s="9" t="n">
        <v>11.2205</v>
      </c>
      <c r="E10" s="9" t="n">
        <v>9.3865</v>
      </c>
    </row>
    <row r="11" spans="1:5">
      <c r="A11" s="4" t="s">
        <v>692</v>
      </c>
    </row>
    <row r="12" spans="1:5">
      <c r="A12" s="3" t="s">
        <v>688</v>
      </c>
    </row>
    <row r="13" spans="1:5">
      <c r="A13" s="4" t="s">
        <v>693</v>
      </c>
      <c r="B13" s="5" t="n">
        <v>0</v>
      </c>
      <c r="C13" s="5" t="n">
        <v>0</v>
      </c>
      <c r="D13" s="5" t="n">
        <v>0</v>
      </c>
      <c r="E13" s="5" t="n">
        <v>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94</v>
      </c>
      <c r="B1" s="2" t="s">
        <v>1</v>
      </c>
    </row>
    <row r="2" spans="1:4">
      <c r="B2" s="2" t="s">
        <v>195</v>
      </c>
      <c r="C2" s="2" t="s">
        <v>456</v>
      </c>
      <c r="D2" s="2" t="s">
        <v>465</v>
      </c>
    </row>
    <row r="3" spans="1:4">
      <c r="A3" s="3" t="s">
        <v>221</v>
      </c>
    </row>
    <row r="4" spans="1:4">
      <c r="A4" s="4" t="s">
        <v>695</v>
      </c>
      <c r="B4" s="7" t="n">
        <v>66959</v>
      </c>
      <c r="C4" s="7" t="n">
        <v>66190</v>
      </c>
      <c r="D4" s="7" t="n">
        <v>438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195</v>
      </c>
      <c r="C2" s="2" t="s">
        <v>456</v>
      </c>
      <c r="D2" s="2" t="s">
        <v>465</v>
      </c>
    </row>
    <row r="3" spans="1:4">
      <c r="A3" s="3" t="s">
        <v>223</v>
      </c>
    </row>
    <row r="4" spans="1:4">
      <c r="A4" s="4" t="s">
        <v>697</v>
      </c>
      <c r="B4" s="4" t="s">
        <v>383</v>
      </c>
    </row>
    <row r="5" spans="1:4">
      <c r="A5" s="4" t="s">
        <v>698</v>
      </c>
      <c r="B5" s="4" t="s">
        <v>352</v>
      </c>
    </row>
    <row r="6" spans="1:4">
      <c r="A6" s="4" t="s">
        <v>699</v>
      </c>
      <c r="B6" s="7" t="n">
        <v>0</v>
      </c>
      <c r="C6" s="7" t="n">
        <v>0</v>
      </c>
      <c r="D6" s="7" t="n">
        <v>0</v>
      </c>
    </row>
    <row r="7" spans="1:4">
      <c r="A7" s="4" t="s">
        <v>700</v>
      </c>
      <c r="B7" s="5" t="n">
        <v>669291</v>
      </c>
      <c r="C7" s="5" t="n">
        <v>926417</v>
      </c>
    </row>
    <row r="8" spans="1:4">
      <c r="A8" s="4" t="s">
        <v>701</v>
      </c>
      <c r="B8" s="7" t="n">
        <v>50386</v>
      </c>
      <c r="C8" s="7" t="n">
        <v>3055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2</v>
      </c>
      <c r="B1" s="2" t="s">
        <v>1</v>
      </c>
    </row>
    <row r="2" spans="1:4">
      <c r="B2" s="2" t="s">
        <v>195</v>
      </c>
      <c r="C2" s="2" t="s">
        <v>456</v>
      </c>
      <c r="D2" s="2" t="s">
        <v>465</v>
      </c>
    </row>
    <row r="3" spans="1:4">
      <c r="A3" s="3" t="s">
        <v>225</v>
      </c>
    </row>
    <row r="4" spans="1:4">
      <c r="A4" s="4" t="s">
        <v>703</v>
      </c>
      <c r="B4" s="7" t="n">
        <v>26040</v>
      </c>
      <c r="C4" s="7" t="n">
        <v>21575</v>
      </c>
      <c r="D4" s="7" t="n">
        <v>22835</v>
      </c>
    </row>
    <row r="5" spans="1:4">
      <c r="A5" s="3" t="s">
        <v>704</v>
      </c>
    </row>
    <row r="6" spans="1:4">
      <c r="A6" s="4" t="s">
        <v>705</v>
      </c>
      <c r="B6" s="5" t="n">
        <v>18087</v>
      </c>
    </row>
    <row r="7" spans="1:4">
      <c r="A7" s="4" t="s">
        <v>706</v>
      </c>
      <c r="B7" s="5" t="n">
        <v>18106</v>
      </c>
    </row>
    <row r="8" spans="1:4">
      <c r="A8" s="4" t="s">
        <v>707</v>
      </c>
      <c r="B8" s="5" t="n">
        <v>16769</v>
      </c>
    </row>
    <row r="9" spans="1:4">
      <c r="A9" s="4" t="s">
        <v>708</v>
      </c>
      <c r="B9" s="7" t="n">
        <v>1359</v>
      </c>
    </row>
    <row r="10" spans="1:4">
      <c r="A10" s="3" t="s">
        <v>709</v>
      </c>
    </row>
    <row r="11" spans="1:4">
      <c r="A11" s="4" t="s">
        <v>710</v>
      </c>
      <c r="C11" s="7" t="n">
        <v>0</v>
      </c>
      <c r="D11"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711</v>
      </c>
      <c r="B1" s="2" t="s">
        <v>712</v>
      </c>
      <c r="C1" s="2" t="s">
        <v>195</v>
      </c>
      <c r="D1" s="2" t="s">
        <v>456</v>
      </c>
    </row>
    <row r="2" spans="1:4">
      <c r="A2" s="3" t="s">
        <v>227</v>
      </c>
    </row>
    <row r="3" spans="1:4">
      <c r="A3" s="4" t="s">
        <v>79</v>
      </c>
      <c r="C3" s="5" t="n">
        <v>123132842</v>
      </c>
      <c r="D3" s="5" t="n">
        <v>121343424</v>
      </c>
    </row>
    <row r="4" spans="1:4">
      <c r="A4" s="4" t="s">
        <v>713</v>
      </c>
    </row>
    <row r="5" spans="1:4">
      <c r="A5" s="3" t="s">
        <v>227</v>
      </c>
    </row>
    <row r="6" spans="1:4">
      <c r="A6" s="4" t="s">
        <v>79</v>
      </c>
      <c r="B6" s="5" t="n">
        <v>106917947</v>
      </c>
    </row>
    <row r="7" spans="1:4">
      <c r="A7" s="4" t="s">
        <v>714</v>
      </c>
      <c r="B7" s="7" t="n">
        <v>8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150</v>
      </c>
      <c r="B1" s="2" t="s">
        <v>1</v>
      </c>
    </row>
    <row r="2" spans="1:5">
      <c r="B2" s="2" t="s">
        <v>32</v>
      </c>
      <c r="C2" s="2" t="s">
        <v>33</v>
      </c>
      <c r="D2" s="2" t="s">
        <v>34</v>
      </c>
      <c r="E2" s="2" t="s">
        <v>107</v>
      </c>
    </row>
    <row r="3" spans="1:5">
      <c r="A3" s="3" t="s">
        <v>151</v>
      </c>
    </row>
    <row r="4" spans="1:5">
      <c r="A4" s="4" t="s">
        <v>101</v>
      </c>
      <c r="B4" s="6" t="n">
        <v>140587</v>
      </c>
      <c r="C4" s="7" t="n">
        <v>966605</v>
      </c>
      <c r="D4" s="7" t="n">
        <v>1371783</v>
      </c>
      <c r="E4" s="7" t="n">
        <v>1116398</v>
      </c>
    </row>
    <row r="5" spans="1:5">
      <c r="A5" s="3" t="s">
        <v>152</v>
      </c>
    </row>
    <row r="6" spans="1:5">
      <c r="A6" s="4" t="s">
        <v>153</v>
      </c>
      <c r="B6" s="5" t="n">
        <v>5736</v>
      </c>
      <c r="C6" s="5" t="n">
        <v>39434</v>
      </c>
      <c r="D6" s="5" t="n">
        <v>23729</v>
      </c>
      <c r="E6" s="5" t="n">
        <v>10609</v>
      </c>
    </row>
    <row r="7" spans="1:5">
      <c r="A7" s="4" t="s">
        <v>154</v>
      </c>
      <c r="B7" s="5" t="n">
        <v>-7</v>
      </c>
      <c r="C7" s="5" t="n">
        <v>-46</v>
      </c>
      <c r="D7" s="5" t="n">
        <v>-55</v>
      </c>
      <c r="E7" s="5" t="n">
        <v>34</v>
      </c>
    </row>
    <row r="8" spans="1:5">
      <c r="A8" s="4" t="s">
        <v>97</v>
      </c>
      <c r="B8" s="5" t="n">
        <v>-35821</v>
      </c>
      <c r="C8" s="5" t="n">
        <v>-246284</v>
      </c>
      <c r="D8" s="5" t="n">
        <v>40124</v>
      </c>
      <c r="E8" s="5" t="n">
        <v>19735</v>
      </c>
    </row>
    <row r="9" spans="1:5">
      <c r="A9" s="4" t="s">
        <v>155</v>
      </c>
      <c r="B9" s="5" t="n">
        <v>12390</v>
      </c>
      <c r="C9" s="5" t="n">
        <v>85188</v>
      </c>
      <c r="D9" s="5" t="n">
        <v>81979</v>
      </c>
      <c r="E9" s="5" t="n">
        <v>17223</v>
      </c>
    </row>
    <row r="10" spans="1:5">
      <c r="A10" s="4" t="s">
        <v>94</v>
      </c>
      <c r="B10" s="5" t="n">
        <v>97135</v>
      </c>
      <c r="C10" s="5" t="n">
        <v>667846</v>
      </c>
    </row>
    <row r="11" spans="1:5">
      <c r="A11" s="3" t="s">
        <v>156</v>
      </c>
    </row>
    <row r="12" spans="1:5">
      <c r="A12" s="4" t="s">
        <v>38</v>
      </c>
      <c r="B12" s="5" t="n">
        <v>1832</v>
      </c>
      <c r="C12" s="5" t="n">
        <v>12595</v>
      </c>
      <c r="D12" s="5" t="n">
        <v>7183</v>
      </c>
      <c r="E12" s="5" t="n">
        <v>54412</v>
      </c>
    </row>
    <row r="13" spans="1:5">
      <c r="A13" s="4" t="s">
        <v>157</v>
      </c>
      <c r="B13" s="5" t="n">
        <v>34376</v>
      </c>
      <c r="C13" s="5" t="n">
        <v>236356</v>
      </c>
      <c r="D13" s="5" t="n">
        <v>10724</v>
      </c>
      <c r="E13" s="5" t="n">
        <v>3941</v>
      </c>
    </row>
    <row r="14" spans="1:5">
      <c r="A14" s="4" t="s">
        <v>41</v>
      </c>
      <c r="B14" s="5" t="n">
        <v>75571</v>
      </c>
      <c r="C14" s="5" t="n">
        <v>519589</v>
      </c>
      <c r="D14" s="5" t="n">
        <v>-595763</v>
      </c>
      <c r="E14" s="5" t="n">
        <v>-220040</v>
      </c>
    </row>
    <row r="15" spans="1:5">
      <c r="A15" s="4" t="s">
        <v>158</v>
      </c>
      <c r="B15" s="5" t="n">
        <v>21798</v>
      </c>
      <c r="C15" s="5" t="n">
        <v>149870</v>
      </c>
      <c r="D15" s="5" t="n">
        <v>49391</v>
      </c>
      <c r="E15" s="5" t="n">
        <v>93152</v>
      </c>
    </row>
    <row r="16" spans="1:5">
      <c r="A16" s="4" t="s">
        <v>55</v>
      </c>
      <c r="B16" s="5" t="n">
        <v>-62933</v>
      </c>
      <c r="C16" s="5" t="n">
        <v>-432693</v>
      </c>
      <c r="D16" s="5" t="n">
        <v>679142</v>
      </c>
      <c r="E16" s="5" t="n">
        <v>297817</v>
      </c>
    </row>
    <row r="17" spans="1:5">
      <c r="A17" s="4" t="s">
        <v>50</v>
      </c>
      <c r="B17" s="5" t="n">
        <v>-508</v>
      </c>
      <c r="C17" s="5" t="n">
        <v>-3492</v>
      </c>
      <c r="D17" s="5" t="n">
        <v>20150</v>
      </c>
      <c r="E17" s="5" t="n">
        <v>9192</v>
      </c>
    </row>
    <row r="18" spans="1:5">
      <c r="A18" s="4" t="s">
        <v>52</v>
      </c>
      <c r="B18" s="5" t="n">
        <v>-404916</v>
      </c>
      <c r="C18" s="5" t="n">
        <v>-2783998</v>
      </c>
      <c r="D18" s="5" t="n">
        <v>1322948</v>
      </c>
      <c r="E18" s="5" t="n">
        <v>924668</v>
      </c>
    </row>
    <row r="19" spans="1:5">
      <c r="A19" s="4" t="s">
        <v>159</v>
      </c>
      <c r="B19" s="5" t="n">
        <v>97325</v>
      </c>
      <c r="C19" s="5" t="n">
        <v>669161</v>
      </c>
      <c r="D19" s="5" t="n">
        <v>-353410</v>
      </c>
      <c r="E19" s="5" t="n">
        <v>-260540</v>
      </c>
    </row>
    <row r="20" spans="1:5">
      <c r="A20" s="4" t="s">
        <v>53</v>
      </c>
      <c r="B20" s="5" t="n">
        <v>-11357</v>
      </c>
      <c r="C20" s="5" t="n">
        <v>-78088</v>
      </c>
      <c r="D20" s="5" t="n">
        <v>58588</v>
      </c>
      <c r="E20" s="5" t="n">
        <v>46834</v>
      </c>
    </row>
    <row r="21" spans="1:5">
      <c r="A21" s="4" t="s">
        <v>160</v>
      </c>
      <c r="B21" s="5" t="n">
        <v>-122501</v>
      </c>
      <c r="C21" s="5" t="n">
        <v>-842257</v>
      </c>
    </row>
    <row r="22" spans="1:5">
      <c r="A22" s="4" t="s">
        <v>40</v>
      </c>
      <c r="B22" s="5" t="n">
        <v>-4703</v>
      </c>
      <c r="C22" s="5" t="n">
        <v>-32335</v>
      </c>
    </row>
    <row r="23" spans="1:5">
      <c r="A23" s="4" t="s">
        <v>56</v>
      </c>
      <c r="B23" s="5" t="n">
        <v>36705</v>
      </c>
      <c r="C23" s="5" t="n">
        <v>252367</v>
      </c>
    </row>
    <row r="24" spans="1:5">
      <c r="A24" s="4" t="s">
        <v>161</v>
      </c>
      <c r="B24" s="5" t="n">
        <v>-119291</v>
      </c>
      <c r="C24" s="5" t="n">
        <v>-820182</v>
      </c>
      <c r="D24" s="5" t="n">
        <v>2716513</v>
      </c>
      <c r="E24" s="5" t="n">
        <v>2113435</v>
      </c>
    </row>
    <row r="25" spans="1:5">
      <c r="A25" s="3" t="s">
        <v>162</v>
      </c>
    </row>
    <row r="26" spans="1:5">
      <c r="A26" s="4" t="s">
        <v>163</v>
      </c>
      <c r="B26" s="5" t="n">
        <v>-7595</v>
      </c>
      <c r="C26" s="5" t="n">
        <v>-52220</v>
      </c>
      <c r="D26" s="5" t="n">
        <v>-70551</v>
      </c>
      <c r="E26" s="5" t="n">
        <v>-29973</v>
      </c>
    </row>
    <row r="27" spans="1:5">
      <c r="A27" s="4" t="s">
        <v>154</v>
      </c>
      <c r="B27" s="5" t="n">
        <v>18</v>
      </c>
      <c r="C27" s="5" t="n">
        <v>123</v>
      </c>
      <c r="D27" s="5" t="n">
        <v>140</v>
      </c>
      <c r="E27" s="5" t="n">
        <v>11</v>
      </c>
    </row>
    <row r="28" spans="1:5">
      <c r="A28" s="4" t="s">
        <v>164</v>
      </c>
      <c r="B28" s="5" t="n">
        <v>-89085</v>
      </c>
      <c r="C28" s="5" t="n">
        <v>-612501</v>
      </c>
      <c r="D28" s="5" t="n">
        <v>-943212</v>
      </c>
      <c r="E28" s="5" t="n">
        <v>-238917</v>
      </c>
    </row>
    <row r="29" spans="1:5">
      <c r="A29" s="4" t="s">
        <v>165</v>
      </c>
      <c r="B29" s="5" t="n">
        <v>44623</v>
      </c>
      <c r="C29" s="5" t="n">
        <v>306804</v>
      </c>
      <c r="D29" s="5" t="n">
        <v>1031273</v>
      </c>
      <c r="E29" s="5" t="n">
        <v>170000</v>
      </c>
    </row>
    <row r="30" spans="1:5">
      <c r="A30" s="4" t="s">
        <v>166</v>
      </c>
      <c r="B30" s="5" t="n">
        <v>-184187</v>
      </c>
      <c r="C30" s="5" t="n">
        <v>-1266379</v>
      </c>
      <c r="D30" s="5" t="n">
        <v>-2988777</v>
      </c>
      <c r="E30" s="5" t="n">
        <v>-1238500</v>
      </c>
    </row>
    <row r="31" spans="1:5">
      <c r="A31" s="4" t="s">
        <v>167</v>
      </c>
      <c r="B31" s="5" t="n">
        <v>203403</v>
      </c>
      <c r="C31" s="5" t="n">
        <v>1398500</v>
      </c>
      <c r="D31" s="5" t="n">
        <v>3181763</v>
      </c>
      <c r="E31" s="5" t="n">
        <v>80500</v>
      </c>
    </row>
    <row r="32" spans="1:5">
      <c r="A32" s="4" t="s">
        <v>168</v>
      </c>
      <c r="B32" s="5" t="n">
        <v>-576</v>
      </c>
      <c r="C32" s="5" t="n">
        <v>-3962</v>
      </c>
      <c r="D32" s="5" t="n">
        <v>-2710</v>
      </c>
    </row>
    <row r="33" spans="1:5">
      <c r="A33" s="4" t="s">
        <v>169</v>
      </c>
      <c r="B33" s="5" t="n">
        <v>-167221</v>
      </c>
      <c r="C33" s="5" t="n">
        <v>-1149731</v>
      </c>
      <c r="D33" s="5" t="n">
        <v>-752801</v>
      </c>
      <c r="E33" s="5" t="n">
        <v>-299956</v>
      </c>
    </row>
    <row r="34" spans="1:5">
      <c r="A34" s="4" t="s">
        <v>170</v>
      </c>
      <c r="B34" s="5" t="n">
        <v>125372</v>
      </c>
      <c r="C34" s="5" t="n">
        <v>861994</v>
      </c>
      <c r="D34" s="5" t="n">
        <v>270278</v>
      </c>
      <c r="E34" s="5" t="n">
        <v>135172</v>
      </c>
    </row>
    <row r="35" spans="1:5">
      <c r="A35" s="4" t="s">
        <v>171</v>
      </c>
      <c r="D35" s="5" t="n">
        <v>-100000</v>
      </c>
    </row>
    <row r="36" spans="1:5">
      <c r="A36" s="4" t="s">
        <v>172</v>
      </c>
      <c r="B36" s="5" t="n">
        <v>-40288</v>
      </c>
      <c r="C36" s="5" t="n">
        <v>-277000</v>
      </c>
    </row>
    <row r="37" spans="1:5">
      <c r="A37" s="4" t="s">
        <v>173</v>
      </c>
      <c r="B37" s="5" t="n">
        <v>15261</v>
      </c>
      <c r="C37" s="5" t="n">
        <v>104929</v>
      </c>
    </row>
    <row r="38" spans="1:5">
      <c r="A38" s="4" t="s">
        <v>174</v>
      </c>
      <c r="B38" s="5" t="n">
        <v>-100275</v>
      </c>
      <c r="C38" s="5" t="n">
        <v>-689443</v>
      </c>
      <c r="D38" s="5" t="n">
        <v>-374597</v>
      </c>
      <c r="E38" s="5" t="n">
        <v>-1421663</v>
      </c>
    </row>
    <row r="39" spans="1:5">
      <c r="A39" s="3" t="s">
        <v>175</v>
      </c>
    </row>
    <row r="40" spans="1:5">
      <c r="A40" s="4" t="s">
        <v>176</v>
      </c>
      <c r="D40" s="5" t="n">
        <v>197730</v>
      </c>
      <c r="E40" s="5" t="n">
        <v>472500</v>
      </c>
    </row>
    <row r="41" spans="1:5">
      <c r="A41" s="4" t="s">
        <v>177</v>
      </c>
      <c r="B41" s="5" t="n">
        <v>-13308</v>
      </c>
      <c r="C41" s="5" t="n">
        <v>-91502</v>
      </c>
      <c r="D41" s="5" t="n">
        <v>-491942</v>
      </c>
      <c r="E41" s="5" t="n">
        <v>-315378</v>
      </c>
    </row>
    <row r="42" spans="1:5">
      <c r="A42" s="4" t="s">
        <v>178</v>
      </c>
      <c r="E42" s="5" t="n">
        <v>-21824</v>
      </c>
    </row>
    <row r="43" spans="1:5">
      <c r="A43" s="4" t="s">
        <v>179</v>
      </c>
      <c r="B43" s="5" t="n">
        <v>-15508</v>
      </c>
      <c r="C43" s="5" t="n">
        <v>-106626</v>
      </c>
      <c r="D43" s="5" t="n">
        <v>-605238</v>
      </c>
    </row>
    <row r="44" spans="1:5">
      <c r="A44" s="4" t="s">
        <v>180</v>
      </c>
      <c r="D44" s="5" t="n">
        <v>50000</v>
      </c>
    </row>
    <row r="45" spans="1:5">
      <c r="A45" s="4" t="s">
        <v>181</v>
      </c>
      <c r="B45" s="5" t="n">
        <v>-2909</v>
      </c>
      <c r="C45" s="5" t="n">
        <v>-20000</v>
      </c>
    </row>
    <row r="46" spans="1:5">
      <c r="A46" s="4" t="s">
        <v>182</v>
      </c>
      <c r="B46" s="5" t="n">
        <v>47124</v>
      </c>
      <c r="C46" s="5" t="n">
        <v>324000</v>
      </c>
    </row>
    <row r="47" spans="1:5">
      <c r="A47" s="4" t="s">
        <v>183</v>
      </c>
      <c r="B47" s="5" t="n">
        <v>-19138</v>
      </c>
      <c r="C47" s="5" t="n">
        <v>-131581</v>
      </c>
    </row>
    <row r="48" spans="1:5">
      <c r="A48" s="4" t="s">
        <v>184</v>
      </c>
      <c r="B48" s="5" t="n">
        <v>-37</v>
      </c>
      <c r="C48" s="5" t="n">
        <v>-254</v>
      </c>
    </row>
    <row r="49" spans="1:5">
      <c r="A49" s="4" t="s">
        <v>185</v>
      </c>
      <c r="B49" s="5" t="n">
        <v>-3776</v>
      </c>
      <c r="C49" s="5" t="n">
        <v>-25963</v>
      </c>
      <c r="D49" s="5" t="n">
        <v>-849450</v>
      </c>
      <c r="E49" s="5" t="n">
        <v>135298</v>
      </c>
    </row>
    <row r="50" spans="1:5">
      <c r="A50" s="4" t="s">
        <v>186</v>
      </c>
      <c r="B50" s="5" t="n">
        <v>528</v>
      </c>
      <c r="C50" s="5" t="n">
        <v>3631</v>
      </c>
      <c r="D50" s="5" t="n">
        <v>-16109</v>
      </c>
      <c r="E50" s="5" t="n">
        <v>29356</v>
      </c>
    </row>
    <row r="51" spans="1:5">
      <c r="A51" s="4" t="s">
        <v>187</v>
      </c>
      <c r="B51" s="5" t="n">
        <v>-222814</v>
      </c>
      <c r="C51" s="5" t="n">
        <v>-1531957</v>
      </c>
      <c r="D51" s="5" t="n">
        <v>1476357</v>
      </c>
      <c r="E51" s="5" t="n">
        <v>856426</v>
      </c>
    </row>
    <row r="52" spans="1:5">
      <c r="A52" s="4" t="s">
        <v>188</v>
      </c>
      <c r="B52" s="5" t="n">
        <v>532742</v>
      </c>
      <c r="C52" s="5" t="n">
        <v>3662868</v>
      </c>
      <c r="D52" s="5" t="n">
        <v>2186511</v>
      </c>
      <c r="E52" s="5" t="n">
        <v>1330085</v>
      </c>
    </row>
    <row r="53" spans="1:5">
      <c r="A53" s="4" t="s">
        <v>189</v>
      </c>
      <c r="B53" s="5" t="n">
        <v>309928</v>
      </c>
      <c r="C53" s="5" t="n">
        <v>2130911</v>
      </c>
      <c r="D53" s="5" t="n">
        <v>3662868</v>
      </c>
      <c r="E53" s="5" t="n">
        <v>2186511</v>
      </c>
    </row>
    <row r="54" spans="1:5">
      <c r="A54" s="3" t="s">
        <v>190</v>
      </c>
    </row>
    <row r="55" spans="1:5">
      <c r="A55" s="4" t="s">
        <v>191</v>
      </c>
      <c r="B55" s="5" t="n">
        <v>45323</v>
      </c>
      <c r="C55" s="5" t="n">
        <v>311620</v>
      </c>
      <c r="D55" s="5" t="n">
        <v>302188</v>
      </c>
      <c r="E55" s="5" t="n">
        <v>65890</v>
      </c>
    </row>
    <row r="56" spans="1:5">
      <c r="A56" s="3" t="s">
        <v>192</v>
      </c>
    </row>
    <row r="57" spans="1:5">
      <c r="A57" s="4" t="s">
        <v>193</v>
      </c>
      <c r="B57" s="6" t="n">
        <v>532742</v>
      </c>
      <c r="C57" s="7" t="n">
        <v>3662868</v>
      </c>
      <c r="D57" s="7" t="n">
        <v>2186511</v>
      </c>
      <c r="E57" s="7" t="n">
        <v>1330085</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195</v>
      </c>
    </row>
    <row r="3" spans="1:2">
      <c r="A3" s="3" t="s">
        <v>194</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6:16:17Z</dcterms:created>
  <dcterms:modified xmlns:dcterms="http://purl.org/dc/terms/" xmlns:xsi="http://www.w3.org/2001/XMLSchema-instance" xsi:type="dcterms:W3CDTF">2019-04-29T16:16:17Z</dcterms:modified>
</cp:coreProperties>
</file>